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MEZZ"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Stockholder_s Equity" sheetId="20" state="visible" r:id="rId20"/>
    <sheet xmlns:r="http://schemas.openxmlformats.org/officeDocument/2006/relationships" name="Noncontrolling interests" sheetId="21" state="visible" r:id="rId21"/>
    <sheet xmlns:r="http://schemas.openxmlformats.org/officeDocument/2006/relationships" name="Revenue from Contract with Cust" sheetId="22" state="visible" r:id="rId22"/>
    <sheet xmlns:r="http://schemas.openxmlformats.org/officeDocument/2006/relationships" name="Equity Based Compensation" sheetId="23" state="visible" r:id="rId23"/>
    <sheet xmlns:r="http://schemas.openxmlformats.org/officeDocument/2006/relationships" name="Employee Retirement Plan"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Derivative Instruments and He_2" sheetId="36" state="visible" r:id="rId36"/>
    <sheet xmlns:r="http://schemas.openxmlformats.org/officeDocument/2006/relationships" name="Leases (Tables)" sheetId="37" state="visible" r:id="rId37"/>
    <sheet xmlns:r="http://schemas.openxmlformats.org/officeDocument/2006/relationships" name="Noncontrolling interests (Table" sheetId="38" state="visible" r:id="rId38"/>
    <sheet xmlns:r="http://schemas.openxmlformats.org/officeDocument/2006/relationships" name="Revenue from Contract with Cu_2" sheetId="39" state="visible" r:id="rId39"/>
    <sheet xmlns:r="http://schemas.openxmlformats.org/officeDocument/2006/relationships" name="Equity Based Compensation (Tabl"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Nature of business and organ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Prepaid Expenses and Other Cu_3" sheetId="46" state="visible" r:id="rId46"/>
    <sheet xmlns:r="http://schemas.openxmlformats.org/officeDocument/2006/relationships" name="Inventory - Additional Informat" sheetId="47" state="visible" r:id="rId47"/>
    <sheet xmlns:r="http://schemas.openxmlformats.org/officeDocument/2006/relationships" name="Inventory - Summary of Changes " sheetId="48" state="visible" r:id="rId48"/>
    <sheet xmlns:r="http://schemas.openxmlformats.org/officeDocument/2006/relationships" name="Summary of Property and Equipme" sheetId="49" state="visible" r:id="rId49"/>
    <sheet xmlns:r="http://schemas.openxmlformats.org/officeDocument/2006/relationships" name="Property and Equipment, Net - A" sheetId="50" state="visible" r:id="rId50"/>
    <sheet xmlns:r="http://schemas.openxmlformats.org/officeDocument/2006/relationships" name="Goodwill and Intangible Assets "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ounts Payable and Accrued _3" sheetId="54" state="visible" r:id="rId54"/>
    <sheet xmlns:r="http://schemas.openxmlformats.org/officeDocument/2006/relationships" name="Long-term Debt - Schedule of De" sheetId="55" state="visible" r:id="rId55"/>
    <sheet xmlns:r="http://schemas.openxmlformats.org/officeDocument/2006/relationships" name="Long-term Debt - Additional Inf" sheetId="56" state="visible" r:id="rId56"/>
    <sheet xmlns:r="http://schemas.openxmlformats.org/officeDocument/2006/relationships" name="Long-term Debt - Summary of Ann"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Leases - Additional Information" sheetId="60" state="visible" r:id="rId60"/>
    <sheet xmlns:r="http://schemas.openxmlformats.org/officeDocument/2006/relationships" name="Leases - Schedule of Components" sheetId="61" state="visible" r:id="rId61"/>
    <sheet xmlns:r="http://schemas.openxmlformats.org/officeDocument/2006/relationships" name="Leases - Schedule of Maturities" sheetId="62" state="visible" r:id="rId62"/>
    <sheet xmlns:r="http://schemas.openxmlformats.org/officeDocument/2006/relationships" name="Leases - Schedule of Weighted A" sheetId="63" state="visible" r:id="rId63"/>
    <sheet xmlns:r="http://schemas.openxmlformats.org/officeDocument/2006/relationships" name="Leases - Schedule of Payments f" sheetId="64" state="visible" r:id="rId64"/>
    <sheet xmlns:r="http://schemas.openxmlformats.org/officeDocument/2006/relationships" name="Commitment and Contingencies - " sheetId="65" state="visible" r:id="rId65"/>
    <sheet xmlns:r="http://schemas.openxmlformats.org/officeDocument/2006/relationships" name="Stockholder's Equity - Addition" sheetId="66" state="visible" r:id="rId66"/>
    <sheet xmlns:r="http://schemas.openxmlformats.org/officeDocument/2006/relationships" name="Noncontrolling Interests - Summ" sheetId="67" state="visible" r:id="rId67"/>
    <sheet xmlns:r="http://schemas.openxmlformats.org/officeDocument/2006/relationships" name="Noncontrolling Interests - Su_2" sheetId="68" state="visible" r:id="rId68"/>
    <sheet xmlns:r="http://schemas.openxmlformats.org/officeDocument/2006/relationships" name="Revenue from Contract with Cu_3" sheetId="69" state="visible" r:id="rId69"/>
    <sheet xmlns:r="http://schemas.openxmlformats.org/officeDocument/2006/relationships" name="Revenue from Contract with Cu_4" sheetId="70" state="visible" r:id="rId70"/>
    <sheet xmlns:r="http://schemas.openxmlformats.org/officeDocument/2006/relationships" name="Revenue from Contract with Cu_5" sheetId="71" state="visible" r:id="rId71"/>
    <sheet xmlns:r="http://schemas.openxmlformats.org/officeDocument/2006/relationships" name="Revenue from Contract with Cu_6" sheetId="72" state="visible" r:id="rId72"/>
    <sheet xmlns:r="http://schemas.openxmlformats.org/officeDocument/2006/relationships" name="Revenue from Contract with Cu_7" sheetId="73" state="visible" r:id="rId73"/>
    <sheet xmlns:r="http://schemas.openxmlformats.org/officeDocument/2006/relationships" name="Equity Based Compensation - Add" sheetId="74" state="visible" r:id="rId74"/>
    <sheet xmlns:r="http://schemas.openxmlformats.org/officeDocument/2006/relationships" name="Equity Based Compensation - Sum" sheetId="75" state="visible" r:id="rId75"/>
    <sheet xmlns:r="http://schemas.openxmlformats.org/officeDocument/2006/relationships" name="Equity Based Compensation - Sch" sheetId="76" state="visible" r:id="rId76"/>
    <sheet xmlns:r="http://schemas.openxmlformats.org/officeDocument/2006/relationships" name="Equity Based Compensation - S_2" sheetId="77" state="visible" r:id="rId77"/>
    <sheet xmlns:r="http://schemas.openxmlformats.org/officeDocument/2006/relationships" name="Equity Based Compensation - S_3" sheetId="78" state="visible" r:id="rId78"/>
    <sheet xmlns:r="http://schemas.openxmlformats.org/officeDocument/2006/relationships" name="Equity Based Compensation - S_4" sheetId="79" state="visible" r:id="rId79"/>
    <sheet xmlns:r="http://schemas.openxmlformats.org/officeDocument/2006/relationships" name="Equity Based Compensation - S_5" sheetId="80" state="visible" r:id="rId80"/>
    <sheet xmlns:r="http://schemas.openxmlformats.org/officeDocument/2006/relationships" name="Equity Based Compensation - S_6" sheetId="81" state="visible" r:id="rId81"/>
    <sheet xmlns:r="http://schemas.openxmlformats.org/officeDocument/2006/relationships" name="Employee Retirement Plan - Addi" sheetId="82" state="visible" r:id="rId82"/>
    <sheet xmlns:r="http://schemas.openxmlformats.org/officeDocument/2006/relationships" name="Related Party Transactions (Det" sheetId="83" state="visible" r:id="rId83"/>
    <sheet xmlns:r="http://schemas.openxmlformats.org/officeDocument/2006/relationships" name="Income Taxes - Additional Infor"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Summary of Tempo" sheetId="87" state="visible" r:id="rId87"/>
    <sheet xmlns:r="http://schemas.openxmlformats.org/officeDocument/2006/relationships" name="Income Taxes - Summary of Chang" sheetId="88" state="visible" r:id="rId88"/>
    <sheet xmlns:r="http://schemas.openxmlformats.org/officeDocument/2006/relationships" name="Net Income (Loss) Per Share - S" sheetId="89" state="visible" r:id="rId89"/>
    <sheet xmlns:r="http://schemas.openxmlformats.org/officeDocument/2006/relationships" name="Net Income (Loss) Per Share - A"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6, 2024</t>
        </is>
      </c>
      <c r="C2" s="2" t="inlineStr">
        <is>
          <t>Mar. 01, 2024</t>
        </is>
      </c>
      <c r="D2" s="2" t="inlineStr">
        <is>
          <t>Jul.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06,  2024</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UROPEAN WAX CENTER, INC.</t>
        </is>
      </c>
      <c r="C9" s="4" t="inlineStr">
        <is>
          <t xml:space="preserve"> </t>
        </is>
      </c>
      <c r="D9" s="4" t="inlineStr">
        <is>
          <t xml:space="preserve"> </t>
        </is>
      </c>
    </row>
    <row r="10">
      <c r="A10" s="4" t="inlineStr">
        <is>
          <t>Entity Central Index Key</t>
        </is>
      </c>
      <c r="B10" s="4" t="inlineStr">
        <is>
          <t>0001856236</t>
        </is>
      </c>
      <c r="C10" s="4" t="inlineStr">
        <is>
          <t xml:space="preserve"> </t>
        </is>
      </c>
      <c r="D10" s="4" t="inlineStr">
        <is>
          <t xml:space="preserve"> </t>
        </is>
      </c>
    </row>
    <row r="11">
      <c r="A11" s="4" t="inlineStr">
        <is>
          <t>Current Fiscal Year End Date</t>
        </is>
      </c>
      <c r="B11" s="4" t="inlineStr">
        <is>
          <t>--01-06</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File Number</t>
        </is>
      </c>
      <c r="B21" s="4" t="inlineStr">
        <is>
          <t>001-40714</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86-3150064</t>
        </is>
      </c>
      <c r="C23" s="4" t="inlineStr">
        <is>
          <t xml:space="preserve"> </t>
        </is>
      </c>
      <c r="D23" s="4" t="inlineStr">
        <is>
          <t xml:space="preserve"> </t>
        </is>
      </c>
    </row>
    <row r="24">
      <c r="A24" s="4" t="inlineStr">
        <is>
          <t>Entity Address, Address Line One</t>
        </is>
      </c>
      <c r="B24" s="4" t="inlineStr">
        <is>
          <t>5830 Granite Parkway, 3rd Floor</t>
        </is>
      </c>
      <c r="C24" s="4" t="inlineStr">
        <is>
          <t xml:space="preserve"> </t>
        </is>
      </c>
      <c r="D24" s="4" t="inlineStr">
        <is>
          <t xml:space="preserve"> </t>
        </is>
      </c>
    </row>
    <row r="25">
      <c r="A25" s="4" t="inlineStr">
        <is>
          <t>Entity Address, City or Town</t>
        </is>
      </c>
      <c r="B25" s="4" t="inlineStr">
        <is>
          <t>Plano</t>
        </is>
      </c>
      <c r="C25" s="4" t="inlineStr">
        <is>
          <t xml:space="preserve"> </t>
        </is>
      </c>
      <c r="D25" s="4" t="inlineStr">
        <is>
          <t xml:space="preserve"> </t>
        </is>
      </c>
    </row>
    <row r="26">
      <c r="A26" s="4" t="inlineStr">
        <is>
          <t>Entity Address, State or Province</t>
        </is>
      </c>
      <c r="B26" s="4" t="inlineStr">
        <is>
          <t>TX</t>
        </is>
      </c>
      <c r="C26" s="4" t="inlineStr">
        <is>
          <t xml:space="preserve"> </t>
        </is>
      </c>
      <c r="D26" s="4" t="inlineStr">
        <is>
          <t xml:space="preserve"> </t>
        </is>
      </c>
    </row>
    <row r="27">
      <c r="A27" s="4" t="inlineStr">
        <is>
          <t>Entity Address, Postal Zip Code</t>
        </is>
      </c>
      <c r="B27" s="4" t="inlineStr">
        <is>
          <t>75024</t>
        </is>
      </c>
      <c r="C27" s="4" t="inlineStr">
        <is>
          <t xml:space="preserve"> </t>
        </is>
      </c>
      <c r="D27" s="4" t="inlineStr">
        <is>
          <t xml:space="preserve"> </t>
        </is>
      </c>
    </row>
    <row r="28">
      <c r="A28" s="4" t="inlineStr">
        <is>
          <t>City Area Code</t>
        </is>
      </c>
      <c r="B28" s="4" t="inlineStr">
        <is>
          <t>469</t>
        </is>
      </c>
      <c r="C28" s="4" t="inlineStr">
        <is>
          <t xml:space="preserve"> </t>
        </is>
      </c>
      <c r="D28" s="4" t="inlineStr">
        <is>
          <t xml:space="preserve"> </t>
        </is>
      </c>
    </row>
    <row r="29">
      <c r="A29" s="4" t="inlineStr">
        <is>
          <t>Local Phone Number</t>
        </is>
      </c>
      <c r="B29" s="4" t="inlineStr">
        <is>
          <t>264-8123</t>
        </is>
      </c>
      <c r="C29" s="4" t="inlineStr">
        <is>
          <t xml:space="preserve"> </t>
        </is>
      </c>
      <c r="D29" s="4" t="inlineStr">
        <is>
          <t xml:space="preserve"> </t>
        </is>
      </c>
    </row>
    <row r="30">
      <c r="A30" s="4" t="inlineStr">
        <is>
          <t>Title of 12(b) Security</t>
        </is>
      </c>
      <c r="B30" s="4" t="inlineStr">
        <is>
          <t>Class A common stock, par value $0.00001 per share</t>
        </is>
      </c>
      <c r="C30" s="4" t="inlineStr">
        <is>
          <t xml:space="preserve"> </t>
        </is>
      </c>
      <c r="D30" s="4" t="inlineStr">
        <is>
          <t xml:space="preserve"> </t>
        </is>
      </c>
    </row>
    <row r="31">
      <c r="A31" s="4" t="inlineStr">
        <is>
          <t>Trading Symbol</t>
        </is>
      </c>
      <c r="B31" s="4" t="inlineStr">
        <is>
          <t>EWCZ</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691100</v>
      </c>
    </row>
    <row r="38">
      <c r="A38" s="4" t="inlineStr">
        <is>
          <t>Documents Incorporated by Reference</t>
        </is>
      </c>
      <c r="B38" s="4" t="inlineStr">
        <is>
          <t>Portions of the registrant’s definitive proxy statement for its annual meeting of stockholders to be held on June 4, 2024 are incorporated by reference into Part II and Part III of this Form 10-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8548902</v>
      </c>
      <c r="D44" s="4" t="inlineStr">
        <is>
          <t xml:space="preserve"> </t>
        </is>
      </c>
    </row>
    <row r="45">
      <c r="A45" s="4" t="inlineStr">
        <is>
          <t>Class B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2222644</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6, 2024</t>
        </is>
      </c>
    </row>
    <row r="3">
      <c r="A3" s="4" t="inlineStr">
        <is>
          <t>Subsidiaries [Member]</t>
        </is>
      </c>
      <c r="B3" s="4" t="inlineStr">
        <is>
          <t xml:space="preserve"> </t>
        </is>
      </c>
    </row>
    <row r="4">
      <c r="A4" s="4" t="inlineStr">
        <is>
          <t>Summary of Significant Accounting Policies</t>
        </is>
      </c>
      <c r="B4" s="4" t="inlineStr">
        <is>
          <t>2. Summary of significant accounting policies (a) Basis of presentation and consolidation The accompanying consolidated financial statements have been presented in conformity with accounting principles generally accepted in the United States (“GAAP”)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solidated financial statements for periods prior to the Reorganization Transactions have been adjusted to combine the previously separate entities for presentation purposes. Amounts for the period from December 27, 2020 (the beginning of fiscal year 2021) through August 4, 2021 presented in the consolidated financial statements and notes to consolidated financial statements herein represent the historical operations of EWC Ventures. The amounts as of January 6, 2024 and December 31, 2022 and periods from August 4, 2021 reflect the consolidated operations of the Company. (b) Use of estimates The preparation of consolidated financial statements in conformity with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inventory reserves, income taxes, the TRA,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Concentrations Financial instruments that potentially subject the Company to concentrations of credit risk consist principally of cash in financial institutions (in excess of federally insured limits) and accounts receivable. Concentrations of credit risk with respect to accounts receivable is limited due to the Company’s large number of franchisees and their dispersion across several geographic areas. The Company enters into franchise agreements with unrelated third parties to build and operate centers using the European Wax Center brand within defined geographical areas. The Company believes that franchising is an effective and efficient means to expand the European Wax Center brand. The franchisee is required to operate its centers in compliance with its franchise agreement that includes adherence to operating and quality control procedures established by the Company. The Company has not provided material loans, leases or guarantees to any franchisee or any of the franchisee’s employees or vendors. However, the Company may, from time to time, without obligation, provide relief for franchisees under the franchise agreement or acquire the assets of franchisees at fair value as determined under the franchise agreement if the franchise agreement terminates, subject to applicable law. The Company has minimal financial exposure for the collection of the royalty payments as royalties are generally collected weekly in arrears for the prior week’s sales. (d) Segment information The Company operates and manages its business as one reportable and operating segment. The Company’s chief operating decision maker (“CODM”) is the Chief Executive Officer. The CODM reviews financial information presented on a consolidated basis for purposes of allocating resources and evaluating financial performance. (e) Revenue recognition Revenues are recognized in accordance with Accounting Standards Codification (“ASC”) Topic 606, “ Revenue From Contracts with Customers.” The Company’s revenues are comprised of product sales, royalty fees, marketing fees, and other revenues which includes technology fees, franchise fees, and service revenues from corporate-owned European Wax Center locations. Product sales Product sales primarily include the sale of wax, wholesale products consumed in the application of wax services and retail merchandise to franchisees, as well as retail merchandise sold in corporate-owned centers. Revenue on product sales is recognized upon transfer of control. Generally, customers take control when the risk of loss, title and insurable risks have transferred to the customer. Royalty fees Royalty fees are earned based on a percentage of the franchisees’ gross sales, net of retail product sales. The royalty fee is 6.0 % of the franchisees’ gross sales for such period and payment is remitted to the Company on a weekly basis. Franchise agreement royalties represent sales-based royalties that are related entirely to our performance obligation under the applicable franchise agreement and are recognized in the period the franchisees’ sales occur. Marketing fees Marketing fees are primarily earned based on a percentage of the franchisees’ gross sales, net of retail product sales. The marketing fee is 3.0 % of the franchisees’ gross sales for such period and payment is remitted to the Company on a monthly basis and recognized in the period the franchisees’ sales occur. Additionally, the Company charges a fixed monthly fee to franchisees for search engine optimization and search engine marketing services which is remitted on a monthly basis and recognized in the period when services are provided. Other revenue Other revenue primarily consists of service revenue and franchise fees, as well as technology fees, and training. Service revenue from the Company’s corporate owned centers is recognized at the time services are provided. Amounts collected in advance of the period in which service is rendered are recorded as deferred revenue on the Consolidated Balance Sheets. Franchise fees consist of initial franchise fees due at contract inception. The Company’s primary performance obligations under the franchise license are granting the use of the European Wax Center trademarks, system, training, preopening assistance, and center operating assistance in exchange for franchise fees. The rights to use the Company’s intellectual property, and all other services the Company provides under the franchise agreement are highly interrelated, not distinct within the contract, and therefore accounted for under ASC 606 as a single performance obligation, which is satisfied by granting certain rights to use our intellectual property over the term of each franchise agreement. Initial franchise fees are payable by the franchisee upon signing a new franchise agreement and are recognized as revenue on a straight-line basis commencing at contract inception through the end of the initial franchise license term. Franchise agreements generally have terms of 10 years beginning on the date the center is opened and the initial franchise fees are amortized over a period approximating the term of the agreement. Amounts collected in advance for franchise fees are recorded as deferred revenue on the Consolidated Balance Sheets. Technology fees and training are recognized as the related services are delivered and are not material to the overall business. (f) Cost of revenue Cost of revenue primarily consists of the direct costs associated with wholesale product and retail merchandise sold to franchisees, retail merchandise sold in corporate-owned centers, freight-in, U.S. Customs fees, distribution and outbound freight costs, direct labor and materials for services provided in corporate-owned centers, and inventory obsolescence charges. (g) Selling, general and administrative Selling, general and administrative expenses consist of costs associated with administrative and franchisee support functions related to our existing business as well as growth and development activities. These costs primarily consist of wages, benefits and other compensation-related costs, occupancy, third-party warehousing costs, information technology, legal, accounting and other professional fees. Selling, general and administrative expenses, excluding equity- based compensation, are expensed when incurred, refer to (h) below for discussion of equity-based compensation. (h)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15—Equity-Based Compensation for further information. (i) Advertising expenses The Company expenses advertising costs as incurred. Advertising expenses include print, digital and social media advertising costs. The Company expenses the costs related to its advertising in the period the related promotional event occurs. (j)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income taxes. Deferred tax assets are reduced by a valuation allowance when the Company believes that it is more-likely-than-not that some portion or all of the deferred tax assets will not be realized. ASC 740 prescribes a two-step approach for the recognition and measurement of tax benefits associated with the positions taken or expected to be taken in a tax return that affect amounts reported in the consolidated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k)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and secondary offerings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l)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 (m)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of Class A common stock is computed by dividing net income (loss) attributable to Class A common shareholders by the weighted-average number of shares of Class A common stock outstanding adjusted to give effect to potentially dilutive securities using the more dilutive of either the treasury stock method or the if-converted method. Shares of our Class B common stock are considered potentially dilutive shares of Class A common stock as they are convertible into shares of Class A common stock when exchanged with a corresponding number of EWC Ventures Units. Diluted net income (loss) per share considers the impact of potentially dilutive securities except in periods in which there is a loss because the inclusion of the potential common shares would have an anti-dilutive effect. (n) Cash and cash equivalents Cash and cash equivalents are comprised of cash on hand, demand deposits with financial institutions, and short-term highly liquid investments with original maturities of 90 days or less. The Company maintains its cash in bank deposit accounts which, at times, may exceed federally insured limits. The Company has not experienced any losses in such accounts. (o) Restricted Cash In accordance with the Company’s securitized financing facility, which is described in Note 8—Long-term debt, certain cash accounts have been established in the name of Citibank, N.A. (the “Trustee”). The Company holds restricted cash that primarily represents cash collections held by the Trustee, which includes interest, principal, and commitment fee reserves. Restricted cash has been combined with cash and cash equivalents when reconciling the beginning and end of period balances in the Consolidated Statements of Cash Flows. (p) Accounts receivable Accounts receivable are recorded at net realizable value, consisting of the carrying amount less an allowance for doubtful accounts, as needed. The Company evaluates its accounts receivable on an ongoing basis and may establish an allowance for doubtful accounts based on a combination of historical experience, current and forecasted economic conditions, aging analysis and information related to specific accounts. Account balances are written off against the allowance after all means of collection have been exhausted and it is determined that further collection efforts will be unsuccessful. Recoveries of receivables previously written off are recorded as income when received. Historically, the Company has not had a significant amount of write-offs. (q) Inventory Inventory is substantially comprised of wax, wholesale products consumed in the application of wax services and European Wax Center branded products including in-grown hair serums, exfoliates, body washes, lotions, and creams. Inventory is recorded at the lower of cost or net realizable value using the FIFO method. Net realizable value is the estimated selling prices in the ordinary course of business, less reasonably predictable costs of completion, disposal, and transportation. The Company determines inventory reserves by regularly reviewing and evaluating individual inventory items and their movement history. Inventory is reserved when deemed obsolete or unsellable. The cost of inventories also includes freight-in and U.S. Customs fees for the purchase of inventory. (r) Property and equipment, net Property and equipment is recorded at cost and depreciated using the straight-line method over the estimated remaining useful life of the related asset, which generally ranges from one to ten years, as shown in the table below. Estimated useful lives for Property and equipment are as follows:
Computer and other equipment 3 - 5 years
Computer software 4 - 7 years
Furniture and fixtures 3 - 7 years
Leasehold improvements Lesser of the estimated useful life or the remaining lease term. Additions to property and equipment include betterments and purchases. When long-lived assets are sold or otherwise disposed of, the asset account and related accumulated depreciation are relieved, and any gain or loss is included in income from operations. Repairs and maintenance expenses are charged to operations when incurred. The Company invests in software solutions from third party software vendors. Typically, these software solutions may require significant configuration and/or may require customization to integrate into the Company’s infrastructure. The Company includes these software purchases and direct consultant configuration fees within property and equipment, net on the Consolidated Balance Sheets. These purchases are segregated and not amortized until the software solution or significant components are ready for their intended use. Capitalized software costs are amortized on a straight-line basis over the asset’s estimated useful life. Expenses related to software solutions that do not qualify for capitalization are expensed as incurred. Recurring licensing or maintenance fees are expensed as incurred. (s) Impairment or disposal of long-lived assets The Company reviews long-lived assets, including property and equipment and amortizable intangible assets,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Leases The Company leases various corporate-owned centers and office space to support ongoing business operations. We account for leases in accordance with ASC Topic 842, “ Leases.” In accordance with ASC 842, we recognize the following for all leases, with the exception of short-term leases, on our Consolidated Balance Sheet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We determine if an arrangement is a lease at the inception of the arrangement. A contract is or contains a lease if it conveys the right to control the use of identified property, plant or equipment for a period of time in exchange for consideration. Lease liabilities are recognized based on the present value of lease payments over the lease term at the arrangement’s commencement date. Right-of-use assets are recognized based on the amount of the measurement of the lease liability adjusted for any lease payments made to the lessor at or before the commencement date, minus any lease incentives received and any initial direct costs incurred. Renewal options are included in the calculation of our right-of-use assets and lease liabilities at commencement when it is determined that they are reasonably certain of exercise based on an analysis of the relevant facts and circumstances. As the implicit rate of our lease agreements is usually not readily determinable, we generally use our incremental borrowing rate in determining the present value of lease payments. We determine our incremental borrowing rate based on information available to us at the lease commencement date. Information we consider in the determination of our incremental borrowing rate includes factors such as our credit ratings, credit spreads, the term of the lease agreement and the impact of collateral. Certain of our lease arrangements contain lease and non-lease components. We have elected to account for non-lease components related to real estate leases as a part of the related lease components. As such, all fixed payments included in a real estate lease agreement are included in the measurement of the lease liabilities and the corresponding right-of-use assets and variable payments are presented and disclosed as variable lease cost. For all other leases we account lease and non-lease components separately. Leases with an initial term of 12 months or less are not recognized on our balance sheet. We recognize the expense for these leases on a straight-line basis over the lease term. Rent expense arising from our operating leases is included within selling, general and administrative expense in the Consolidated Statements of Operations. (u) Goodwill and indefinite-lived intangible assets The Company’s indefinite-lived intangible assets consist of goodwill and trade names, which are not subject to amortization. The Company reviews the recoverability of goodwill and its trade names on an annual basis and whenever events or changes in circumstances indicate that the carrying amounts may not be recoverable. Impairment indicators that may necessitate impairment testing between the Company’s annual impairment tests include, but are not limited to, underperformance relative to historical or projected future operating results, significant changes in the manner of use of the acquired assets or the overall business, and significant negative industry or economic trends. Goodwill and indefinite-lived intangible assets have historically been tested for impairment on October 1 of each fiscal year, which in past years has been at the beginning of our fourth fiscal quarter. In fiscal year 2023, we changed the date of our annual impairment test to the first day of our fourth fiscal quarter, which for fiscal year 2023 was also October 1. The fiscal calendar we follow results in shifting quarter and year-end dates each fiscal year and in certain years October 1 will fall into our third fiscal quarter. This change was made in order to maintain consistent timing of our annual impairment test each year and is therefore considered to be preferable. We do not consider this to be a material change in the application of an accounting principle as the new and old testing dates are in very close proximity varying only by a small number of days each fiscal year. Goodwill is recognized for the excess of the fair value of an acquired entity over the amounts assigned to identifiable assets acquired and liabilities assumed in a business combination and is not subject to amortization. Goodwill is tested for impairment at a reporting unit level. For all periods presented, the Company concluded that we have one reporting unit, which is also our sole operating segment. The Company may elect to first perform a qualitative assessment of goodwill to determine whether it is more likely than not that the fair value of a reporting unit is less than its carrying amount. If we determine that it is more likely than not that the fair value of a reporting unit is less than its carrying value, or if we elect to bypass the qualitative assessment, we perform a quantitative impairment test. A quantitative impairment test of goodwill compares the fair value of the reporting unit to the carrying value. If the reporting unit’s carrying value exceeds its fair value, an impairment loss equal to the difference between the carrying value of the reporting unit and its fair value is recorded against goodwill. No impairment was recorded against goodwill for the fiscal years 2023, 2022 or 2021. Indefinite-lived intangible assets, including the Company’s trade names, are tested for impairment at the unit of account. The Company may elect to first perform a qualitative assessment to determine whether it is more likely than not that the fair value of the asset is less than its carrying amount. If we determine that it is more likely than not that the fair value of our indefinite-lived intangible asset is less than its carrying value, or if we elect to bypass the qualitative assessment, a quantitative impairment test is performed by making a determination of the fair value of the intangible asset. If the fair value of the intangible asset is less than its carrying value, an impairment loss is recognized in an amount equal to the difference. If an indefinite-lived intangible is subsequently determined to have a finite useful life, the asset is first tested for impairment as described above and then amortized prospectively over its estimated remaining useful life in the same manner as other intangible assets that are subject to amortization. No impairment was recorded against the Company’s trade names for the fiscal years 2023, 2022 or 2021. It is possible that changes in circumstances or changes in management’s judgments, assumptions and estimates could result in an impairment charge of a portion or all of its goodwill or other intangible assets. (v) Fair value measurements ASC 820, Fair Value Measurements and Disclosures defines fair value a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Valuation techniques used need to maximize the use of observable inputs and minimize the use of unobservable inputs. (w) Financial instruments The carrying values of cash, restricted cash, accounts receivable and accounts payable approximate fair value because of the short-term nature of these instruments. Cash equivalents consist of money market funds for which original cost approximates fair value. Cash equivalents have an approximate fair value of $ 33,529 a s of January 6, 2024 which was determined using Level 1 inputs. Our outstanding Class A-2 Notes, as defined in Note 8—Long-term debt, had an approximate fair value of 373,512 as of January 6, 2024 which was determined using Level 2 inputs . (x) Deferred financing costs Deferred financing costs represent the cost of obtaining financing arrangements and are amortized over the term of the related debt agreement using the straight-line method for revolving debt arrangements and the effective interest method for term debt arrangements. Deferred financing costs related to revolving debt arrangements are recorded as a component of other non-current assets on the Consolidated Balance Sheets. Deferred financing costs related to term debt arrangement are reflected as a direct reduction of the related debt liability on the Consolidated Balance Sheets. Amortization of deferred financing costs are included in interest expense, net on the Consolidated Statements of Operations. (y) Accumulated other comprehensive loss Accumulated other comprehensive income (loss) is defined as the change in equity of a business enterprise during a period from transactions and other events and circumstances from non-owner sources. In previous years, accumulated other comprehensive loss was entirely comprised of the cumulative change in the fair value of our cash flow hedge. In connection with the termination of our interest rate cap, the entire remaining balance of accumulated other comprehensive loss was reclassified to earnings in fiscal year 2022. See Note 9— Derivative Instruments and Hedging for more information. There were no reclassifications of other comprehensive income (loss) to earnings during fiscal years 2023 and 2021. (z) Class A Founders’ Units and Class D Units subject to possible redemption Prior to the Reorganization Transactions described in Note 1—Nature of business and organization , the Company previously classified the Class A Founders’ Units and Class D Units as temporary equity in the mezzanine section of the Consolidated Balance Sheets due to the contingently redeemable nature of the Class A Founders’ Units and Class D Units. The Company believed that the related contingent events and the redemption of the Class A Founders’ Units is probable, and therefore the Class A Founders’ Units were measured at fair value. The Company’s accounting policy was to record the shares at the current redemption value (i.e. fair value) versus accreting over time to the redemption value. The Class A Founders’ Units and Class D Units are no longer outstanding as they were converted to EWC Ventures Units concurrent with the Reorganization Transactions. (aa) Implications of being an Emerging Growth Company The Company is an emerging growth company as defined in the Jumpstart O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an. 06, 2024</t>
        </is>
      </c>
    </row>
    <row r="3">
      <c r="A3" s="4" t="inlineStr">
        <is>
          <t>Prepaid expenses and other current assets</t>
        </is>
      </c>
      <c r="B3" s="4" t="inlineStr">
        <is>
          <t>3. Prepaid expenses and other current assets Prepaid expenses and other current assets consisted of the following:
January 6, 2024 December 31, 2022
Prepaid inventory $ 238 $ —
Prepaid insurance 1,507 1,966
Prepaid technology 1,922 1,656
Prepaid marketing 1,038 844
Prepaid commissions 380 410
Prepaid other &amp; other current assets 1,167 698
Total $ 6,252 $ 5,574 The prepaid other &amp; other current assets amounts are primarily composed of prepaid maintenance contracts and sales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6, 2024</t>
        </is>
      </c>
    </row>
    <row r="3">
      <c r="A3" s="3" t="inlineStr">
        <is>
          <t>Inventory Disclosure [Abstract]</t>
        </is>
      </c>
      <c r="B3" s="4" t="inlineStr">
        <is>
          <t xml:space="preserve"> </t>
        </is>
      </c>
    </row>
    <row r="4">
      <c r="A4" s="4" t="inlineStr">
        <is>
          <t>Inventory</t>
        </is>
      </c>
      <c r="B4" s="4" t="inlineStr">
        <is>
          <t xml:space="preserve">4. Inventory Inventory is comprised of finished goods. The allowance for obsolete inventory included in inventory on the Consolidated Balance Sheets was $ 124 and $ 187 as of January 6, 2024 and December 31, 2022, respectively. A summary of changes in the inventory obsolescence reserve for fiscal years 2023 and 2022 is as follows:
January 6, 2024 December 31, 2022
Balance, beginning of year $ 187 $ 5,055
Charged to costs and expenses ( 63 ) ( 66 )
Write-offs of reserved inventory — ( 4,802 )
Balance, end of year $ 124 $ 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06,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ed of the following:
January 6, 2024 December 31, 2022
Computer and other equipment $ 789 $ 678
Computer software 7,370 7,369
Furniture and fixtures 1,301 1,155
Leasehold improvements 3,066 2,653
Construction in process 107 68
Property and equipment 12,633 11,923
Less: accumulated depreciation ( 10,349 ) ( 9,176 )
Property and equipment, net $ 2,284 $ 2,747 Depreciation and amortization expense related to property and equipment was $ 1,213 , $ 1,265 and $ 1,489 for the years ended January 6, 2024, December 31, 2022 and December 25,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6,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A summary of goodwill and intangible assets as of January 6, 2024 and December 31, 2022 is as follows:
January 6, 2024
Weighted Average Gross Accumulated Net
Franchisee relationships 4.72 $ 114,594 $ ( 60,484 ) $ 54,110
Reacquired rights 6.30 76,545 ( 30,396 ) 46,149
191,139 ( 90,880 ) 100,259
Indefinite-lived intangible:
Trade name N/A 63,814 — 63,814
Total intangible assets $ 254,953 $ ( 90,880 ) $ 164,073
Goodwill $ 328,551 $ — $ 328,551
December 31, 2022
Weighted Average Gross Accumulated Net
Franchisee relationships 5.73 $ 114,594 $ ( 48,889 ) $ 65,705
Reacquired rights 7.31 76,545 ( 23,034 ) 53,511
191,139 ( 71,923 ) 119,216
Indefinite-lived intangible:
Trade name N/A 63,814 — 63,814
Total intangible assets $ 254,953 $ ( 71,923 ) $ 183,030
Goodwill $ 328,551 $ — $ 328,551 Area representative rights represent an agreement with area representatives to sell franchise licenses and provide support to franchisees in a geographic region. From time to time, the Company enters into agreements to reacquire certain area representative rights. There were no reacquisition costs in the years ended January 6, 2024 an d December 31, 2022. Reacquisition costs totaled $ 7,644 for the year ended December 25, 2021. The initial term of the area representative agreements is ten years with an additional ten-year renewal at the option of the area representative. The reacquired rights are amortized on a straight-line basis over the remaining expected term of the agreement prior to the reacquisition. Amortization expense for reacquired rights was $ 7,362 , $ 7,362 and $ 7,368 for the years ended January 6, 2024, December 31, 2022 and December 25, 2021, respectively. Franchisee relationships are amortized on a straight-line basis over the estimated useful life of the asset. Amortization expense for franchisee relationships was $ 11,595 , $ 11,595 and $ 11,424 for the years ended January 6, 2024, December 31, 2022 and December 25, 2021, respectively. Amortization expense for franchisee relationship and reacquired rights are included in depreciation and amortization expense on the Consolidated Statements of Operations. Future expected amortization expense of the Company’s intangible assets as of January 6, 2024 is as follows:
Fiscal Years Ending Franchisee Reacquired
2024 $ 11,595 $ 7,362
2025 11,595 7,362
2026 11,595 7,362
2027 11,595 7,362
2028 7,730 7,362
Thereafter — 9,339
Total $ 54,110 $ 46,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an. 06, 2024</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ccounts payable and accrued liabilities consisted of the following:
January 6, 2024 December 31, 2022
Accounts payable $ 6,048 $ 5,874
Accrued inventory 1,397 2,259
Accrued compensation 4,646 4,283
Accrued taxes and penalties 1,207 1,181
Accrued technology and subscription fees 237 26
Accrued interest 1,290 933
Accrued professional fees 458 890
Accrued marketing 1,375 310
Accrued dividend equivalents 799 1,777
Other accrued liabilities 509 1,014
Total Accounts payable and accrued liabilities $ 17,966 $ 18,5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06, 2024</t>
        </is>
      </c>
    </row>
    <row r="3">
      <c r="A3" s="4" t="inlineStr">
        <is>
          <t>Long-term Debt</t>
        </is>
      </c>
      <c r="B3" s="4" t="inlineStr">
        <is>
          <t xml:space="preserve">8. Long-term debt Long-term debt consists of the following:
January 6, 2024 December 31, 2022
Class A-2 Notes $ 394,000 $ 398,000
Less: current portion ( 4,000 ) ( 4,000 )
Total long-term debt 390,000 394,000
Less: unamortized debt discount and deferred financing costs ( 18,000 ) ( 23,065 )
Total long-term debt, net $ 372,000 $ 370,935 2021 Debt Transactions On August 9, 2021, EW Intermediate Holdco, LLC, a Delaware limited liability company (“Holdings”), EW Holdco, LLC, a Delaware limited liability company, as borrower (each indirect subsidiaries of the Company), entered into the 2026 Credit Agreement. The 2026 Credit Agreement was comprised of the 2026 Revolving Credit Facility and the 2026 Term Loan. The proceeds from the 2026 Term Loan were used together with proceeds from our initial public offering to fully repay and terminate the previous secured term loan (the “Previous Term Loan”) and the previous secured revolving credit facility (the “Previous Revolving Credit Facility”). In connection with the repayment and termination of the Previous Term Loan and Previous Revolving Credit Facility we incurred a loss on debt extinguishment of $ 6,313 , which was recorded as a component of interest expense, net for the year ended December 31, 2021 in the accompanying Consolidated Statements of Operations. Of this loss, $ 2,446 was attributable to the payment of the prepayment premium and related fees on the Previous Term Loan and $ 3,867 was due to the write-off of unamortized deferred financing costs. We incurred $ 1,924 in various lender and third-party fees in conjunction with this transaction. As discussed further below, in April 2022 the 2026 Term Loan was repaid and the 2026 Credit Agreement was terminated. 2022 Debt Transactions On April 6, 2022 (the “Closing Date”), EWC Master Issuer LLC, a limited-purpose, bankruptcy remote, indirect subsidiary of the Company (the “Master Issuer”), completed a securitization transaction pursuant to which it issued $ 400,000 in aggregate principal amount of Series 2022-1 5.50 % Fixed Rate Senior Secured Notes, Class A-2 (the “Class A-2 Notes”). We received $ 384,328 in proceeds from the issuance of the Class A-2 Notes after deducting the original issue discount of $ 15,672 and prior to paying any expenses related to the issuance. In connection with the issuance of the Class A-2 Notes, the Master Issuer also entered into (i) a revolving financing facility that allows for the issuance of up to $ 40,000 in Variable Funding Notes (”Variable Funding Notes”), and certain letters of credit and (2) an advance funding facility with Bank of America, N.A. (“BofA”), whereby BofA and any other advance funding provider thereunder would, in certain specified circumstances, make certain debt service advances and collateral protection advances (not to exceed $ 5,000 in the aggregate). The Variable Funding Notes were undrawn at closing and as of January 6, 2024. The net proceeds from the issuance of the Class A-2 Notes were used to repay the 2026 Term Loan, fund certain reserve amounts under the securitized financing facility, pay the transaction costs associated with the securitized financing facility, and fund a one-time special dividend to stockholders (See Note 12—Stockholder's equity). We incurred a loss on debt extinguishment of $ 1,957 related to the repayment of the 2026 Term Loan which was recorded as a component of interest expense, net for the year ended December 31, 2022 in the accompanying Consolidated Statement of Operations. Of this loss, $ 1,880 was attributable to the write-off of unamortized debt discount and debt issuance costs and the remaining $ 77 was attributable to the payment of fees associated with the repayment of the 2026 Term Loan. In connection with the issuance of the Class A-2 Notes and the Variable Funding Notes we incurred $ 12,419 in lender and third-party fees. Of these fees, $ 10,858 and the original issue discount described above related to the Class A-2 Notes and have been recorded as a reduction of long-term debt on the accompanying Consolidated Balance Sheet. The remaining $ 1,561 of fees along with $ 148 of unamortized deferred financing costs related to the Variable Funding Notes have been recorded as other non-current assets on the accompanying Consolidated Balance Sheet. The debt discount and deferred financing costs attributed to Class A-2 Notes will be amortized to interest expense through March of 2027 (the “Anticipated Repayment Date”) using the effective interest method. The deferred financing costs attributed to the Variable Funding Notes will be amortized to interest expense on a straight-line basis through the Anticipated Repayment Date. The Class A-2 Notes and the Variable Funding Notes are referred to collectively as the “Notes.” The Notes were issued in a securitization transaction pursuant to which substantially all of the Company’s revenue-generating assets in the United States are held by the Master Issuer and certain other limited-purpose, bankruptcy remote, wholly-owned direct and indirect subsidiaries of EWC Holding Guarantor (including the Master Issuer) (collectively, the “Securitization Entities”) that have pledged substantially all of their assets to secure the Notes and, with respect to the Securitization Entities other than the Master Issuer, act as guarantors of the Notes. While the Class A-2 Notes are outstanding, payments of principal and interest are required to be made on the Class A-2 Notes on a quarterly basis. The quarterly payments of principal on the Class A-2 Notes may be suspended in the event that the leverage ratio for the Company and its subsidiaries, including the securitization entities, is, in each case, less than or equal to 5.00 x. The legal final maturity date of the Class A-2 Notes is in March of 2052 , but it is anticipated that, unless earlier prepaid to the extent permitted under the Base Indenture, dated April 6, 2022 (the “Indenture”), the Class A-2 Notes will be repaid on the Anticipated Repayment Date. If the Master Issuer has not repaid or refinanced the Class A-2 Notes prior to their Anticipated Repayment Date, additional interest will accrue on the Class A-2 Notes equal to the greater of (A) 5.00 % per annum and (B) a per annum interest rate equal to the excess, if any, by which the sum of (i) the yield to maturity (adjusted to a quarterly bond equivalent basis) on such anticipated repayment date of the United States Treasury Security having a term closest to ten ( 10 ) years plus (ii) 5.00 %, plus (iii) 3.87 %, exceeds the original interest rate. The Class A-2 Notes rank pari passu with the Variable Funding Notes. Interest on the Variable Funding Notes will be payable at per annum rates based on term SOFR (plus a credit adjustment spread) or the lenders’ commercial paper funding rate plus 212.5 basis points. There is a commitment fee on the unused portion of the Variable Funding Notes facility, equal to 50 basis points per annum. It is anticipated that the principal and interest on the Variable Funding Notes will be repaid in full on or prior to March 2025, subject to two additional one-year extensions at the option of the Company. Following the anticipated date of repayment (and any extensions thereof), additional interest will accrue on the Variable Funding Notes equal to 5.00 % per annum. The Notes are secured by a security interest in substantially all of the assets of the Securitization Entities. The assets of the Securitization Entities include substantially all of the Company’s revenue-generating assets in the United States, which principally consist of franchise-related agreements, certain supply, distribution and logistics services agreements, intellectual property and license agreements for the use of intellectual property. The Notes are subject to a series of financial and non-financial covenants and restrictions customary for transactions of this type, including (i) that the Master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a stated debt service coverage ratio, the sum of system-wide sales being below certain levels on certain measurement dates, certain manager termination events (including in certain cases a change of control of EWC Ventures), an event of default and the failure to repay or refinance the Notes on the applicable anticipated repayment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Annual future principal payments due on long-term debt as of January 6, 2024 are as follows:
Fiscal Years Ending
2024 $ 4,000
2025 4,000
2026 4,000
2027 382,000
Total long-term debt principal $ 39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Jan. 06, 2024</t>
        </is>
      </c>
    </row>
    <row r="3">
      <c r="A3" s="4" t="inlineStr">
        <is>
          <t>Subsidiaries [Member]</t>
        </is>
      </c>
      <c r="B3" s="4" t="inlineStr">
        <is>
          <t xml:space="preserve"> </t>
        </is>
      </c>
    </row>
    <row r="4">
      <c r="A4" s="4" t="inlineStr">
        <is>
          <t>Derivative Instruments and Hedging Activities</t>
        </is>
      </c>
      <c r="B4" s="4" t="inlineStr">
        <is>
          <t xml:space="preserve">9. Derivative instruments and hedging activities In December 2018, the Company entered into an interest rate cap derivative instrument which was designated as a cash flow hedge. The Company’s objective was to mitigate the impact of interest expense fluctuations on the Company’s profitability resulting from interest rate changes by capping the LIBOR component of the interest rate at 4.5 % on $ 175,000 of principal outstanding under its long-term debt arrangement, as the interest rate cap provided for payments from the counterparty when LIBOR rises above 4.5 %. The interest rate cap was terminated in March 2022. Changes in the fair value of the interest rate cap were recognized in other comprehensive loss and was reclassified out of accumulated other comprehensive income (loss) and into interest expense upon termination of the interest rate cap. Cash flows related to derivatives qualifying as hedges were included in the same section of the Consolidated Statements of Cash Flows as the underlying assets and liabilities being hedged. The table below presents the net unrealized gain (loss) recognized in other comprehensive income (loss) (“OCI”) resulting from fair value adjustments of hedging instruments:
Net Unrealized Gain
Year Ended Year Ended Year Ended
January 6, 2024 December 31, 2022 December 25, 2021
Derivatives designated as hedging instruments:
Interest rate cap $ — $ — $ 286
Total $ — $ — $ 286 As a result of the termination of the interest rate cap, we recognized a gain of approximately $ 138 as a component of interest expense, net on the Consolidated Statement of Operations for the year ended December 31, 2022. Of this gain, $ 196 related to fair value adjustments which was partially offset by $ 58 related to cash paid to terminate the interest rate ca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an. 06, 2024</t>
        </is>
      </c>
    </row>
    <row r="3">
      <c r="A3" s="3" t="inlineStr">
        <is>
          <t>Lessee Disclosure [Abstract]</t>
        </is>
      </c>
      <c r="B3" s="4" t="inlineStr">
        <is>
          <t xml:space="preserve"> </t>
        </is>
      </c>
    </row>
    <row r="4">
      <c r="A4" s="4" t="inlineStr">
        <is>
          <t>Leases</t>
        </is>
      </c>
      <c r="B4" s="4" t="inlineStr">
        <is>
          <t xml:space="preserve">10. Leases The Company leases various corporate-owned centers and office space to support ongoing business operations under non-cancellable lease agreements with terms expiring through 2032. These lease agreements typically have a lease term ranging from one to 10 years. Many of our leases contain renewal options which are exercisable at our discretion. These renewal options allow us to extend certain leases for an additional five to 10 years. Most lease arrangements contain tenant improvement allowances, rent holidays and/or rent escalation clauses. In addition to base rent, certain leases require the Company to pay a portion of real estate taxes, utilities, building operating expenses, insurance and other charges. Certain of our leases are subject to variable lease payments that are determined on a basis other than an index or a rate. As such, they are excluded from the calculation of lease liabilities and right-of-use assets and are expensed as incurred. Our lease agreements do not contain any material residual value guarantees or material restrictive covenants. We have no related party leases or any remaining subleases. Total lease costs consisted of the following:
Year Ended Year Ended
January 6, 2024 December 31, 2022
Operating lease costs $ 1,488 $ 2,052
Variable lease costs 733 729
Sublease income ( 134 ) ( 614 )
Total lease costs $ 2,087 $ 2,167 Rent expense, including common area maintenance and property taxes, was $ 2,429 for the year ended December 25, 2021 and is included in selling, general and administrative expense on the Consolidated Statements of Operations. Future maturities of operating lease liabilities as of January 6, 2024 were as follows:
Fiscal Years Ending
2024 $ 1,419
2025 1,303
2026 948
2027 961
2028 99
Thereafter 110
Total lease payments 4,840
Less: amount representing interest ( 450 )
Present value of lease liabilities 4,390
Less: current portion ( 1,232 )
Operating lease liabilities, net of current portion $ 3,158 The weighted average lease term and discount rate of our operating leases were as follows:
January 6, 2024 December 31, 2022
Weighted average remaining lease term (years) 3.9 4.6
Weighted average discount rate 4.8 % 4.4 % Cash paid for amounts included in the measurement of lease liabilities was as follows:
Year Ended Year Ended
January 6, 2024 December 31, 2022
Cash paid for amounts included in the measurement of lease liabilities:
Operating cash flows from operating leases $ 1,583 $ 2,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06,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Purchase Commitments As of January 6, 2024, the Company had purchase commitments of approximately $ 29,351 , primarily related to inventory, technology and advertising, of which the Company expects to pay $ 20,941 during fiscal year 2024.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Jan. 06, 2024</t>
        </is>
      </c>
      <c r="C1" s="2" t="inlineStr">
        <is>
          <t>Dec. 31, 2022</t>
        </is>
      </c>
    </row>
    <row r="2">
      <c r="A2" s="3" t="inlineStr">
        <is>
          <t>Current assets:</t>
        </is>
      </c>
      <c r="B2" s="4" t="inlineStr">
        <is>
          <t xml:space="preserve"> </t>
        </is>
      </c>
      <c r="C2" s="4" t="inlineStr">
        <is>
          <t xml:space="preserve"> </t>
        </is>
      </c>
    </row>
    <row r="3">
      <c r="A3" s="4" t="inlineStr">
        <is>
          <t>Property and equipment, net</t>
        </is>
      </c>
      <c r="B3" s="5" t="n">
        <v>2284</v>
      </c>
      <c r="C3" s="5" t="n">
        <v>2747</v>
      </c>
    </row>
    <row r="4">
      <c r="A4" s="4" t="inlineStr">
        <is>
          <t>Intangible assets, net</t>
        </is>
      </c>
      <c r="B4" s="6" t="n">
        <v>164073</v>
      </c>
      <c r="C4" s="6" t="n">
        <v>183030</v>
      </c>
    </row>
    <row r="5">
      <c r="A5" s="4" t="inlineStr">
        <is>
          <t>Goodwill</t>
        </is>
      </c>
      <c r="B5" s="6" t="n">
        <v>328551</v>
      </c>
      <c r="C5" s="6" t="n">
        <v>328551</v>
      </c>
    </row>
    <row r="6">
      <c r="A6" s="3" t="inlineStr">
        <is>
          <t>Current liabilities:</t>
        </is>
      </c>
      <c r="B6" s="4" t="inlineStr">
        <is>
          <t xml:space="preserve"> </t>
        </is>
      </c>
      <c r="C6" s="4" t="inlineStr">
        <is>
          <t xml:space="preserve"> </t>
        </is>
      </c>
    </row>
    <row r="7">
      <c r="A7" s="4" t="inlineStr">
        <is>
          <t>Operating lease liabilities, current portion</t>
        </is>
      </c>
      <c r="B7" s="6" t="n">
        <v>1232</v>
      </c>
      <c r="C7" s="4" t="inlineStr">
        <is>
          <t xml:space="preserve"> </t>
        </is>
      </c>
    </row>
    <row r="8">
      <c r="A8" s="4" t="inlineStr">
        <is>
          <t>Operating lease liabilities, net of current portion</t>
        </is>
      </c>
      <c r="B8" s="6" t="n">
        <v>3158</v>
      </c>
      <c r="C8" s="4" t="inlineStr">
        <is>
          <t xml:space="preserve"> </t>
        </is>
      </c>
    </row>
    <row r="9">
      <c r="A9" s="3" t="inlineStr">
        <is>
          <t>Members’ equity:</t>
        </is>
      </c>
      <c r="B9" s="4" t="inlineStr">
        <is>
          <t xml:space="preserve"> </t>
        </is>
      </c>
      <c r="C9" s="4" t="inlineStr">
        <is>
          <t xml:space="preserve"> </t>
        </is>
      </c>
    </row>
    <row r="10">
      <c r="A10" s="4" t="inlineStr">
        <is>
          <t>Total stockholders' equity</t>
        </is>
      </c>
      <c r="B10" s="6" t="n">
        <v>116612</v>
      </c>
      <c r="C10" s="6" t="n">
        <v>130304</v>
      </c>
    </row>
    <row r="11">
      <c r="A11" s="4" t="inlineStr">
        <is>
          <t>Subsidiaries [Member]</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and cash equivalents</t>
        </is>
      </c>
      <c r="B13" s="6" t="n">
        <v>52735</v>
      </c>
      <c r="C13" s="6" t="n">
        <v>44219</v>
      </c>
    </row>
    <row r="14">
      <c r="A14" s="4" t="inlineStr">
        <is>
          <t>Restricted Cash</t>
        </is>
      </c>
      <c r="B14" s="6" t="n">
        <v>6493</v>
      </c>
      <c r="C14" s="6" t="n">
        <v>6575</v>
      </c>
    </row>
    <row r="15">
      <c r="A15" s="4" t="inlineStr">
        <is>
          <t>Accounts receivable, net</t>
        </is>
      </c>
      <c r="B15" s="6" t="n">
        <v>9250</v>
      </c>
      <c r="C15" s="6" t="n">
        <v>6932</v>
      </c>
    </row>
    <row r="16">
      <c r="A16" s="4" t="inlineStr">
        <is>
          <t>Inventory, net</t>
        </is>
      </c>
      <c r="B16" s="6" t="n">
        <v>20767</v>
      </c>
      <c r="C16" s="6" t="n">
        <v>23017</v>
      </c>
    </row>
    <row r="17">
      <c r="A17" s="4" t="inlineStr">
        <is>
          <t>Prepaid expenses and other current assets</t>
        </is>
      </c>
      <c r="B17" s="6" t="n">
        <v>6252</v>
      </c>
      <c r="C17" s="6" t="n">
        <v>5574</v>
      </c>
    </row>
    <row r="18">
      <c r="A18" s="4" t="inlineStr">
        <is>
          <t>Total current assets</t>
        </is>
      </c>
      <c r="B18" s="6" t="n">
        <v>95497</v>
      </c>
      <c r="C18" s="6" t="n">
        <v>86317</v>
      </c>
    </row>
    <row r="19">
      <c r="A19" s="4" t="inlineStr">
        <is>
          <t>Property and equipment, net</t>
        </is>
      </c>
      <c r="B19" s="6" t="n">
        <v>2284</v>
      </c>
      <c r="C19" s="6" t="n">
        <v>2747</v>
      </c>
    </row>
    <row r="20">
      <c r="A20" s="4" t="inlineStr">
        <is>
          <t>Operating lease right-of-use assets</t>
        </is>
      </c>
      <c r="B20" s="6" t="n">
        <v>4012</v>
      </c>
      <c r="C20" s="6" t="n">
        <v>4899</v>
      </c>
    </row>
    <row r="21">
      <c r="A21" s="4" t="inlineStr">
        <is>
          <t>Intangible assets, net</t>
        </is>
      </c>
      <c r="B21" s="6" t="n">
        <v>164073</v>
      </c>
      <c r="C21" s="6" t="n">
        <v>183030</v>
      </c>
    </row>
    <row r="22">
      <c r="A22" s="4" t="inlineStr">
        <is>
          <t>Goodwill</t>
        </is>
      </c>
      <c r="B22" s="6" t="n">
        <v>328551</v>
      </c>
      <c r="C22" s="6" t="n">
        <v>328551</v>
      </c>
    </row>
    <row r="23">
      <c r="A23" s="4" t="inlineStr">
        <is>
          <t>Deferred income taxes</t>
        </is>
      </c>
      <c r="B23" s="6" t="n">
        <v>138215</v>
      </c>
      <c r="C23" s="6" t="n">
        <v>106187</v>
      </c>
    </row>
    <row r="24">
      <c r="A24" s="4" t="inlineStr">
        <is>
          <t>Other non-current assets</t>
        </is>
      </c>
      <c r="B24" s="6" t="n">
        <v>3094</v>
      </c>
      <c r="C24" s="6" t="n">
        <v>4301</v>
      </c>
    </row>
    <row r="25">
      <c r="A25" s="4" t="inlineStr">
        <is>
          <t>Total assets</t>
        </is>
      </c>
      <c r="B25" s="6" t="n">
        <v>735726</v>
      </c>
      <c r="C25" s="6" t="n">
        <v>716032</v>
      </c>
    </row>
    <row r="26">
      <c r="A26" s="3" t="inlineStr">
        <is>
          <t>Current liabilities:</t>
        </is>
      </c>
      <c r="B26" s="4" t="inlineStr">
        <is>
          <t xml:space="preserve"> </t>
        </is>
      </c>
      <c r="C26" s="4" t="inlineStr">
        <is>
          <t xml:space="preserve"> </t>
        </is>
      </c>
    </row>
    <row r="27">
      <c r="A27" s="4" t="inlineStr">
        <is>
          <t>Accounts payable and accrued liabilities</t>
        </is>
      </c>
      <c r="B27" s="6" t="n">
        <v>17966</v>
      </c>
      <c r="C27" s="6" t="n">
        <v>18547</v>
      </c>
    </row>
    <row r="28">
      <c r="A28" s="4" t="inlineStr">
        <is>
          <t>Long-term debt, current portion</t>
        </is>
      </c>
      <c r="B28" s="6" t="n">
        <v>4000</v>
      </c>
      <c r="C28" s="6" t="n">
        <v>4000</v>
      </c>
    </row>
    <row r="29">
      <c r="A29" s="4" t="inlineStr">
        <is>
          <t>Tax receivable agreement liability, current portion</t>
        </is>
      </c>
      <c r="B29" s="6" t="n">
        <v>9363</v>
      </c>
      <c r="C29" s="6" t="n">
        <v>4867</v>
      </c>
    </row>
    <row r="30">
      <c r="A30" s="4" t="inlineStr">
        <is>
          <t>Deferred revenue, current portion</t>
        </is>
      </c>
      <c r="B30" s="6" t="n">
        <v>5261</v>
      </c>
      <c r="C30" s="6" t="n">
        <v>4084</v>
      </c>
    </row>
    <row r="31">
      <c r="A31" s="4" t="inlineStr">
        <is>
          <t>Operating lease liabilities, current portion</t>
        </is>
      </c>
      <c r="B31" s="6" t="n">
        <v>1232</v>
      </c>
      <c r="C31" s="6" t="n">
        <v>1312</v>
      </c>
    </row>
    <row r="32">
      <c r="A32" s="4" t="inlineStr">
        <is>
          <t>Total current liabilities</t>
        </is>
      </c>
      <c r="B32" s="6" t="n">
        <v>37822</v>
      </c>
      <c r="C32" s="6" t="n">
        <v>32810</v>
      </c>
    </row>
    <row r="33">
      <c r="A33" s="4" t="inlineStr">
        <is>
          <t>Long-term debt, net</t>
        </is>
      </c>
      <c r="B33" s="6" t="n">
        <v>372000</v>
      </c>
      <c r="C33" s="6" t="n">
        <v>370935</v>
      </c>
    </row>
    <row r="34">
      <c r="A34" s="4" t="inlineStr">
        <is>
          <t>Tax receivable agreement liability, net of current portion</t>
        </is>
      </c>
      <c r="B34" s="6" t="n">
        <v>197273</v>
      </c>
      <c r="C34" s="6" t="n">
        <v>167293</v>
      </c>
    </row>
    <row r="35">
      <c r="A35" s="4" t="inlineStr">
        <is>
          <t>Deferred revenue, net of current portion</t>
        </is>
      </c>
      <c r="B35" s="6" t="n">
        <v>6615</v>
      </c>
      <c r="C35" s="6" t="n">
        <v>6901</v>
      </c>
    </row>
    <row r="36">
      <c r="A36" s="4" t="inlineStr">
        <is>
          <t>Operating lease liabilities, net of current portion</t>
        </is>
      </c>
      <c r="B36" s="6" t="n">
        <v>3158</v>
      </c>
      <c r="C36" s="6" t="n">
        <v>4227</v>
      </c>
    </row>
    <row r="37">
      <c r="A37" s="4" t="inlineStr">
        <is>
          <t>Other long-term liabilities</t>
        </is>
      </c>
      <c r="B37" s="6" t="n">
        <v>2246</v>
      </c>
      <c r="C37" s="6" t="n">
        <v>3562</v>
      </c>
    </row>
    <row r="38">
      <c r="A38" s="4" t="inlineStr">
        <is>
          <t>Total liabilities</t>
        </is>
      </c>
      <c r="B38" s="6" t="n">
        <v>619114</v>
      </c>
      <c r="C38" s="6" t="n">
        <v>585728</v>
      </c>
    </row>
    <row r="39">
      <c r="A39" s="4" t="inlineStr">
        <is>
          <t>Commitments and contingencies (Note 11)</t>
        </is>
      </c>
      <c r="B39" s="4" t="inlineStr">
        <is>
          <t xml:space="preserve"> </t>
        </is>
      </c>
      <c r="C39" s="4" t="inlineStr">
        <is>
          <t xml:space="preserve"> </t>
        </is>
      </c>
    </row>
    <row r="40">
      <c r="A40" s="3" t="inlineStr">
        <is>
          <t>Members’ equity:</t>
        </is>
      </c>
      <c r="B40" s="4" t="inlineStr">
        <is>
          <t xml:space="preserve"> </t>
        </is>
      </c>
      <c r="C40" s="4" t="inlineStr">
        <is>
          <t xml:space="preserve"> </t>
        </is>
      </c>
    </row>
    <row r="41">
      <c r="A41" s="4" t="inlineStr">
        <is>
          <t>Preferred stock</t>
        </is>
      </c>
      <c r="B41" s="6" t="n">
        <v>0</v>
      </c>
      <c r="C41" s="6" t="n">
        <v>0</v>
      </c>
    </row>
    <row r="42">
      <c r="A42" s="4" t="inlineStr">
        <is>
          <t>Treasury stock</t>
        </is>
      </c>
      <c r="B42" s="6" t="n">
        <v>-40000</v>
      </c>
      <c r="C42" s="6" t="n">
        <v>-10080</v>
      </c>
    </row>
    <row r="43">
      <c r="A43" s="4" t="inlineStr">
        <is>
          <t>Additional paid-in capital</t>
        </is>
      </c>
      <c r="B43" s="6" t="n">
        <v>232848</v>
      </c>
      <c r="C43" s="6" t="n">
        <v>207517</v>
      </c>
    </row>
    <row r="44">
      <c r="A44" s="4" t="inlineStr">
        <is>
          <t>Accumulated deficit</t>
        </is>
      </c>
      <c r="B44" s="6" t="n">
        <v>-109506</v>
      </c>
      <c r="C44" s="6" t="n">
        <v>-118437</v>
      </c>
    </row>
    <row r="45">
      <c r="A45" s="4" t="inlineStr">
        <is>
          <t>Total stockholders' equity attributable to European Wax Center, Inc.</t>
        </is>
      </c>
      <c r="B45" s="6" t="n">
        <v>83342</v>
      </c>
      <c r="C45" s="6" t="n">
        <v>79000</v>
      </c>
    </row>
    <row r="46">
      <c r="A46" s="4" t="inlineStr">
        <is>
          <t>Noncontrolling interests</t>
        </is>
      </c>
      <c r="B46" s="6" t="n">
        <v>33270</v>
      </c>
      <c r="C46" s="6" t="n">
        <v>51304</v>
      </c>
    </row>
    <row r="47">
      <c r="A47" s="4" t="inlineStr">
        <is>
          <t>Total stockholders' equity</t>
        </is>
      </c>
      <c r="B47" s="6" t="n">
        <v>116612</v>
      </c>
      <c r="C47" s="6" t="n">
        <v>130304</v>
      </c>
    </row>
    <row r="48">
      <c r="A48" s="4" t="inlineStr">
        <is>
          <t>Total liabilities and stockholders' equity</t>
        </is>
      </c>
      <c r="B48" s="6" t="n">
        <v>735726</v>
      </c>
      <c r="C48" s="6" t="n">
        <v>716032</v>
      </c>
    </row>
    <row r="49">
      <c r="A49" s="4" t="inlineStr">
        <is>
          <t>Subsidiaries [Member] | Class A Common Stock [Member]</t>
        </is>
      </c>
      <c r="B49" s="4" t="inlineStr">
        <is>
          <t xml:space="preserve"> </t>
        </is>
      </c>
      <c r="C49" s="4" t="inlineStr">
        <is>
          <t xml:space="preserve"> </t>
        </is>
      </c>
    </row>
    <row r="50">
      <c r="A50" s="3" t="inlineStr">
        <is>
          <t>Members’ equity:</t>
        </is>
      </c>
      <c r="B50" s="4" t="inlineStr">
        <is>
          <t xml:space="preserve"> </t>
        </is>
      </c>
      <c r="C50" s="4" t="inlineStr">
        <is>
          <t xml:space="preserve"> </t>
        </is>
      </c>
    </row>
    <row r="51">
      <c r="A51" s="4" t="inlineStr">
        <is>
          <t>Common stock</t>
        </is>
      </c>
      <c r="B51" s="6" t="n">
        <v>0</v>
      </c>
      <c r="C51" s="6" t="n">
        <v>0</v>
      </c>
    </row>
    <row r="52">
      <c r="A52" s="4" t="inlineStr">
        <is>
          <t>Subsidiaries [Member] | Class B Common Stock [Member]</t>
        </is>
      </c>
      <c r="B52" s="4" t="inlineStr">
        <is>
          <t xml:space="preserve"> </t>
        </is>
      </c>
      <c r="C52" s="4" t="inlineStr">
        <is>
          <t xml:space="preserve"> </t>
        </is>
      </c>
    </row>
    <row r="53">
      <c r="A53" s="3" t="inlineStr">
        <is>
          <t>Members’ equity:</t>
        </is>
      </c>
      <c r="B53" s="4" t="inlineStr">
        <is>
          <t xml:space="preserve"> </t>
        </is>
      </c>
      <c r="C53" s="4" t="inlineStr">
        <is>
          <t xml:space="preserve"> </t>
        </is>
      </c>
    </row>
    <row r="54">
      <c r="A54" s="4" t="inlineStr">
        <is>
          <t>Common stock</t>
        </is>
      </c>
      <c r="B54" s="5" t="n">
        <v>0</v>
      </c>
      <c r="C5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Jan. 06, 2024</t>
        </is>
      </c>
    </row>
    <row r="3">
      <c r="A3" s="4" t="inlineStr">
        <is>
          <t>Subsidiaries [Member]</t>
        </is>
      </c>
      <c r="B3" s="4" t="inlineStr">
        <is>
          <t xml:space="preserve"> </t>
        </is>
      </c>
    </row>
    <row r="4">
      <c r="A4" s="4" t="inlineStr">
        <is>
          <t>Stockholder’s equity</t>
        </is>
      </c>
      <c r="B4" s="4" t="inlineStr">
        <is>
          <t xml:space="preserve">12. Stockholder’s equity Under the Company’s amended and restated certificate of incorporation the Company is authorized to issue up to 600,000,000 shares of Class A common stock, par value $ 0.00001 per share (“Class A common stock”), 60,000,000 shares of Class B common stock, par value $ 0.00001 per share (“Class B common stock”) and 100,000,000 shares of preferred stock, par value $ 0.00001 per share. The Class A common stock and Class B common stock each provide holders with one vote on all matters submitted to a vote of stockholders. The holders of Class B common stock do not have any of the economic rights provided to holders of Class A common stock. Subject to certain restrictions EWC Ventures Post-IPO Members have the right to exchange their EWC Ventures Units, together with a corresponding number of shares of our Class B common stock for, at our option, (i) shares of the Company's Class A common stock on a one-for-one basis (the “Share Exchange”) or (ii) cash (based on the market price of the Company's Class A common stock) (the “Cash Exchange”). Secondary Public Offerings On November 15, 2021, we completed a secondary public offering of 2,701,601 shares of our Class A common stock to the public at a price of $ 26.25 per share for net proceeds of $ 67,900 after deducting underwriting discounts and commissions and prior to paying any offering expenses. In addition, certain of the Company's stockholders (the "selling stockholders") sold an additional 3,297,922 shares of the Company's Class A common stock. The Company received no proceeds from the sale of shares by the selling stockholders. The shares sold by the Company and the selling stockholders were inclusive of 782,546 shares of the Company's Class A common stock sold pursuant to the underwriters' option to purchase additional shares of the Company's Class A common stock. The proceeds from the offering were used to purchase to 2,701,601 EWC Ventures Units and corresponding shares of Class B common stock for $ 67,900 from certain EWC Ventures Post-IPO Members. In connection with this offering we incurred offering expenses of $ 1,300 . On May 24, 2022, we completed a secondary public offering of 5,175,000 shares of our Class A common stock at a price of $ 21.50 per share. All of the shares sold in the offering were sold by certain of the Company’s stockholders. As such, we did not receive any proceeds from this offering. The shares sold in the offering consisted of 2,771,772 existing shares of Class A common stock and 2,403,228 newly issued Class A shares issued in connection with the exercise of exchange rights in which 2,403,228 EWC Ventures Units and corresponding number of shares of Class B common stock were exchanged for the newly issued shares of Class A common stock. Share Exchange Transactions During the year ended December 25, 2021 certain EWC Ventures Post-IPO Members exercised their exchange rights and exchanged 2,850,000 EWC Ventures Units and the corresponding shares of Class B common stock for 2,850,000 newly issued shares of Class A common stock. During the year ended December 31, 2022 certain EWC Ventures Post-IPO Members exercised their exchange rights and exchanged 8,220,250 EWC Ventures Units and the corresponding shares of Class B common stock for 8,220,250 newly issued shares of Class A common stock. During the year ended January 6, 2024 certain EWC Ventures Post-IPO Members exercised their exchange rights and exchanged 5,867,079 EWC Ventures Units and the corresponding shares of Class B common stock for 5,867,079 newly issued shares of Class A common stock. These exchange transactions, together with the share exchanges completed in connection with the secondary public offerings described above, increased the Company’s ownership interest in EWC Ventures. Special Cash Dividend On April 11, 2022, the Board of Directors of the Company declared a special cash dividend of $ 122,227 , or $ 3.30 per share, of Class A common stock which was paid during the year ended December 31, 2022 to its Class A common stockholders. The Company also paid dividend equivalents of $ 83,020 , or $ 3.30 per unit, to holders of EWC Ventures Units during the year ended December 31, 2022. During the year ended January 6, 2024 we paid $ 2,849 , or $ 3.30 per unit, in dividend equivalents to holders of EWC Ventures Units that vested during fiscal year 2023. These payments were funded through existing cash and proceeds from the Company’s securitization transaction (See Note 8 —Long-term debt for more information). In addition, as of January 6, 2024, we had $ 809 of dividend equivalents accrued for future payment to holders of unvested EWC Ventures Units to be paid upon the vesting of the related awards. Of this amount, $ 799 and $ 10 were recorded in accounts payable and accrued liabilities and other long-term liabilities, respectively, on the accompanying Consolidated Balance Sheets. Share Repurchases On November 2, 2022, the Company’s Board of Directors approved a stock repurchase program (the “Repurchase Program”), which authorized the Company to repurchase up to $ 40,000 of its shares of Class A common stock. During the year ended January 6, 2024, the Company repurchased 2,068,380 shares of Class A common stock at an average price of $ 14.47 per share for $ 29,920 . During the year ended December 31, 2022, the Company repurchased 715,640 shares of Class A common stock at an average price of $ 14.09 per share for $ 10,080 . As of January 6, 2024, we have cumulatively repurchased the full $ 40.0 million authorized under the share repurchas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Jan. 06, 2024</t>
        </is>
      </c>
    </row>
    <row r="3">
      <c r="A3" s="4" t="inlineStr">
        <is>
          <t>Subsidiaries [Member]</t>
        </is>
      </c>
      <c r="B3" s="4" t="inlineStr">
        <is>
          <t xml:space="preserve"> </t>
        </is>
      </c>
    </row>
    <row r="4">
      <c r="A4" s="4" t="inlineStr">
        <is>
          <t>Noncontrolling interests</t>
        </is>
      </c>
      <c r="B4" s="4" t="inlineStr">
        <is>
          <t xml:space="preserve">13. Noncontrolling interests In connection with the Reorganization Transactions, we became the sole managing member of EWC Ventures and, as a result of this control, and because we have a substantial financial interest in EWC Ventures, we consolidate the financial results of EWC Ventures. We report noncontrolling interests representing the economic interests in EWC Ventures held by the EWC Ventures Post-IPO Members. Income or loss is attributed to the noncontrolling interests based on their contractual distribution rights, and the relative percentages of EWC Ventures Units by us and the other holders of EWC Ventures Units during the period. The EWC Ventures LLC Agreement permits the members of EWC Ventures to exchange EWC Ventures Units, together with related shares of our Class B common stock, for shares of our Class A common stock on a one-for-one basis or, at the election of the Company, for cash at the current fair value on the date of the exchange. Changes in the Company’s ownership interest in EWC Ventures while retaining control of EWC Ventures will be accounted for as equity transactions. As such, future redemptions or direct exchanges of EWC Ventures Units by the other members will result in a change in ownership and reduce the amount recorded as noncontrolling interests and increase additional paid-in capital. Additionally, certain members of EWC Ventures hold unvested EWC Ventures Units that are subject to service, performance, and/or market conditions (See Note 15—Equity-Based Compensation). The vesting of EWC Ventures units will result in a change in ownership and increase the amount recorded as noncontrolling interests and decrease additional paid-in capital. The following table summarizes the ownership of EWC Ventures as of January 6, 2024:
January 6, 2024
Units Owned Ownership
European Wax Center, Inc. 48,476,981 79.8 %
Noncontrolling interests 12,241,763 20.2 %
Total 60,718,744 100.0 % T he following table presents the effect of changes in the Company’s ownership interest in EWC Ventures on the Company’s equity for the periods indicated:
Year Ended January 6, 2024 Year Ended December 31, 2022 Period of August 4-December 25, 2021
Net income (loss) attributable to European Wax Center, Inc. $ 8,931 $ 7,277 $ ( 3,415 )
Transfers from noncontrolling interests:
Increase in additional-paid-in-capital as a result in ownership changes in EWC Ventures 18,149 21,412 34,208
Net increase in equity of European Wax Center, Inc. due to equity interest transactions with noncontrolling interests $ 27,080 $ 28,689 $ 30,7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 with Customers</t>
        </is>
      </c>
      <c r="B1" s="2" t="inlineStr">
        <is>
          <t>12 Months Ended</t>
        </is>
      </c>
    </row>
    <row r="2">
      <c r="B2" s="2" t="inlineStr">
        <is>
          <t>Jan. 06, 2024</t>
        </is>
      </c>
    </row>
    <row r="3">
      <c r="A3" s="3" t="inlineStr">
        <is>
          <t>Disaggregation Of Revenue [Line Items]</t>
        </is>
      </c>
      <c r="B3" s="4" t="inlineStr">
        <is>
          <t xml:space="preserve"> </t>
        </is>
      </c>
    </row>
    <row r="4">
      <c r="A4" s="4" t="inlineStr">
        <is>
          <t>Revenue from Contract with Customers</t>
        </is>
      </c>
      <c r="B4" s="4" t="inlineStr">
        <is>
          <t xml:space="preserve">14. Revenue from contracts with customers Costs to obtain a contract Costs to obtain a contract include commissions paid to area representatives associated with the sale of franchises within the area representative’s respective region. As of January 6, 2024 and December 31, 2022, $ 380 and $ 410 of commissions paid in connection with the sale of franchise licenses are capitalized within prepaid expenses and other current assets (short-term portion) and $ 1,431 and $ 1,811 are capitalized within other non-current assets (long-term portion), respectively. The commissions are amortized to expense over the expected life of the related franchise agreement. Commissions of $ 410 , $ 425 and $ 437 were amortized to selling, general and administrative expenses during the years ended January 6, 2024, December 31, 2022 and December 25, 2021, respectively. Contract liabilitie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Contract liabilities
Balance at December 26, 2020 $ 8,879
Revenue recognized that was included in the contract liability at the beginning of the year ( 2,599 )
Increase, excluding amounts recognized as revenue during the period 3,511
Balance at December 25, 2021 9,791
Revenue recognized that was included in the contract liability at the beginning of the year ( 2,289 )
Increase, excluding amounts recognized as revenue during the period 3,483
Balance at December 31, 2022 10,985
Revenue recognized that was included in the contract liability at the beginning of the year ( 3,063 )
Increase, excluding amounts recognized as revenue during the period 3,954
Balance at January 6, 2024 $ 11,876 The weighted average remaining amortization period for deferred revenue is 3.2 years. The following table illustrates estimated revenues expected to be recognized in the future related to performance obligations that are unsatisfied (or partially unsatisfied) as of January 6, 2024. The Company has elected to exclude short term contracts and any other variable consideration recognized on an “as invoiced” basis.
Contract liabilities to be recognized in: Amount
2024 $ 5,261
2025 1,226
2026 1,119
2027 1,063
2028 1,014
Thereafter 2,193
Total $ 11,876 The summary set forth below represents the balances in deferred revenue as of January 6, 2024 and December 31, 2022:
January 6, 2024 December 31, 2022
Franchise fees $ 8,620 $ 8,167
Service revenue 3,256 2,818
Total deferred revenue 11,876 10,985
Long-term portion of deferred revenue 6,615 6,901
Current portion of deferred revenue $ 5,261 $ 4,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t>
        </is>
      </c>
      <c r="B1" s="2" t="inlineStr">
        <is>
          <t>12 Months Ended</t>
        </is>
      </c>
    </row>
    <row r="2">
      <c r="B2" s="2" t="inlineStr">
        <is>
          <t>Jan. 06, 2024</t>
        </is>
      </c>
    </row>
    <row r="3">
      <c r="A3" s="4" t="inlineStr">
        <is>
          <t>E W C Ventures L L C And Subsidiaries [Member]</t>
        </is>
      </c>
      <c r="B3" s="4" t="inlineStr">
        <is>
          <t xml:space="preserve"> </t>
        </is>
      </c>
    </row>
    <row r="4">
      <c r="A4" s="3" t="inlineStr">
        <is>
          <t>Share Based Compensation Arrangement By Share Based Payment Award [Line Items]</t>
        </is>
      </c>
      <c r="B4" s="4" t="inlineStr">
        <is>
          <t xml:space="preserve"> </t>
        </is>
      </c>
    </row>
    <row r="5">
      <c r="A5" s="4" t="inlineStr">
        <is>
          <t>Equity Based Compensation</t>
        </is>
      </c>
      <c r="B5" s="4" t="inlineStr">
        <is>
          <t xml:space="preserve">15. Equity-Based Compensation 2021 Omnibus Incentive Plan In August 2021, our board of directors adopted the 2021 Omnibus Incentive Plan (the “2021 Incentive Plan”) which became effective upon consummation of our IPO and provides for the grant of equity-based awards to employees, consultants, and non-employee directors. The 2021 Incentive Plan initially provided for an aggregate of 6,374,273 shares of Class A common stock that are reserved for issuance in respect of awards granted under the 2021 Incentive Plan. In addition, the number of shares reserved for issuance under the 2021 Incentive Plan will automatically increase each fiscal year beginning with fiscal year 2022 and ending with fiscal year 2031 by the lesser of (a) 1 % of the total number of shares outstanding on the last day of the immediately preceding fiscal year on a fully diluted basis assuming that all shares available for issuance under the 2021 Incentive Plan are issued and outstanding or (b) such number of shares determined by our board of directors. As of January 6, 2024, there were 6,279,402 shares available for issuance under the 2021 Incentive Plan. Class A Common Stock Options During the year ended January 6, 2024, we granted 325,878 stock options with a weighted average exercise price of $ 19.76 per share to certain employees under the 2021 Incentive Plan. During the year ended December 31, 2022 , no stock options were granted under the 2021 Incentive Plan. During the year ended December 25, 2021 , we granted 322,997 stock options with an exercise price of $ 17.00 per share to certain employees under the 2021 Incentive Plan. The stock options granted have a ten-year contractual term and will cliff vest on the third anniversary of the date of grant, subject in all cases to continued employment on the applicable vesting date. The weighted average grant date fair value of the stock options for the years ended January 6, 2024 and December 25, 2021 was $ 9.84 and $ 7.48 , respectively. The total grant date fair value of the stock options will be recognized as equity-based compensation expense over the vesting period. A summary of activity related to the options is as follows:
Number of Options Weighted Average Exercise Price Weighted Average Remaining Contractual Term Aggregate Intrinsic Value
Outstanding at December 31, 2022 213,178 $ 17.00
Granted 325,878 19.76
Forfeited ( 54,965 ) 17.91
Outstanding at January 6, 2024 484,091 $ 18.76 8.7 $ —
Exercisable at January 6, 2024 — — — — During the years ended January 6, 2024, December 31, 2022 and December 25, 2021, we recognized $ 1,104 , $ 440 and $ 305 of equity-based compensation expense related to the options in selling, general, and administrative expense, respectively. As of January 6, 2024, there was $ 2,486 of total unrecognized compensation expense related to outstanding stock options expected to be recognized over a weighted average period of 2.1 years. The Company previously used the Black-Scholes model to estimate the fair value of stock option grants. However, as the options granted during fiscal year 2023 were granted with exercise prices 20% higher than the closing price, it was determined that the options contained an implicit market condition. As such, the Company estimated the fair value of the options using a binomial lattice model. The following table presents the weighted average assumptions used in the lattice model to determine the fair value of the stock options granted during the year ended January 6, 2024:
For the Year Ended January 6, 2024
Expected dividend yield 0.0 %
Expected volatility 61.5 %
Risk-free rate 3.6 %
Suboptimal exercise factor 2.5 x A description of each of the inputs to the lattice model is as follows: • Expected dividend yield - The expected dividend yield is based on our history of not paying regular dividends in the past and our current intention to not pay regular dividends in the foreseeable future.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the Company as well as that of a group of guideline companies. An increase in expected volatility would increase compensation expense. • Risk-free interest rate - This is the U.S. Treasury rate as of the measurement date having a term approximating the contractual term of the award. An increase in the risk-free interest rate would increase compensation expense. • Suboptimal exercise factor - The multiple of the exercise price at which an option exercise would be expected to occur. An increase in the suboptimal exercise factor would increase compensation expense. The following table presents the assumptions used in the Black-Scholes model to determine the fair value of the stock options granted during the year ended December 25, 2021.
For the Year Ended December 25, 2021
Expected dividend yield 0.0 %
Expected volatility 43.8 %
Risk-free rate 0.9 %
Expected term (in years) 6.5 A description of each of the inputs to the Black-Scholes model is as follows: • Expected dividend yield -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a group of guideline companies. An increase in expected volatility would increase compensation expense. • Risk-free interest rate - This is the U.S. Treasury rate as of the measurement date having a term approximating the expected life of the award. An increase in the risk-free interest rate would increase compensation expense. • Expected term - The period of time over which the awards are expected to remain outstanding. The Company estimated the expected term as the mid-point between actual or expected vesting date and the contractual term. An increase in the expected term would increase compensation expense. Restricted Stock Units During the years ended January 6, 2024, December 31, 2022 and December 25, 2021 we granted 349,569 , 69,266 and 494,388 restricted stock units (“RSUs”), respectively, to certain directors and employees under the 2021 Incentive Plan. The awards generally vest in three equal installments of 33.33 % on each of the first three anniversaries of the date of grant, subject in all cases to continued employment on the applicable vesting date. The weighted average grant date fair values of the RSUs granted during the years ended January 6, 2024, December 31, 2022 and December 25, 2021 were $ 16.45 , $ 21.42 and $ 17.42 , respectively, and were equal to the closing price of the underlying Class A common stock on the date of grant. The total grant date fair value of the restricted stock units will be recognized as equity-based compensation expense over the vesting period. A summary of activity related to the RSUs is as follows:
Number of RSUs Weighted Average Grant Date
Outstanding at December 31, 2022 285,459 $ 18.24
Granted 349,569 16.45
Vested ( 146,243 ) 17.63
Forfeited ( 66,924 ) 17.33
Outstanding at January 6, 2024 421,861 $ 17.11 During the years ended January 6, 2024, December 31, 2022 and December 25, 2021, we recognized $ 3,673 , $ 2,839 and $ 1,219 , respectively, of equity-based compensation expense related to the RSUs in selling, general, and administrative expense. As of January 6, 2024, there was $ 5,036 of total unrecognized compensation expense related to outstanding RSUs expected to be recognized over a weighted average period of 1.8 years. The fair value of RSUs vested during the years ended January 6, 2024, December 31, 2022 and December 25, 2021 were $ 2,632 , $ 3,117 and $ 307 , respectively. Management Holdco Incentive Plan On December 12, 2018, EWC Ventures LLC and Management Holdco adopted the Amended and Restated EWC Management Holdco, LLC Equity Incentive Plan (the “LLC Incentive Plan”), under which Management Holdco granted units of Management Holdco (“Incentive Units”) to employees, directors, and consultants of EWC Ventures LLC and its subsidiaries. In connection with the Reorganization Transactions, modifications to certain pre-reorganization equity-based awards outstanding under the LLC Incentive Plan were made, primarily with respect to certain vesting conditions, which resulted in the Company recording additional equity-based compensation expense of $ 8,489 during the year ended December 25, 2021. The terms of awards outstanding under the LLC Incentive plan are described below. There will be no further grants made under the LLC Incentive Plan. Time-based Units Prior to the consummation of the Reorganization Transactions, EWC Ventures LLC granted time-based Incentive Units under the LLC Incentive Plan. The time-based Incentive Units generally vest over 5 years, and the Company expenses time-based Incentive Units based on the grant date fair value of the award on a straight-line basis over the associated service period of the award. In connection with the Reorganization Transactions, the time-based Incentive Units were recapitalized into a new number of EWC Ventures Units (which we refer to as the “Time-based Units” both before and after the Reorganization Transactions), equal to the same aggregate fair value as the award immediately prior to the Reorganization Transactions, and subject to the original vesting schedules. No incremental expense was recognized as there was no change to the fair value of the awards as a result of the Reorganization Transactions. Accordingly, we continue to recognize the original grant date fair value of the Time-based Units over the remaining service period. The Company estimated the fair value of the Time-based Units as of the grant date based on a determination of the total fair value of the Company’s equity as of the valuation date which was then run through a hypothetical liquidation model. We determined that the activity for the period prior to the Reorganization Transactions would not be meaningful to the users of these consolidated financial statements due to the significant nature of the Reorganization Transactions on the capital structure. The following table sets forth the activity related to the Time-Based Units for the year ended January 6, 2024:
Number of Time-Based Units Weighted Average Grant Date
Outstanding at December 31, 2022 309,330 $ 2.53
Vested ( 270,458 ) 2.48
Forfeited ( 13,197 ) 3.40
Outstanding at January 6, 2024 25,675 $ 2.54 During the years ended January 6, 2024, December 31, 2022 and December 25, 2021 we recognized $ 1,088 , $ 2,277 and $ 1,122 , respectively, of equity-based compensation expense related to Time-based Units in selling, general, and administrative expense. Of the equity-based expense related to Time-based Units recognized d uring the year ended December 31, 2022, approximately $ 1,248 related to the acceleration of vesting on 75,000 Time-based Units in accordance with the separation agreement between the Company and our previous chief financial officer. As of January 6, 2024, there was $ 85 of total unrecognized compensation expense related to unvested time-based Incentive Units expected to be recognized over a weighted average period of 0.8 years. The fair value of Time-based Units vested during the years ended January 6, 2024, December 31, 2022 and December 25, 2021 were $ 4,215 , $ 7,240 and $ 6,016 , respectively. 2.0x Units and 2.5x Units Prior to the consummation of the Reorganization Transactions, EWC Ventures LLC granted Incentive Units with performance-based vesting criteria that vest in one or more tranches contingent upon the achievement of certain targets, including a tranche which vested upon the achievement of 2.0x multiple on invested capital (“MOIC”) and a tranche which vested upon achievement of a 2.5x MOIC. Equity-based compensation expense was not previously recognized for these awards, based on the projected probability of achievement of the respective target(s). In connection with the Reorganization Transactions, these awards were recapitalized into a new number of EWC Ventures Units (which we refer to as the “2.0x Units” and 2.5x Units” both before and after the Reorganization Transactions). The vesting conditions were modified to include a time-based vesting condition such that the units will vest as if the units were time-based units on the initial date of grant; provided that, such units shall still fully vest upon achievement of the original performance targets, as applicable. As a result of the modification, the Company recorded equity-based compensation expense of $ 5,645 during the year ended December 25, 2021, which is the modification date fair value of the awards which became immediately vested. The remainder of the modification date fair value of the 2.0x Units and 2.5x Units is recognized straight line over the remaining service period. The modification date fair value was determined based on the fair value of the underlying EWC Ventures Units on the modification date, which was determined based on the initial public offering price per share of the Company’s Class A common stock. We determined that the activity for the period prior to the Reorganization Transactions would not be meaningful to the users of these consolidated financial statements due to the significant nature of the Reorganization Transactions on the capital structure. The following table sets forth the activity related to the 2.0x and 2.5x Units for the year ended January 6, 2024:
Number of 2.0x and 2.5x Units Weighted Average Grant Date
Outstanding at December 31, 2022 72,579 $ 17.00
Vested ( 44,642 ) 17.00
Forfeited ( 16,500 ) 17.00
Outstanding at January 6, 2024 11,437 $ 17.00 During the years ended January 6, 2024, December 31, 2022 and December 25, 2021 , we recognized $ 694 , $ 1,123 and $ 7,240 , respectively, of equity-based compensation expense related to the 2.0x Units and 2.5x Units included in selling, general and administrative expense. As of January 6, 2024, there was $ 202 of total unrecognized compensation expense related to unvested 2.0x Units and unvested 2.5x Units expected to be recognized over a weighted average period of 0.9 years. The fair value of 2.0x Units and 2.5x Units vested during the years ended January 6, 2024, December 31, 2022 and December 25, 2021 were $ 737 , $ 1,603 and $ 1,194 , respectively. 3.0x Units Prior to the consummation of the Reorganization Transactions, EWC Ventures LLC granted Incentive Units with performance and market-based vesting criteria that would have vested upon achievement of 3.0x MOIC. In connection with the Reorganization Transactions, these awards were recapitalized into a new number of EWC Ventures Units (which we refer to as the “3.0x Units” both before and after the Reorganization Transactions). These awards were modified such that the awards will also be eligible to vest upon the occurrence of either (i) the achievement of a 2.0x MOIC at such time as General Atlantic’s investment in the Company is no less than 35% of the fully diluted units of the Company or (ii) the first of December 31, 2022, March 31, 2023, June 30, 2023, September 30, 2023 or December 31, 2023 on which a specific volume weighted average trading price ("VWAP") of our Class A common stock is achieved. Equity-based compensation expense was not previously recognized for these awards, based on the projected probability of achievement of the target. The modified vesting conditions described above represent market conditions. Compensation expense for performance-based awards with a market condition is recognized on a straight-line basis over the estimated service period of the award, regardless of whether the market condition is satisfied. Accordingly, following the Reorganization Transactions, expense will be recognized prospectively based on the modification date fair value of the modified award. The Company used a Geometric Brownian Motion simulation formula to determine the fair value and the derived service periods of these 3.0x Units as of the modification date. We determined that the activity for the period prior to the Reorganization Transactions would not be meaningful to the users of these consolidated financial statements due to the significant nature of the Reorganization Transactions on the capital structure. During the year ended January 6, 2024 the Board modified the 3.0x units granted to nine employees to adjust the specified VWAP target described above. The Company’s VWAP exceeded the modified target as of March 31, 2023. As such, all of the 3.0x Units vested on that date. Incremental expense recognized in connection with the modification of the 3.0x Units was calculated as the difference between the fair value of the modified award and the fair value of the original award on the modification date. The fair value of the modified award was equal to the closing price of the underlying Class A common stock on the modification date. The Company used a Monte Carlo simulation to determine the fair value of the original award on the modification date. The following table presents the weighted average assumptions used in the simulation to determine the fair value of the original award on the modification date:
For the Year Ended January 6, 2024
Expected dividend yield 0.0 %
Expected volatility 50.0 %
Risk-free rate 4.7 % A description of each of the inputs to the simulation model is as follows: • Expected dividend yield - The expected dividend yield is based on our history of not paying regular dividends in the past and our current intention to not pay regular dividends in the foreseeable future.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the Company. An increase in expected volatility would increase compensation expense. • Risk-free interest rate - This is the U.S. Treasury rate as of the measurement date having a term approximating the measurement period of the award. An increase in the risk-free interest rate would increase compensation expense. The following table sets forth the activity related to the 3.0x Units for the year ended January 6, 2024:
Number of 3.0x Units Weighted Average Grant Date
Outstanding at December 31, 2022 533,707 $ 7.76
Vested ( 533,707 ) 7.76
Outstanding at January 6, 2024 — $ — During the years ended January 6, 2024, December 31, 2022 and December 25, 2021 , we recognized $ 4,429 , $ 2,354 and $ 1,249 , respectively, of equity-based compensation expense related to the 3.0x Units in selling, general, and administrative expense. Of the expense recognized during the year ended January 6, 2024, $ 3,888 was incremental equity-based compensation expense related to the modification of the 3.0x Units. The fair value of 3.0x Units vested during the year ended January 6, 2024 was $ 10,140 . Summary of Equity-Based Compensation Expense The Company recognized equity-based compensation expense in the following amounts within in selling, general and administrative expense on the Consolidated Statements of Operations:
For the Years Ended
January 6, 2024 December 31, 2022 December 25, 2021
Class A Common Stock Options $ 1,104 $ 440 $ 305
Restricted Stock Units 3,673 2,839 1,219
Time-based Units 1,088 2,277 1,122
2.0x and 2.5x Units 694 1,123 7,240
3.0x Units 4,429 2,354 1,249
Total $ 10,988 $ 9,033 $ 11,135 During the years ended January 6, 2024 and December 31, 2022 we recognized $ 946 and $ 595 of income tax benefit related to our equity-based compensation. There was no income tax benefit recognized for the period of August 4, 2021 to December 25, 2021 (the period following the Reorganization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Jan. 06, 2024</t>
        </is>
      </c>
    </row>
    <row r="3">
      <c r="A3" s="3" t="inlineStr">
        <is>
          <t>Retirement Benefits [Abstract]</t>
        </is>
      </c>
      <c r="B3" s="4" t="inlineStr">
        <is>
          <t xml:space="preserve"> </t>
        </is>
      </c>
    </row>
    <row r="4">
      <c r="A4" s="4" t="inlineStr">
        <is>
          <t>Employee Retirement Plan</t>
        </is>
      </c>
      <c r="B4" s="4" t="inlineStr">
        <is>
          <t xml:space="preserve">16. Employee retirement plan The Company offers its employees the opportunity to participate in a defined contribution retirement plan, where eligible employees may contribute a percentage of their annual compensation subject to limitations set by the Internal Revenue Code. For the years ended January 6, 2024, December 31, 2022 and December 25, 2021, the employer match expense recognized under this plan was $ 453 , $ 418 and $ 349 , respectively, of which, $ 424 , $ 391 and $ 330 , respectively, is included in selling, general and administrative expenses and $ 29 , $ 27 and $ 19 , respec tively, is included in cost of revenue o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6, 2024</t>
        </is>
      </c>
    </row>
    <row r="3">
      <c r="A3" s="4" t="inlineStr">
        <is>
          <t>Related Party Transactions</t>
        </is>
      </c>
      <c r="B3" s="4" t="inlineStr">
        <is>
          <t>17. Related party transactions The Company paid fees to certain members for consulting services provided to the Company. Related party consulting fees of $ 117 for the year ended December 25, 2021 are included in selling, general, and administrative expenses in the Consolidated Statements of Operations. The term of the consulting services agreement ended in August 2021. For the years ended December 31, 2022 and January 6, 2024 there were no consulting fees paid to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6, 2024</t>
        </is>
      </c>
    </row>
    <row r="3">
      <c r="A3" s="3" t="inlineStr">
        <is>
          <t>Income Tax Disclosure [Abstract]</t>
        </is>
      </c>
      <c r="B3" s="4" t="inlineStr">
        <is>
          <t xml:space="preserve"> </t>
        </is>
      </c>
    </row>
    <row r="4">
      <c r="A4" s="4" t="inlineStr">
        <is>
          <t>Income Taxes</t>
        </is>
      </c>
      <c r="B4" s="4" t="inlineStr">
        <is>
          <t xml:space="preserve">18. Income Taxes EWC Ventures is a limited liability company that is treated as a partnership for U.S. federal income tax purposes and for most applicable state and local income tax purposes. As a partnership, EWC Ventures is not subject to U.S. federal and certain state and local income taxes. Any taxable income or loss generated by EWC Ventures is passed through to and included in the taxable income or loss of its members on a pro rata basis, subject to applicable tax regulations. Because EWC Ventures is our financial reporting predecessor and not subject to entity level income tax, no current or deferred income taxes were recorded in the period prior to August 4, 2021. We were appointed the sole managing member of EWC Ventures in connection with the Reorganization Transactions on August 4, 2021. Following the Reorganization Transactions the Company is now subject to U.S. federal income taxes, in addition to state and local income taxes, with respect to its allocable share of any taxable income or loss of EWC Ventures. The remaining share of EWC Ventures income or loss remains non-taxable to the Company and is not reflected in current or deferred income taxes. The components of income tax expense were as follows:
For the Years Ended
January 6, 2024 December 31, 2022 December 25, 2021
Current:
Federal $ — $ — $ —
State 613 523 114
613 523 114
Deferred:
Federal 4,330 ( 45,423 ) —
State 1,293 ( 8,291 ) —
5,623 ( 53,714 ) —
Income Tax Expense $ 6,236 $ ( 53,191 ) $ 114 A reconciliation of the statutory federal income tax rate to our effective rate for continuing operations is provided below:
For the Years Ended
January 6, 2024 December 31, 2022 December 25, 2021
Statutory federal income tax rate 21.0 % 21.0 % 21.0 %
State income taxes, net 9.6 % 19.9 % 2.2 %
Pre-IPO period not subject to income tax — — ( 53.1 )%
Income attributable to noncontrolling interests ( 3.8 )% 3.4 % 15.1 %
Nondeductible executive compensation 0.3 % ( 0.2 )% 0.8 %
Tax receivable agreement 0.3 % ( 10.9 )% —
Investment in EWC Ventures 6.3 % ( 11.7 )% 47.4 %
Valuation allowance — 112.2 % ( 30.6 )%
Other ( 0.1 )% 0.7 % —
33.6 % 134.4 % 2.8 % Deferred tax assets and liabilities, were as follows as of January 6, 2024 and December 31, 2022:
January 6, 2024 December 31, 2022
Deferred tax assets
Net operating losses $ 18,496 $ 15,592
Investment in EWC Ventures 72,009 55,804
Tax receivable agreement 43,251 33,205
Excess interest expense 3,089 995
Equity-based compensation 1,117 562
Other 253 36
Total deferred tax assets 138,215 106,194
Deferred tax liabilities
Other — ( 7 )
Total deferred tax liabilities — ( 7 )
Net deferred tax asset $ 138,215 $ 106,187 Valuation Allowance As of December 31, 2022, we concluded that the positive evidence regarding our ability to realize our deferred tax assets outweighed the negative evidence, and the Company released the valuation allowance against its net deferred tax assets. The Company now has a three-year history of cumulative pre-tax income, adjusted for permanent differences, which we believe represents significant positive evidence in evaluating whether our deferred tax assets are realizable. Given this cumulative income and our accurate forecast history since the IPO we believe we can rely on projections of future taxable income exclusive of reversing taxable temporary differences to support the realization of our deferred tax assets. The change in our valuation allowance against our deferred tax assets for the years ended January 6, 2024, December 31, 2022 and December 25, 2021 was as follows:
For the Years Ended
January 6, 2024 December 31, 2022 December 25, 2021
Beginning balance $ — $ ( 48,069 ) $ —
Recorded to additional-paid-in-capital — — ( 50,373 )
Recorded to other comprehensive income — — 32
Recorded to income tax expense — 48,069 2,272
Ending balance $ — $ — $ ( 48,069 ) Net Operating Loss Carryforwards As of January 6, 2024, the Company has $ 77,916 of gross federal net operating loss carryforwards and $ 49,163 o f gross state net operating loss carryforwards. The federal and certain state net operating losses have an indefinite carryforward period and are subject to an annual limitation of 80 % of current year taxable income. The remaining net operating losses expire at various dates through 2038. Uncertain Tax Positions As of January 6, 2024 the Company does no t have any unrecognized tax benefits. The Company is subject to audit examinations at the federal and state levels by the tax authorities for all tax years since formation of the Company. Tax Receivable Agreement As of January 6, 2024, future payments under the TRA are expected to be $ 206,636 . Payments made under the TRA represent payments that otherwise would have been made to taxing authorities in the absence of attributes obtained by us as a result of exchanges by our pre-IPO members. Such amounts will be paid only when a cash tax savings is realized as a result of attributes subject to the TRA. That is, payments under the TRA are only expected to be made in periods following the filing of a tax return in which we are able to utilize certain tax benefits to reduce our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other expense on the Consolidated Statement of Operations in the period in which the change occurs. As discussed above, the valuation allowance against the Company's deferred tax assets was released. As such, the full amount of the TRA liability has been recognized on our Consolidated Balance Sheets as of December 31, 2022. We recognized income of $ 412 and charges of $ 56,228 and $ 195 in other (income) expense on our Consolidated Statement of Operations primarily relating to remeasurements of the TRA during the years ended January 6, 2024, December 31, 2022 and December 25, 2021, respectively. During the years ended January 6, 2024 and December 31, 2022, we paid $ 5,780 and $ 912 , respectively, to our pre-IPO members in accordance with the TR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Jan. 06, 2024</t>
        </is>
      </c>
    </row>
    <row r="3">
      <c r="A3" s="4" t="inlineStr">
        <is>
          <t>Net Income (Loss) Per Share</t>
        </is>
      </c>
      <c r="B3" s="4" t="inlineStr">
        <is>
          <t xml:space="preserve">19. Net income (loss) per share Basic net income (loss) per share of Class A common stock is computed by dividing net income (loss) attributable to Class A common shareholders for the periods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net income (loss) per share of Class A common stock is computed by dividing net income (loss) attributable to Class A common shareholders by the weighted-average number of shares of Class A common stock outstanding adjusted to give effect to potentially dilutive securities using the more dilutive of either the treasury stock method or the if-converted method. Prior to the Reorganization Transactions, the EWC Ventures capital structure included Class A, Class B, Class C, and Class D Units. We determined that the presentation of net income (loss) per unit for the period prior to the Reorganization Transactions would not be meaningful to the users of these consolidated financial statements due to the significant nature of the Reorganization Transactions on the capital structure. Therefore, net income (loss) per unit information has not been presented for periods prior to the Reorganization Transactions. The following table sets forth the computation of basic net income (loss) per share of Class A common stock for the years ended January 6, 2024, December 31, 2022, and the period of August 4, 2021 to December 25, 2021, which represents the period subsequent to the Reorganization Transactions:
Year Ended Year Ended Period of August 4-
January 6, 2024 December 31, 2022 December 25, 2021
(in thousands, except for share and per share amounts)
Net income (loss) $ 12,346 $ 13,613 $ ( 6,360 )
Less: net income (loss) attributable to noncontrolling interests 3,754 6,050 ( 2,857 )
Net income (loss) applicable to Class A common shareholders $ 8,592 $ 7,563 $ ( 3,503 )
Basic weighted average outstanding shares
Class A Common Stock 49,510,401 40,010,456 32,234,507
Basic net income (loss) per share applicable to shareholders:
Class A Common Stock $ 0.17 $ 0.19 $ ( 0.11 ) The following table sets forth the computation of diluted net income (loss) per share of Class A common stock for the years ended January 6, 2024, December 31, 2022, and the period of August 4, 2021 to December 25, 2021, which represents the period subsequent to the Reorganization Transactions:
Year Ended Year Ended Period of August 4-
January 6, 2024 December 31, 2022 December 25, 2021
(in thousands, except for share and per share amounts)
Net income (loss) $ 12,346 $ 13,613 $ ( 6,360 )
Less: net income (loss) attributable to noncontrolling interests 3,752 6,037 ( 2,857 )
Net income (loss) applicable to Class A common shareholders $ 8,594 $ 7,576 $ ( 3,503 )
Diluted weighted average outstanding shares
Basic weighted average outstanding shares - Class A Common Stock 49,510,401 40,010,456 32,234,507
Effect of dilutive securities:
RSUs 78,937 124,607 —
Options — 15,988 —
Diluted weighted average outstanding shares - Class A Common Stock 49,589,338 40,151,051 32,234,507
Diluted net income (loss) per share applicable to common shareholders:
Class A Common Stock $ 0.17 $ 0.19 $ ( 0.11 ) For all periods presented, diluted net income (loss) per share of Class A common stock was calculated using the treasury stock method for RSUs and options. Shares of Class B common stock do not share in the earnings or losses attributable to the Company and are therefore not participating securities. As such, separate presentation of basic and diluted net loss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12,278,876 , 18,175,652 , and 26,700,477 shares of Class B common stock outstanding as of January 6, 2024, December 31, 2022, and December 25, 2021, respectively, were determined to be anti-dilutive, and have therefore been excluded from the computation of diluted net income (loss) per share of Class A common stock. In addition, for the year ended January 6, 2024, 484,091 stock options were excluded from the computation of diluted net income (loss) per share of Class A common stock as they were determined to be antidilutive. For the year ended December 25, 2021, 301,464 stock options and 455,971 restricted stock units were excluded from the computation of diluted net income (loss) per share of Class A common stock, because the effect would have been anti-dilutive as we recorded a net loss for the period. There were no options or RSUs that were antidilutive for the year ended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Jan. 06, 2024</t>
        </is>
      </c>
    </row>
    <row r="3">
      <c r="A3" s="4" t="inlineStr">
        <is>
          <t>Implications of being an emerging growth company</t>
        </is>
      </c>
      <c r="B3" s="4" t="inlineStr">
        <is>
          <t>(aa)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4">
      <c r="A4" s="4" t="inlineStr">
        <is>
          <t>Subsidiaries [Member]</t>
        </is>
      </c>
      <c r="B4" s="4" t="inlineStr">
        <is>
          <t xml:space="preserve"> </t>
        </is>
      </c>
    </row>
    <row r="5">
      <c r="A5" s="4" t="inlineStr">
        <is>
          <t>Basis of Presentation and Consolidation</t>
        </is>
      </c>
      <c r="B5" s="4" t="inlineStr">
        <is>
          <t>(a) Basis of presentation and consolidation The accompanying consolidated financial statements have been presented in conformity with accounting principles generally accepted in the United States (“GAAP”)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solidated financial statements for periods prior to the Reorganization Transactions have been adjusted to combine the previously separate entities for presentation purposes. Amounts for the period from December 27, 2020 (the beginning of fiscal year 2021) through August 4, 2021 presented in the consolidated financial statements and notes to consolidated financial statements herein represent the historical operations of EWC Ventures. The amounts as of January 6, 2024 and December 31, 2022 and periods from August 4, 2021 reflect the consolidated operations of the Company.</t>
        </is>
      </c>
    </row>
    <row r="6">
      <c r="A6" s="4" t="inlineStr">
        <is>
          <t>Use of estimates</t>
        </is>
      </c>
      <c r="B6" s="4" t="inlineStr">
        <is>
          <t>(b) Use of estimates The preparation of consolidated financial statements in conformity with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inventory reserves, income taxes, the TRA,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t>
        </is>
      </c>
    </row>
    <row r="7">
      <c r="A7" s="4" t="inlineStr">
        <is>
          <t>Concentrations</t>
        </is>
      </c>
      <c r="B7" s="4" t="inlineStr">
        <is>
          <t>(c) Concentrations Financial instruments that potentially subject the Company to concentrations of credit risk consist principally of cash in financial institutions (in excess of federally insured limits) and accounts receivable. Concentrations of credit risk with respect to accounts receivable is limited due to the Company’s large number of franchisees and their dispersion across several geographic areas. The Company enters into franchise agreements with unrelated third parties to build and operate centers using the European Wax Center brand within defined geographical areas. The Company believes that franchising is an effective and efficient means to expand the European Wax Center brand. The franchisee is required to operate its centers in compliance with its franchise agreement that includes adherence to operating and quality control procedures established by the Company. The Company has not provided material loans, leases or guarantees to any franchisee or any of the franchisee’s employees or vendors. However, the Company may, from time to time, without obligation, provide relief for franchisees under the franchise agreement or acquire the assets of franchisees at fair value as determined under the franchise agreement if the franchise agreement terminates, subject to applicable law. The Company has minimal financial exposure for the collection of the royalty payments as royalties are generally collected weekly in arrears for the prior week’s sales.</t>
        </is>
      </c>
    </row>
    <row r="8">
      <c r="A8" s="4" t="inlineStr">
        <is>
          <t>Segment Information</t>
        </is>
      </c>
      <c r="B8" s="4" t="inlineStr">
        <is>
          <t>(d) Segment information The Company operates and manages its business as one reportable and operating segment. The Company’s chief operating decision maker (“CODM”) is the Chief Executive Officer. The CODM reviews financial information presented on a consolidated basis for purposes of allocating resources and evaluating financial performance.</t>
        </is>
      </c>
    </row>
    <row r="9">
      <c r="A9" s="4" t="inlineStr">
        <is>
          <t>Revenue Recognition</t>
        </is>
      </c>
      <c r="B9" s="4" t="inlineStr">
        <is>
          <t>(e) Revenue recognition Revenues are recognized in accordance with Accounting Standards Codification (“ASC”) Topic 606, “ Revenue From Contracts with Customers.” The Company’s revenues are comprised of product sales, royalty fees, marketing fees, and other revenues which includes technology fees, franchise fees, and service revenues from corporate-owned European Wax Center locations. Product sales Product sales primarily include the sale of wax, wholesale products consumed in the application of wax services and retail merchandise to franchisees, as well as retail merchandise sold in corporate-owned centers. Revenue on product sales is recognized upon transfer of control. Generally, customers take control when the risk of loss, title and insurable risks have transferred to the customer. Royalty fees Royalty fees are earned based on a percentage of the franchisees’ gross sales, net of retail product sales. The royalty fee is 6.0 % of the franchisees’ gross sales for such period and payment is remitted to the Company on a weekly basis. Franchise agreement royalties represent sales-based royalties that are related entirely to our performance obligation under the applicable franchise agreement and are recognized in the period the franchisees’ sales occur. Marketing fees Marketing fees are primarily earned based on a percentage of the franchisees’ gross sales, net of retail product sales. The marketing fee is 3.0 % of the franchisees’ gross sales for such period and payment is remitted to the Company on a monthly basis and recognized in the period the franchisees’ sales occur. Additionally, the Company charges a fixed monthly fee to franchisees for search engine optimization and search engine marketing services which is remitted on a monthly basis and recognized in the period when services are provided. Other revenue Other revenue primarily consists of service revenue and franchise fees, as well as technology fees, and training. Service revenue from the Company’s corporate owned centers is recognized at the time services are provided. Amounts collected in advance of the period in which service is rendered are recorded as deferred revenue on the Consolidated Balance Sheets. Franchise fees consist of initial franchise fees due at contract inception. The Company’s primary performance obligations under the franchise license are granting the use of the European Wax Center trademarks, system, training, preopening assistance, and center operating assistance in exchange for franchise fees. The rights to use the Company’s intellectual property, and all other services the Company provides under the franchise agreement are highly interrelated, not distinct within the contract, and therefore accounted for under ASC 606 as a single performance obligation, which is satisfied by granting certain rights to use our intellectual property over the term of each franchise agreement. Initial franchise fees are payable by the franchisee upon signing a new franchise agreement and are recognized as revenue on a straight-line basis commencing at contract inception through the end of the initial franchise license term. Franchise agreements generally have terms of 10 years beginning on the date the center is opened and the initial franchise fees are amortized over a period approximating the term of the agreement. Amounts collected in advance for franchise fees are recorded as deferred revenue on the Consolidated Balance Sheets. Technology fees and training are recognized as the related services are delivered and are not material to the overall business.</t>
        </is>
      </c>
    </row>
    <row r="10">
      <c r="A10" s="4" t="inlineStr">
        <is>
          <t>Cost of Revenue</t>
        </is>
      </c>
      <c r="B10" s="4" t="inlineStr">
        <is>
          <t>(f) Cost of revenue Cost of revenue primarily consists of the direct costs associated with wholesale product and retail merchandise sold to franchisees, retail merchandise sold in corporate-owned centers, freight-in, U.S. Customs fees, distribution and outbound freight costs, direct labor and materials for services provided in corporate-owned centers, and inventory obsolescence charges.</t>
        </is>
      </c>
    </row>
    <row r="11">
      <c r="A11" s="4" t="inlineStr">
        <is>
          <t>Selling, General and Administrative</t>
        </is>
      </c>
      <c r="B11" s="4" t="inlineStr">
        <is>
          <t>(g) Selling, general and administrative Selling, general and administrative expenses consist of costs associated with administrative and franchisee support functions related to our existing business as well as growth and development activities. These costs primarily consist of wages, benefits and other compensation-related costs, occupancy, third-party warehousing costs, information technology, legal, accounting and other professional fees. Selling, general and administrative expenses, excluding equity- based compensation, are expensed when incurred, refer to (h) below for discussion of equity-based compensation.</t>
        </is>
      </c>
    </row>
    <row r="12">
      <c r="A12" s="4" t="inlineStr">
        <is>
          <t>Equity-based Compensation</t>
        </is>
      </c>
      <c r="B12" s="4" t="inlineStr">
        <is>
          <t>(h)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15—Equity-Based Compensation for further information.</t>
        </is>
      </c>
    </row>
    <row r="13">
      <c r="A13" s="4" t="inlineStr">
        <is>
          <t>Advertising expenses</t>
        </is>
      </c>
      <c r="B13" s="4" t="inlineStr">
        <is>
          <t>(i) Advertising expenses The Company expenses advertising costs as incurred. Advertising expenses include print, digital and social media advertising costs. The Company expenses the costs related to its advertising in the period the related promotional event occurs.</t>
        </is>
      </c>
    </row>
    <row r="14">
      <c r="A14" s="4" t="inlineStr">
        <is>
          <t>Income Taxes</t>
        </is>
      </c>
      <c r="B14" s="4" t="inlineStr">
        <is>
          <t xml:space="preserve">(j)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income taxes. Deferred tax assets are reduced by a valuation allowance when the Company believes that it is more-likely-than-not that some portion or all of the deferred tax assets will not be realized. ASC 740 prescribes a two-step approach for the recognition and measurement of tax benefits associated with the positions taken or expected to be taken in a tax return that affect amounts reported in the consolidated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
        </is>
      </c>
    </row>
    <row r="15">
      <c r="A15" s="4" t="inlineStr">
        <is>
          <t>Tax Receivable Agreement</t>
        </is>
      </c>
      <c r="B15" s="4" t="inlineStr">
        <is>
          <t xml:space="preserve">(k)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and secondary offerings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t>
        </is>
      </c>
    </row>
    <row r="16">
      <c r="A16" s="4" t="inlineStr">
        <is>
          <t>Noncontrolling Interests</t>
        </is>
      </c>
      <c r="B16" s="4" t="inlineStr">
        <is>
          <t>(l)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t>
        </is>
      </c>
    </row>
    <row r="17">
      <c r="A17" s="4" t="inlineStr">
        <is>
          <t>Net Income (Loss) Per Share</t>
        </is>
      </c>
      <c r="B17" s="4" t="inlineStr">
        <is>
          <t xml:space="preserve">(m)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of Class A common stock is computed by dividing net income (loss) attributable to Class A common shareholders by the weighted-average number of shares of Class A common stock outstanding adjusted to give effect to potentially dilutive securities using the more dilutive of either the treasury stock method or the if-converted method. Shares of our Class B common stock are considered potentially dilutive shares of Class A common stock as they are convertible into shares of Class A common stock when exchanged with a corresponding number of EWC Ventures Units. Diluted net income (loss) per share considers the impact of potentially dilutive securities except in periods in which there is a loss because the inclusion of the potential common shares would have an anti-dilutive effect. </t>
        </is>
      </c>
    </row>
    <row r="18">
      <c r="A18" s="4" t="inlineStr">
        <is>
          <t>Cash and Cash Equivalents</t>
        </is>
      </c>
      <c r="B18" s="4" t="inlineStr">
        <is>
          <t>(n) Cash and cash equivalents Cash and cash equivalents are comprised of cash on hand, demand deposits with financial institutions, and short-term highly liquid investments with original maturities of 90 days or less. The Company maintains its cash in bank deposit accounts which, at times, may exceed federally insured limits. The Company has not experienced any losses in such accounts.</t>
        </is>
      </c>
    </row>
    <row r="19">
      <c r="A19" s="4" t="inlineStr">
        <is>
          <t>Restricted Cash</t>
        </is>
      </c>
      <c r="B19" s="4" t="inlineStr">
        <is>
          <t xml:space="preserve">(o) Restricted Cash In accordance with the Company’s securitized financing facility, which is described in Note 8—Long-term debt, certain cash accounts have been established in the name of Citibank, N.A. (the “Trustee”). The Company holds restricted cash that primarily represents cash collections held by the Trustee, which includes interest, principal, and commitment fee reserves. Restricted cash has been combined with cash and cash equivalents when reconciling the beginning and end of period balances in the Consolidated Statements of Cash Flows. </t>
        </is>
      </c>
    </row>
    <row r="20">
      <c r="A20" s="4" t="inlineStr">
        <is>
          <t>Accounts Receivable</t>
        </is>
      </c>
      <c r="B20" s="4" t="inlineStr">
        <is>
          <t>(p) Accounts receivable Accounts receivable are recorded at net realizable value, consisting of the carrying amount less an allowance for doubtful accounts, as needed. The Company evaluates its accounts receivable on an ongoing basis and may establish an allowance for doubtful accounts based on a combination of historical experience, current and forecasted economic conditions, aging analysis and information related to specific accounts. Account balances are written off against the allowance after all means of collection have been exhausted and it is determined that further collection efforts will be unsuccessful. Recoveries of receivables previously written off are recorded as income when received. Historically, the Company has not had a significant amount of write-offs.</t>
        </is>
      </c>
    </row>
    <row r="21">
      <c r="A21" s="4" t="inlineStr">
        <is>
          <t>Inventory</t>
        </is>
      </c>
      <c r="B21" s="4" t="inlineStr">
        <is>
          <t>(q) Inventory Inventory is substantially comprised of wax, wholesale products consumed in the application of wax services and European Wax Center branded products including in-grown hair serums, exfoliates, body washes, lotions, and creams. Inventory is recorded at the lower of cost or net realizable value using the FIFO method. Net realizable value is the estimated selling prices in the ordinary course of business, less reasonably predictable costs of completion, disposal, and transportation. The Company determines inventory reserves by regularly reviewing and evaluating individual inventory items and their movement history. Inventory is reserved when deemed obsolete or unsellable. The cost of inventories also includes freight-in and U.S. Customs fees for the purchase of inventory.</t>
        </is>
      </c>
    </row>
    <row r="22">
      <c r="A22" s="4" t="inlineStr">
        <is>
          <t>Property and Equipment, net</t>
        </is>
      </c>
      <c r="B22" s="4" t="inlineStr">
        <is>
          <t>(r) Property and equipment, net Property and equipment is recorded at cost and depreciated using the straight-line method over the estimated remaining useful life of the related asset, which generally ranges from one to ten years, as shown in the table below. Estimated useful lives for Property and equipment are as follows:
Computer and other equipment 3 - 5 years
Computer software 4 - 7 years
Furniture and fixtures 3 - 7 years
Leasehold improvements Lesser of the estimated useful life or the remaining lease term. Additions to property and equipment include betterments and purchases. When long-lived assets are sold or otherwise disposed of, the asset account and related accumulated depreciation are relieved, and any gain or loss is included in income from operations. Repairs and maintenance expenses are charged to operations when incurred. The Company invests in software solutions from third party software vendors. Typically, these software solutions may require significant configuration and/or may require customization to integrate into the Company’s infrastructure. The Company includes these software purchases and direct consultant configuration fees within property and equipment, net on the Consolidated Balance Sheets. These purchases are segregated and not amortized until the software solution or significant components are ready for their intended use. Capitalized software costs are amortized on a straight-line basis over the asset’s estimated useful life. Expenses related to software solutions that do not qualify for capitalization are expensed as incurred. Recurring licensing or maintenance fees are expensed as incurred.</t>
        </is>
      </c>
    </row>
    <row r="23">
      <c r="A23" s="4" t="inlineStr">
        <is>
          <t>Impairment or Disposal of Long-lived Assets</t>
        </is>
      </c>
      <c r="B23" s="4" t="inlineStr">
        <is>
          <t>(s) Impairment or disposal of long-lived assets The Company reviews long-lived assets, including property and equipment and amortizable intangible assets,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4">
      <c r="A24" s="4" t="inlineStr">
        <is>
          <t>Leases</t>
        </is>
      </c>
      <c r="B24" s="4" t="inlineStr">
        <is>
          <t>(t) Leases The Company leases various corporate-owned centers and office space to support ongoing business operations. We account for leases in accordance with ASC Topic 842, “ Leases.” In accordance with ASC 842, we recognize the following for all leases, with the exception of short-term leases, on our Consolidated Balance Sheet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We determine if an arrangement is a lease at the inception of the arrangement. A contract is or contains a lease if it conveys the right to control the use of identified property, plant or equipment for a period of time in exchange for consideration. Lease liabilities are recognized based on the present value of lease payments over the lease term at the arrangement’s commencement date. Right-of-use assets are recognized based on the amount of the measurement of the lease liability adjusted for any lease payments made to the lessor at or before the commencement date, minus any lease incentives received and any initial direct costs incurred. Renewal options are included in the calculation of our right-of-use assets and lease liabilities at commencement when it is determined that they are reasonably certain of exercise based on an analysis of the relevant facts and circumstances. As the implicit rate of our lease agreements is usually not readily determinable, we generally use our incremental borrowing rate in determining the present value of lease payments. We determine our incremental borrowing rate based on information available to us at the lease commencement date. Information we consider in the determination of our incremental borrowing rate includes factors such as our credit ratings, credit spreads, the term of the lease agreement and the impact of collateral. Certain of our lease arrangements contain lease and non-lease components. We have elected to account for non-lease components related to real estate leases as a part of the related lease components. As such, all fixed payments included in a real estate lease agreement are included in the measurement of the lease liabilities and the corresponding right-of-use assets and variable payments are presented and disclosed as variable lease cost. For all other leases we account lease and non-lease components separately. Leases with an initial term of 12 months or less are not recognized on our balance sheet. We recognize the expense for these leases on a straight-line basis over the lease term. Rent expense arising from our operating leases is included within selling, general and administrative expense in the Consolidated Statements of Operations.</t>
        </is>
      </c>
    </row>
    <row r="25">
      <c r="A25" s="4" t="inlineStr">
        <is>
          <t>Goodwill and Indefinite-lived Intangible Assets</t>
        </is>
      </c>
      <c r="B25" s="4" t="inlineStr">
        <is>
          <t>(u) Goodwill and indefinite-lived intangible assets The Company’s indefinite-lived intangible assets consist of goodwill and trade names, which are not subject to amortization. The Company reviews the recoverability of goodwill and its trade names on an annual basis and whenever events or changes in circumstances indicate that the carrying amounts may not be recoverable. Impairment indicators that may necessitate impairment testing between the Company’s annual impairment tests include, but are not limited to, underperformance relative to historical or projected future operating results, significant changes in the manner of use of the acquired assets or the overall business, and significant negative industry or economic trends. Goodwill and indefinite-lived intangible assets have historically been tested for impairment on October 1 of each fiscal year, which in past years has been at the beginning of our fourth fiscal quarter. In fiscal year 2023, we changed the date of our annual impairment test to the first day of our fourth fiscal quarter, which for fiscal year 2023 was also October 1. The fiscal calendar we follow results in shifting quarter and year-end dates each fiscal year and in certain years October 1 will fall into our third fiscal quarter. This change was made in order to maintain consistent timing of our annual impairment test each year and is therefore considered to be preferable. We do not consider this to be a material change in the application of an accounting principle as the new and old testing dates are in very close proximity varying only by a small number of days each fiscal year. Goodwill is recognized for the excess of the fair value of an acquired entity over the amounts assigned to identifiable assets acquired and liabilities assumed in a business combination and is not subject to amortization. Goodwill is tested for impairment at a reporting unit level. For all periods presented, the Company concluded that we have one reporting unit, which is also our sole operating segment. The Company may elect to first perform a qualitative assessment of goodwill to determine whether it is more likely than not that the fair value of a reporting unit is less than its carrying amount. If we determine that it is more likely than not that the fair value of a reporting unit is less than its carrying value, or if we elect to bypass the qualitative assessment, we perform a quantitative impairment test. A quantitative impairment test of goodwill compares the fair value of the reporting unit to the carrying value. If the reporting unit’s carrying value exceeds its fair value, an impairment loss equal to the difference between the carrying value of the reporting unit and its fair value is recorded against goodwill. No impairment was recorded against goodwill for the fiscal years 2023, 2022 or 2021. Indefinite-lived intangible assets, including the Company’s trade names, are tested for impairment at the unit of account. The Company may elect to first perform a qualitative assessment to determine whether it is more likely than not that the fair value of the asset is less than its carrying amount. If we determine that it is more likely than not that the fair value of our indefinite-lived intangible asset is less than its carrying value, or if we elect to bypass the qualitative assessment, a quantitative impairment test is performed by making a determination of the fair value of the intangible asset. If the fair value of the intangible asset is less than its carrying value, an impairment loss is recognized in an amount equal to the difference. If an indefinite-lived intangible is subsequently determined to have a finite useful life, the asset is first tested for impairment as described above and then amortized prospectively over its estimated remaining useful life in the same manner as other intangible assets that are subject to amortization. No impairment was recorded against the Company’s trade names for the fiscal years 2023, 2022 or 2021. It is possible that changes in circumstances or changes in management’s judgments, assumptions and estimates could result in an impairment charge of a portion or all of its goodwill or other intangible assets.</t>
        </is>
      </c>
    </row>
    <row r="26">
      <c r="A26" s="4" t="inlineStr">
        <is>
          <t>Fair Value Measurements</t>
        </is>
      </c>
      <c r="B26" s="4" t="inlineStr">
        <is>
          <t>(v) Fair value measurements ASC 820, Fair Value Measurements and Disclosures defines fair value a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Valuation techniques used need to maximize the use of observable inputs and minimize the use of unobservable inputs.</t>
        </is>
      </c>
    </row>
    <row r="27">
      <c r="A27" s="4" t="inlineStr">
        <is>
          <t>Financial Instruments</t>
        </is>
      </c>
      <c r="B27" s="4" t="inlineStr">
        <is>
          <t>(w) Financial instruments The carrying values of cash, restricted cash, accounts receivable and accounts payable approximate fair value because of the short-term nature of these instruments. Cash equivalents consist of money market funds for which original cost approximates fair value. Cash equivalents have an approximate fair value of $ 33,529 a s of January 6, 2024 which was determined using Level 1 inputs. Our outstanding Class A-2 Notes, as defined in Note 8—Long-term debt, had an approximate fair value of 373,512 as of January 6, 2024 which was determined using Level 2 inputs .</t>
        </is>
      </c>
    </row>
    <row r="28">
      <c r="A28" s="4" t="inlineStr">
        <is>
          <t>Deferred Financing Costs</t>
        </is>
      </c>
      <c r="B28" s="4" t="inlineStr">
        <is>
          <t>(x) Deferred financing costs Deferred financing costs represent the cost of obtaining financing arrangements and are amortized over the term of the related debt agreement using the straight-line method for revolving debt arrangements and the effective interest method for term debt arrangements. Deferred financing costs related to revolving debt arrangements are recorded as a component of other non-current assets on the Consolidated Balance Sheets. Deferred financing costs related to term debt arrangement are reflected as a direct reduction of the related debt liability on the Consolidated Balance Sheets. Amortization of deferred financing costs are included in interest expense, net on the Consolidated Statements of Operations.</t>
        </is>
      </c>
    </row>
    <row r="29">
      <c r="A29" s="4" t="inlineStr">
        <is>
          <t>Accumulated other comprehensive income (loss)</t>
        </is>
      </c>
      <c r="B29" s="4" t="inlineStr">
        <is>
          <t>(y) Accumulated other comprehensive loss Accumulated other comprehensive income (loss) is defined as the change in equity of a business enterprise during a period from transactions and other events and circumstances from non-owner sources. In previous years, accumulated other comprehensive loss was entirely comprised of the cumulative change in the fair value of our cash flow hedge. In connection with the termination of our interest rate cap, the entire remaining balance of accumulated other comprehensive loss was reclassified to earnings in fiscal year 2022. See Note 9— Derivative Instruments and Hedging for more information. There were no reclassifications of other comprehensive income (loss) to earnings during fiscal years 2023 and 2021.</t>
        </is>
      </c>
    </row>
    <row r="30">
      <c r="A30" s="4" t="inlineStr">
        <is>
          <t>Class A Founders' Units and Class D Units Subject to Possible Redemption</t>
        </is>
      </c>
      <c r="B30" s="4" t="inlineStr">
        <is>
          <t>(z) Class A Founders’ Units and Class D Units subject to possible redemption Prior to the Reorganization Transactions described in Note 1—Nature of business and organization , the Company previously classified the Class A Founders’ Units and Class D Units as temporary equity in the mezzanine section of the Consolidated Balance Sheets due to the contingently redeemable nature of the Class A Founders’ Units and Class D Units. The Company believed that the related contingent events and the redemption of the Class A Founders’ Units is probable, and therefore the Class A Founders’ Units were measured at fair value. The Company’s accounting policy was to record the shares at the current redemption value (i.e. fair value) versus accreting over time to the redemption value. The Class A Founders’ Units and Class D Units are no longer outstanding as they were converted to EWC Ventures Units concurrent with the Reorganization Transactions.</t>
        </is>
      </c>
    </row>
    <row r="31">
      <c r="A31" s="4" t="inlineStr">
        <is>
          <t>Recently Adopted Accounting Pronouncements</t>
        </is>
      </c>
      <c r="B31" s="4" t="inlineStr">
        <is>
          <t xml:space="preserve">(bb) Recently adopted accounting pronouncements In June 2017, the FASB issued ASU 2016-13, Financial Instruments (Topic 326)—Measurement of Credit Losses on Financial Instruments , which requires the measurement and recognition of expected credit losses for financial assets held at amortized cost. The standard replaced the previous incurred loss impairment model with an expected loss methodology, which results in more timely recognition of credit losses. We adopted this guidance on January 1, 2023 (the beginning of fiscal year 2023). The adoption of this guidance did not have a significant impact on our consolidated financial statements. </t>
        </is>
      </c>
    </row>
    <row r="32">
      <c r="A32" s="4" t="inlineStr">
        <is>
          <t>Recently Issued Accounting Pronouncements Not Yet Adopted</t>
        </is>
      </c>
      <c r="B32" s="4" t="inlineStr">
        <is>
          <t>(cc) Recently issued accounting pronouncements not yet adopted In November 2023, the FASB issued ASU 2023-07, Segment Reporting (Topic 280)—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subsequent interim periods, with early adoption permitted. We are currently evaluating the impact of adopting ASU 2023-07 will have on our consolidated financial statements. In December 2023, the FASB issued ASU 2023-09, Income Taxes (Topic 740)—Improvements to Income Tax Disclosures, which expands disclosures in an entity's income tax reconciliation table and regarding cash taxes paid both in the U.S. and foreign jurisdictions. ASU 2023-09 is effective for fiscal years beginning after December 15, 2024. We are currently evaluating the impact that adopting this guidance will hav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an. 06, 2024</t>
        </is>
      </c>
    </row>
    <row r="3">
      <c r="A3" s="4" t="inlineStr">
        <is>
          <t>Subsidiaries [Member]</t>
        </is>
      </c>
      <c r="B3" s="4" t="inlineStr">
        <is>
          <t xml:space="preserve"> </t>
        </is>
      </c>
    </row>
    <row r="4">
      <c r="A4" s="4" t="inlineStr">
        <is>
          <t>Summary of Estimated Useful Lives for Property and Equipment</t>
        </is>
      </c>
      <c r="B4" s="4" t="inlineStr">
        <is>
          <t>Estimated useful lives for Property and equipment are as follows:
Computer and other equipment 3 - 5 years
Computer software 4 - 7 years
Furniture and fixtures 3 - 7 years
Leasehold improvements Lesser of the estimated useful life or the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6, 2024</t>
        </is>
      </c>
      <c r="C1" s="2" t="inlineStr">
        <is>
          <t>Dec. 31, 2022</t>
        </is>
      </c>
    </row>
    <row r="2">
      <c r="A2" s="4" t="inlineStr">
        <is>
          <t>Subsidiaries [Member]</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Treasury Stock, Common Shares</t>
        </is>
      </c>
      <c r="B7" s="6" t="n">
        <v>2784020</v>
      </c>
      <c r="C7" s="6" t="n">
        <v>715640</v>
      </c>
    </row>
    <row r="8">
      <c r="A8" s="4" t="inlineStr">
        <is>
          <t>Subsidiaries [Member] | Class A Common Stock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6" t="n">
        <v>600000000</v>
      </c>
      <c r="C10" s="6" t="n">
        <v>600000000</v>
      </c>
    </row>
    <row r="11">
      <c r="A11" s="4" t="inlineStr">
        <is>
          <t>Common Stock, Shares, Issued</t>
        </is>
      </c>
      <c r="B11" s="6" t="n">
        <v>51261001</v>
      </c>
      <c r="C11" s="6" t="n">
        <v>45277325</v>
      </c>
    </row>
    <row r="12">
      <c r="A12" s="4" t="inlineStr">
        <is>
          <t>Common Stock, Shares, Outstanding</t>
        </is>
      </c>
      <c r="B12" s="6" t="n">
        <v>48476981</v>
      </c>
      <c r="C12" s="6" t="n">
        <v>44561685</v>
      </c>
    </row>
    <row r="13">
      <c r="A13" s="4" t="inlineStr">
        <is>
          <t>Subsidiaries [Member] | Class B Common Stock [Member]</t>
        </is>
      </c>
      <c r="B13" s="4" t="inlineStr">
        <is>
          <t xml:space="preserve"> </t>
        </is>
      </c>
      <c r="C13" s="4" t="inlineStr">
        <is>
          <t xml:space="preserve"> </t>
        </is>
      </c>
    </row>
    <row r="14">
      <c r="A14" s="4" t="inlineStr">
        <is>
          <t>Common Stock, Par Value</t>
        </is>
      </c>
      <c r="B14" s="7" t="n">
        <v>1e-05</v>
      </c>
      <c r="C14" s="7" t="n">
        <v>1e-05</v>
      </c>
    </row>
    <row r="15">
      <c r="A15" s="4" t="inlineStr">
        <is>
          <t>Common Stock, Shares Authorized</t>
        </is>
      </c>
      <c r="B15" s="6" t="n">
        <v>60000000</v>
      </c>
      <c r="C15" s="6" t="n">
        <v>60000000</v>
      </c>
    </row>
    <row r="16">
      <c r="A16" s="4" t="inlineStr">
        <is>
          <t>Common Stock, Shares, Issued</t>
        </is>
      </c>
      <c r="B16" s="6" t="n">
        <v>12278876</v>
      </c>
      <c r="C16" s="6" t="n">
        <v>18175652</v>
      </c>
    </row>
    <row r="17">
      <c r="A17" s="4" t="inlineStr">
        <is>
          <t>Common Stock, Shares, Outstanding</t>
        </is>
      </c>
      <c r="B17" s="6" t="n">
        <v>12278876</v>
      </c>
      <c r="C17" s="6" t="n">
        <v>1817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an. 06, 2024</t>
        </is>
      </c>
    </row>
    <row r="3">
      <c r="A3" s="4" t="inlineStr">
        <is>
          <t>Schedule of Prepaid expenses and other current assets</t>
        </is>
      </c>
      <c r="B3" s="4" t="inlineStr">
        <is>
          <t xml:space="preserve">Prepaid expenses and other current assets consisted of the following:
January 6, 2024 December 31, 2022
Prepaid inventory $ 238 $ —
Prepaid insurance 1,507 1,966
Prepaid technology 1,922 1,656
Prepaid marketing 1,038 844
Prepaid commissions 380 410
Prepaid other &amp; other current assets 1,167 698
Total $ 6,252 $ 5,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y (Tables)</t>
        </is>
      </c>
      <c r="B1" s="2" t="inlineStr">
        <is>
          <t>12 Months Ended</t>
        </is>
      </c>
    </row>
    <row r="2">
      <c r="B2" s="2" t="inlineStr">
        <is>
          <t>Jan. 06, 2024</t>
        </is>
      </c>
    </row>
    <row r="3">
      <c r="A3" s="3" t="inlineStr">
        <is>
          <t>Inventory Disclosure [Abstract]</t>
        </is>
      </c>
      <c r="B3" s="4" t="inlineStr">
        <is>
          <t xml:space="preserve"> </t>
        </is>
      </c>
    </row>
    <row r="4">
      <c r="A4" s="4" t="inlineStr">
        <is>
          <t>Summary of Changes in Inventory Obsolescence Reserve</t>
        </is>
      </c>
      <c r="B4" s="4" t="inlineStr">
        <is>
          <t xml:space="preserve">A summary of changes in the inventory obsolescence reserve for fiscal years 2023 and 2022 is as follows:
January 6, 2024 December 31, 2022
Balance, beginning of year $ 187 $ 5,055
Charged to costs and expenses ( 63 ) ( 66 )
Write-offs of reserved inventory — ( 4,802 )
Balance, end of year $ 124 $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06,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consisted of the following:
January 6, 2024 December 31, 2022
Computer and other equipment $ 789 $ 678
Computer software 7,370 7,369
Furniture and fixtures 1,301 1,155
Leasehold improvements 3,066 2,653
Construction in process 107 68
Property and equipment 12,633 11,923
Less: accumulated depreciation ( 10,349 ) ( 9,176 )
Property and equipment, net $ 2,284 $ 2,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Jan. 06, 2024</t>
        </is>
      </c>
    </row>
    <row r="3">
      <c r="A3" s="3" t="inlineStr">
        <is>
          <t>Goodwill and Intangible Assets Disclosure [Abstract]</t>
        </is>
      </c>
      <c r="B3" s="4" t="inlineStr">
        <is>
          <t xml:space="preserve"> </t>
        </is>
      </c>
    </row>
    <row r="4">
      <c r="A4" s="4" t="inlineStr">
        <is>
          <t>Summary of Goodwill and Intangible Assets</t>
        </is>
      </c>
      <c r="B4" s="4" t="inlineStr">
        <is>
          <t xml:space="preserve">A summary of goodwill and intangible assets as of January 6, 2024 and December 31, 2022 is as follows:
January 6, 2024
Weighted Average Gross Accumulated Net
Franchisee relationships 4.72 $ 114,594 $ ( 60,484 ) $ 54,110
Reacquired rights 6.30 76,545 ( 30,396 ) 46,149
191,139 ( 90,880 ) 100,259
Indefinite-lived intangible:
Trade name N/A 63,814 — 63,814
Total intangible assets $ 254,953 $ ( 90,880 ) $ 164,073
Goodwill $ 328,551 $ — $ 328,551
December 31, 2022
Weighted Average Gross Accumulated Net
Franchisee relationships 5.73 $ 114,594 $ ( 48,889 ) $ 65,705
Reacquired rights 7.31 76,545 ( 23,034 ) 53,511
191,139 ( 71,923 ) 119,216
Indefinite-lived intangible:
Trade name N/A 63,814 — 63,814
Total intangible assets $ 254,953 $ ( 71,923 ) $ 183,030
Goodwill $ 328,551 $ — $ 328,551 </t>
        </is>
      </c>
    </row>
    <row r="5">
      <c r="A5" s="4" t="inlineStr">
        <is>
          <t>Schedule of Future Amortization Expenses of Intangible Assets</t>
        </is>
      </c>
      <c r="B5" s="4" t="inlineStr">
        <is>
          <t xml:space="preserve">Future expected amortization expense of the Company’s intangible assets as of January 6, 2024 is as follows:
Fiscal Years Ending Franchisee Reacquired
2024 $ 11,595 $ 7,362
2025 11,595 7,362
2026 11,595 7,362
2027 11,595 7,362
2028 7,730 7,362
Thereafter — 9,339
Total $ 54,110 $ 46,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an. 06,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January 6, 2024 December 31, 2022
Accounts payable $ 6,048 $ 5,874
Accrued inventory 1,397 2,259
Accrued compensation 4,646 4,283
Accrued taxes and penalties 1,207 1,181
Accrued technology and subscription fees 237 26
Accrued interest 1,290 933
Accrued professional fees 458 890
Accrued marketing 1,375 310
Accrued dividend equivalents 799 1,777
Other accrued liabilities 509 1,014
Total Accounts payable and accrued liabilities $ 17,966 $ 18,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Jan. 06, 2024</t>
        </is>
      </c>
    </row>
    <row r="3">
      <c r="A3" s="4" t="inlineStr">
        <is>
          <t>Schedule of Debt</t>
        </is>
      </c>
      <c r="B3" s="4" t="inlineStr">
        <is>
          <t xml:space="preserve">Long-term debt consists of the following:
January 6, 2024 December 31, 2022
Class A-2 Notes $ 394,000 $ 398,000
Less: current portion ( 4,000 ) ( 4,000 )
Total long-term debt 390,000 394,000
Less: unamortized debt discount and deferred financing costs ( 18,000 ) ( 23,065 )
Total long-term debt, net $ 372,000 $ 370,935 </t>
        </is>
      </c>
    </row>
    <row r="4">
      <c r="A4" s="4" t="inlineStr">
        <is>
          <t>Summary of Annual Future Principal Payments Due on Long-term Debt</t>
        </is>
      </c>
      <c r="B4" s="4" t="inlineStr">
        <is>
          <t xml:space="preserve">Annual future principal payments due on long-term debt as of January 6, 2024 are as follows:
Fiscal Years Ending
2024 $ 4,000
2025 4,000
2026 4,000
2027 382,000
Total long-term debt principal $ 39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an. 06, 2024</t>
        </is>
      </c>
    </row>
    <row r="3">
      <c r="A3" s="4" t="inlineStr">
        <is>
          <t>Subsidiaries [Member]</t>
        </is>
      </c>
      <c r="B3" s="4" t="inlineStr">
        <is>
          <t xml:space="preserve"> </t>
        </is>
      </c>
    </row>
    <row r="4">
      <c r="A4" s="3" t="inlineStr">
        <is>
          <t>Derivative Instruments and Hedging Activities Disclosures [Line Items]</t>
        </is>
      </c>
      <c r="B4" s="4" t="inlineStr">
        <is>
          <t xml:space="preserve"> </t>
        </is>
      </c>
    </row>
    <row r="5">
      <c r="A5" s="4" t="inlineStr">
        <is>
          <t>Schedule of Net Unrealized Gain Recognized in Other Comprehensive Income (“OCI”)</t>
        </is>
      </c>
      <c r="B5" s="4" t="inlineStr">
        <is>
          <t xml:space="preserve">The table below presents the net unrealized gain (loss) recognized in other comprehensive income (loss) (“OCI”) resulting from fair value adjustments of hedging instruments:
Net Unrealized Gain
Year Ended Year Ended Year Ended
January 6, 2024 December 31, 2022 December 25, 2021
Derivatives designated as hedging instruments:
Interest rate cap $ — $ — $ 286
Total $ — $ — $ 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an. 06, 2024</t>
        </is>
      </c>
    </row>
    <row r="3">
      <c r="A3" s="3" t="inlineStr">
        <is>
          <t>Leases [Abstract]</t>
        </is>
      </c>
      <c r="B3" s="4" t="inlineStr">
        <is>
          <t xml:space="preserve"> </t>
        </is>
      </c>
    </row>
    <row r="4">
      <c r="A4" s="4" t="inlineStr">
        <is>
          <t>Schedule of Components of Lease Cost</t>
        </is>
      </c>
      <c r="B4" s="4" t="inlineStr">
        <is>
          <t xml:space="preserve">Total lease costs consisted of the following:
Year Ended Year Ended
January 6, 2024 December 31, 2022
Operating lease costs $ 1,488 $ 2,052
Variable lease costs 733 729
Sublease income ( 134 ) ( 614 )
Total lease costs $ 2,087 $ 2,167 </t>
        </is>
      </c>
    </row>
    <row r="5">
      <c r="A5" s="4" t="inlineStr">
        <is>
          <t>Schedule of Maturities of Lease Liabilities</t>
        </is>
      </c>
      <c r="B5" s="4" t="inlineStr">
        <is>
          <t xml:space="preserve">Future maturities of operating lease liabilities as of January 6, 2024 were as follows:
Fiscal Years Ending
2024 $ 1,419
2025 1,303
2026 948
2027 961
2028 99
Thereafter 110
Total lease payments 4,840
Less: amount representing interest ( 450 )
Present value of lease liabilities 4,390
Less: current portion ( 1,232 )
Operating lease liabilities, net of current portion $ 3,158 </t>
        </is>
      </c>
    </row>
    <row r="6">
      <c r="A6" s="4" t="inlineStr">
        <is>
          <t>Schedule of Weighted Average Lease Term and Discount Rate of Operating Leases</t>
        </is>
      </c>
      <c r="B6" s="4" t="inlineStr">
        <is>
          <t>The weighted average lease term and discount rate of our operating leases were as follows:
January 6, 2024 December 31, 2022
Weighted average remaining lease term (years) 3.9 4.6
Weighted average discount rate 4.8 % 4.4 %</t>
        </is>
      </c>
    </row>
    <row r="7">
      <c r="A7" s="4" t="inlineStr">
        <is>
          <t>Schedule of Payment for Measurement of Lease Liabilities</t>
        </is>
      </c>
      <c r="B7" s="4" t="inlineStr">
        <is>
          <t xml:space="preserve">Cash paid for amounts included in the measurement of lease liabilities was as follows:
Year Ended Year Ended
January 6, 2024 December 31, 2022
Cash paid for amounts included in the measurement of lease liabilities:
Operating cash flows from operating leases $ 1,583 $ 2,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E W C Ventures L L C And Subsidiaries [Member]</t>
        </is>
      </c>
      <c r="B1" s="2" t="inlineStr">
        <is>
          <t>12 Months Ended</t>
        </is>
      </c>
    </row>
    <row r="2">
      <c r="B2" s="2" t="inlineStr">
        <is>
          <t>Jan. 06, 2024</t>
        </is>
      </c>
    </row>
    <row r="3">
      <c r="A3" s="3" t="inlineStr">
        <is>
          <t>Noncontrolling Interest [Line Items]</t>
        </is>
      </c>
      <c r="B3" s="4" t="inlineStr">
        <is>
          <t xml:space="preserve"> </t>
        </is>
      </c>
    </row>
    <row r="4">
      <c r="A4" s="4" t="inlineStr">
        <is>
          <t>Summary of Ownership of EWC Ventures LLC</t>
        </is>
      </c>
      <c r="B4" s="4" t="inlineStr">
        <is>
          <t>The following table summarizes the ownership of EWC Ventures as of January 6, 2024:
January 6, 2024
Units Owned Ownership
European Wax Center, Inc. 48,476,981 79.8 %
Noncontrolling interests 12,241,763 20.2 %
Total 60,718,744 100.0 %</t>
        </is>
      </c>
    </row>
    <row r="5">
      <c r="A5" s="4" t="inlineStr">
        <is>
          <t>Summary of Ownership Interests in EWC Ventures LLC on Equity</t>
        </is>
      </c>
      <c r="B5" s="4" t="inlineStr">
        <is>
          <t xml:space="preserve">T he following table presents the effect of changes in the Company’s ownership interest in EWC Ventures on the Company’s equity for the periods indicated:
Year Ended January 6, 2024 Year Ended December 31, 2022 Period of August 4-December 25, 2021
Net income (loss) attributable to European Wax Center, Inc. $ 8,931 $ 7,277 $ ( 3,415 )
Transfers from noncontrolling interests:
Increase in additional-paid-in-capital as a result in ownership changes in EWC Ventures 18,149 21,412 34,208
Net increase in equity of European Wax Center, Inc. due to equity interest transactions with noncontrolling interests $ 27,080 $ 28,689 $ 30,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Jan. 06, 2024</t>
        </is>
      </c>
    </row>
    <row r="3">
      <c r="A3" s="3" t="inlineStr">
        <is>
          <t>Disaggregation Of Revenue [Line Items]</t>
        </is>
      </c>
      <c r="B3" s="4" t="inlineStr">
        <is>
          <t xml:space="preserve"> </t>
        </is>
      </c>
    </row>
    <row r="4">
      <c r="A4" s="4" t="inlineStr">
        <is>
          <t>Summary of Balances in Deferred Revenue</t>
        </is>
      </c>
      <c r="B4" s="4" t="inlineStr">
        <is>
          <t xml:space="preserve">The summary set forth below represents the balances in deferred revenue as of January 6, 2024 and December 31, 2022:
January 6, 2024 December 31, 2022
Franchise fees $ 8,620 $ 8,167
Service revenue 3,256 2,818
Total deferred revenue 11,876 10,985
Long-term portion of deferred revenue 6,615 6,901
Current portion of deferred revenue $ 5,261 $ 4,084 </t>
        </is>
      </c>
    </row>
    <row r="5">
      <c r="A5" s="4" t="inlineStr">
        <is>
          <t>Subsidiaries [Member]</t>
        </is>
      </c>
      <c r="B5" s="4" t="inlineStr">
        <is>
          <t xml:space="preserve"> </t>
        </is>
      </c>
    </row>
    <row r="6">
      <c r="A6" s="3" t="inlineStr">
        <is>
          <t>Disaggregation Of Revenue [Line Items]</t>
        </is>
      </c>
      <c r="B6" s="4" t="inlineStr">
        <is>
          <t xml:space="preserve"> </t>
        </is>
      </c>
    </row>
    <row r="7">
      <c r="A7" s="4" t="inlineStr">
        <is>
          <t>Schedule of Changes in Contract Liabilities</t>
        </is>
      </c>
      <c r="B7" s="4" t="inlineStr">
        <is>
          <t xml:space="preserve">The following table reflects the change in contract liabilities for the periods indicated:
Contract liabilities
Balance at December 26, 2020 $ 8,879
Revenue recognized that was included in the contract liability at the beginning of the year ( 2,599 )
Increase, excluding amounts recognized as revenue during the period 3,511
Balance at December 25, 2021 9,791
Revenue recognized that was included in the contract liability at the beginning of the year ( 2,289 )
Increase, excluding amounts recognized as revenue during the period 3,483
Balance at December 31, 2022 10,985
Revenue recognized that was included in the contract liability at the beginning of the year ( 3,063 )
Increase, excluding amounts recognized as revenue during the period 3,954
Balance at January 6, 2024 $ 11,876 </t>
        </is>
      </c>
    </row>
    <row r="8">
      <c r="A8" s="4" t="inlineStr">
        <is>
          <t>Schedule of Revenue Expected to be Recognized in Future Related to Performance Obligations</t>
        </is>
      </c>
      <c r="B8" s="4" t="inlineStr">
        <is>
          <t xml:space="preserve">The following table illustrates estimated revenues expected to be recognized in the future related to performance obligations that are unsatisfied (or partially unsatisfied) as of January 6, 2024. The Company has elected to exclude short term contracts and any other variable consideration recognized on an “as invoiced” basis.
Contract liabilities to be recognized in: Amount
2024 $ 5,261
2025 1,226
2026 1,119
2027 1,063
2028 1,014
Thereafter 2,193
Total $ 11,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an. 06, 2024</t>
        </is>
      </c>
      <c r="D2" s="2" t="inlineStr">
        <is>
          <t>Dec. 31, 2022</t>
        </is>
      </c>
      <c r="E2" s="2" t="inlineStr">
        <is>
          <t>Dec. 25, 2021</t>
        </is>
      </c>
    </row>
    <row r="3">
      <c r="A3" s="3" t="inlineStr">
        <is>
          <t>OPERATING EXPENSES</t>
        </is>
      </c>
      <c r="C3" s="4" t="inlineStr">
        <is>
          <t xml:space="preserve"> </t>
        </is>
      </c>
      <c r="D3" s="4" t="inlineStr">
        <is>
          <t xml:space="preserve"> </t>
        </is>
      </c>
      <c r="E3" s="4" t="inlineStr">
        <is>
          <t xml:space="preserve"> </t>
        </is>
      </c>
    </row>
    <row r="4">
      <c r="A4" s="4" t="inlineStr">
        <is>
          <t>Depreciation and amortization</t>
        </is>
      </c>
      <c r="C4" s="5" t="n">
        <v>20170</v>
      </c>
      <c r="D4" s="5" t="n">
        <v>20231</v>
      </c>
      <c r="E4" s="5" t="n">
        <v>20333</v>
      </c>
    </row>
    <row r="5">
      <c r="A5" s="4" t="inlineStr">
        <is>
          <t>Income tax expense (benefit)</t>
        </is>
      </c>
      <c r="C5" s="6" t="n">
        <v>6236</v>
      </c>
      <c r="D5" s="6" t="n">
        <v>-53191</v>
      </c>
      <c r="E5" s="6" t="n">
        <v>114</v>
      </c>
    </row>
    <row r="6">
      <c r="A6" s="4" t="inlineStr">
        <is>
          <t>NET INCOME</t>
        </is>
      </c>
      <c r="C6" s="6" t="n">
        <v>12346</v>
      </c>
      <c r="D6" s="6" t="n">
        <v>13613</v>
      </c>
      <c r="E6" s="6" t="n">
        <v>3967</v>
      </c>
    </row>
    <row r="7">
      <c r="A7" s="4" t="inlineStr">
        <is>
          <t>NET INCOME (LOSS) ATTRIBUTABLE TO EUROPEAN WAX CENTER, INC.</t>
        </is>
      </c>
      <c r="C7" s="6" t="n">
        <v>8931</v>
      </c>
      <c r="D7" s="6" t="n">
        <v>7277</v>
      </c>
      <c r="E7" s="4" t="inlineStr">
        <is>
          <t xml:space="preserve"> </t>
        </is>
      </c>
    </row>
    <row r="8">
      <c r="A8" s="4" t="inlineStr">
        <is>
          <t>Subsidiaries [Member]</t>
        </is>
      </c>
      <c r="C8" s="4" t="inlineStr">
        <is>
          <t xml:space="preserve"> </t>
        </is>
      </c>
      <c r="D8" s="4" t="inlineStr">
        <is>
          <t xml:space="preserve"> </t>
        </is>
      </c>
      <c r="E8" s="4" t="inlineStr">
        <is>
          <t xml:space="preserve"> </t>
        </is>
      </c>
    </row>
    <row r="9">
      <c r="A9" s="3" t="inlineStr">
        <is>
          <t>REVENUE</t>
        </is>
      </c>
      <c r="C9" s="4" t="inlineStr">
        <is>
          <t xml:space="preserve"> </t>
        </is>
      </c>
      <c r="D9" s="4" t="inlineStr">
        <is>
          <t xml:space="preserve"> </t>
        </is>
      </c>
      <c r="E9" s="4" t="inlineStr">
        <is>
          <t xml:space="preserve"> </t>
        </is>
      </c>
    </row>
    <row r="10">
      <c r="A10" s="4" t="inlineStr">
        <is>
          <t>Total revenue</t>
        </is>
      </c>
      <c r="C10" s="6" t="n">
        <v>221024</v>
      </c>
      <c r="D10" s="6" t="n">
        <v>207351</v>
      </c>
      <c r="E10" s="6" t="n">
        <v>178678</v>
      </c>
    </row>
    <row r="11">
      <c r="A11" s="3" t="inlineStr">
        <is>
          <t>OPERATING EXPENSES</t>
        </is>
      </c>
      <c r="C11" s="4" t="inlineStr">
        <is>
          <t xml:space="preserve"> </t>
        </is>
      </c>
      <c r="D11" s="4" t="inlineStr">
        <is>
          <t xml:space="preserve"> </t>
        </is>
      </c>
      <c r="E11" s="4" t="inlineStr">
        <is>
          <t xml:space="preserve"> </t>
        </is>
      </c>
    </row>
    <row r="12">
      <c r="A12" s="4" t="inlineStr">
        <is>
          <t>Cost of revenue</t>
        </is>
      </c>
      <c r="C12" s="6" t="n">
        <v>62637</v>
      </c>
      <c r="D12" s="6" t="n">
        <v>59227</v>
      </c>
      <c r="E12" s="6" t="n">
        <v>46841</v>
      </c>
    </row>
    <row r="13">
      <c r="A13" s="4" t="inlineStr">
        <is>
          <t>Selling, general and administrative</t>
        </is>
      </c>
      <c r="C13" s="6" t="n">
        <v>59485</v>
      </c>
      <c r="D13" s="6" t="n">
        <v>58951</v>
      </c>
      <c r="E13" s="6" t="n">
        <v>61617</v>
      </c>
    </row>
    <row r="14">
      <c r="A14" s="4" t="inlineStr">
        <is>
          <t>Advertising</t>
        </is>
      </c>
      <c r="C14" s="6" t="n">
        <v>33869</v>
      </c>
      <c r="D14" s="6" t="n">
        <v>28659</v>
      </c>
      <c r="E14" s="6" t="n">
        <v>24990</v>
      </c>
    </row>
    <row r="15">
      <c r="A15" s="4" t="inlineStr">
        <is>
          <t>Depreciation and amortization</t>
        </is>
      </c>
      <c r="C15" s="6" t="n">
        <v>20170</v>
      </c>
      <c r="D15" s="6" t="n">
        <v>20231</v>
      </c>
      <c r="E15" s="6" t="n">
        <v>20333</v>
      </c>
    </row>
    <row r="16">
      <c r="A16" s="4" t="inlineStr">
        <is>
          <t>Loss on disposal of assets and non-cancellable contracts</t>
        </is>
      </c>
      <c r="C16" s="6" t="n">
        <v>7</v>
      </c>
      <c r="D16" s="6" t="n">
        <v>7</v>
      </c>
      <c r="E16" s="6" t="n">
        <v>335</v>
      </c>
    </row>
    <row r="17">
      <c r="A17" s="4" t="inlineStr">
        <is>
          <t>Total operating expenses</t>
        </is>
      </c>
      <c r="C17" s="6" t="n">
        <v>176168</v>
      </c>
      <c r="D17" s="6" t="n">
        <v>167075</v>
      </c>
      <c r="E17" s="6" t="n">
        <v>154116</v>
      </c>
    </row>
    <row r="18">
      <c r="A18" s="4" t="inlineStr">
        <is>
          <t>Income from operations</t>
        </is>
      </c>
      <c r="C18" s="6" t="n">
        <v>44856</v>
      </c>
      <c r="D18" s="6" t="n">
        <v>40276</v>
      </c>
      <c r="E18" s="6" t="n">
        <v>24562</v>
      </c>
    </row>
    <row r="19">
      <c r="A19" s="4" t="inlineStr">
        <is>
          <t>Interest expense, net</t>
        </is>
      </c>
      <c r="C19" s="6" t="n">
        <v>26686</v>
      </c>
      <c r="D19" s="6" t="n">
        <v>23626</v>
      </c>
      <c r="E19" s="6" t="n">
        <v>20286</v>
      </c>
    </row>
    <row r="20">
      <c r="A20" s="4" t="inlineStr">
        <is>
          <t>Other (income) expense</t>
        </is>
      </c>
      <c r="C20" s="6" t="n">
        <v>-412</v>
      </c>
      <c r="D20" s="6" t="n">
        <v>56228</v>
      </c>
      <c r="E20" s="6" t="n">
        <v>195</v>
      </c>
    </row>
    <row r="21">
      <c r="A21" s="4" t="inlineStr">
        <is>
          <t>Income (loss) before income taxes</t>
        </is>
      </c>
      <c r="C21" s="6" t="n">
        <v>18582</v>
      </c>
      <c r="D21" s="6" t="n">
        <v>-39578</v>
      </c>
      <c r="E21" s="6" t="n">
        <v>4081</v>
      </c>
    </row>
    <row r="22">
      <c r="A22" s="4" t="inlineStr">
        <is>
          <t>Income tax expense (benefit)</t>
        </is>
      </c>
      <c r="C22" s="6" t="n">
        <v>6236</v>
      </c>
      <c r="D22" s="6" t="n">
        <v>-53191</v>
      </c>
      <c r="E22" s="6" t="n">
        <v>114</v>
      </c>
    </row>
    <row r="23">
      <c r="A23" s="4" t="inlineStr">
        <is>
          <t>NET INCOME</t>
        </is>
      </c>
      <c r="C23" s="6" t="n">
        <v>12346</v>
      </c>
      <c r="D23" s="6" t="n">
        <v>13613</v>
      </c>
      <c r="E23" s="6" t="n">
        <v>3967</v>
      </c>
    </row>
    <row r="24">
      <c r="A24" s="4" t="inlineStr">
        <is>
          <t>Less: net income attributable to EWC Ventures, LLC prior to the Reorganization Transactions</t>
        </is>
      </c>
      <c r="C24" s="6" t="n">
        <v>0</v>
      </c>
      <c r="D24" s="6" t="n">
        <v>0</v>
      </c>
      <c r="E24" s="6" t="n">
        <v>10327</v>
      </c>
    </row>
    <row r="25">
      <c r="A25" s="4" t="inlineStr">
        <is>
          <t>Less: net income (loss) attributable to noncontrolling interests</t>
        </is>
      </c>
      <c r="C25" s="6" t="n">
        <v>3415</v>
      </c>
      <c r="D25" s="6" t="n">
        <v>6336</v>
      </c>
      <c r="E25" s="6" t="n">
        <v>-2945</v>
      </c>
    </row>
    <row r="26">
      <c r="A26" s="4" t="inlineStr">
        <is>
          <t>NET INCOME (LOSS) ATTRIBUTABLE TO EUROPEAN WAX CENTER, INC.</t>
        </is>
      </c>
      <c r="C26" s="5" t="n">
        <v>8931</v>
      </c>
      <c r="D26" s="5" t="n">
        <v>7277</v>
      </c>
      <c r="E26" s="5" t="n">
        <v>-3415</v>
      </c>
    </row>
    <row r="27">
      <c r="A27" s="4" t="inlineStr">
        <is>
          <t>Subsidiaries [Member] | Class A Common Stock [Member]</t>
        </is>
      </c>
      <c r="C27" s="4" t="inlineStr">
        <is>
          <t xml:space="preserve"> </t>
        </is>
      </c>
      <c r="D27" s="4" t="inlineStr">
        <is>
          <t xml:space="preserve"> </t>
        </is>
      </c>
      <c r="E27" s="4" t="inlineStr">
        <is>
          <t xml:space="preserve"> </t>
        </is>
      </c>
    </row>
    <row r="28">
      <c r="A28" s="3" t="inlineStr">
        <is>
          <t>Earnings Per Share [Abstract]</t>
        </is>
      </c>
      <c r="C28" s="4" t="inlineStr">
        <is>
          <t xml:space="preserve"> </t>
        </is>
      </c>
      <c r="D28" s="4" t="inlineStr">
        <is>
          <t xml:space="preserve"> </t>
        </is>
      </c>
      <c r="E28" s="4" t="inlineStr">
        <is>
          <t xml:space="preserve"> </t>
        </is>
      </c>
    </row>
    <row r="29">
      <c r="A29" s="4" t="inlineStr">
        <is>
          <t>Earnings Per Share, Basic</t>
        </is>
      </c>
      <c r="B29" s="4" t="inlineStr">
        <is>
          <t>[1]</t>
        </is>
      </c>
      <c r="C29" s="8" t="n">
        <v>0.17</v>
      </c>
      <c r="D29" s="8" t="n">
        <v>0.19</v>
      </c>
      <c r="E29" s="8" t="n">
        <v>-0.11</v>
      </c>
    </row>
    <row r="30">
      <c r="A30" s="4" t="inlineStr">
        <is>
          <t>Earnings Per Share, Diluted</t>
        </is>
      </c>
      <c r="B30" s="4" t="inlineStr">
        <is>
          <t>[1]</t>
        </is>
      </c>
      <c r="C30" s="8" t="n">
        <v>0.17</v>
      </c>
      <c r="D30" s="8" t="n">
        <v>0.19</v>
      </c>
      <c r="E30" s="8" t="n">
        <v>-0.11</v>
      </c>
    </row>
    <row r="31">
      <c r="A31" s="3" t="inlineStr">
        <is>
          <t>Earnings Per Share, Basic and Diluted, Others Disclosure [Abstract]</t>
        </is>
      </c>
      <c r="C31" s="4" t="inlineStr">
        <is>
          <t xml:space="preserve"> </t>
        </is>
      </c>
      <c r="D31" s="4" t="inlineStr">
        <is>
          <t xml:space="preserve"> </t>
        </is>
      </c>
      <c r="E31" s="4" t="inlineStr">
        <is>
          <t xml:space="preserve"> </t>
        </is>
      </c>
    </row>
    <row r="32">
      <c r="A32" s="4" t="inlineStr">
        <is>
          <t>Weighted Average Number of Shares Outstanding, Basic</t>
        </is>
      </c>
      <c r="C32" s="6" t="n">
        <v>49510401</v>
      </c>
      <c r="D32" s="6" t="n">
        <v>40010456</v>
      </c>
      <c r="E32" s="6" t="n">
        <v>32234507</v>
      </c>
    </row>
    <row r="33">
      <c r="A33" s="4" t="inlineStr">
        <is>
          <t>Weighted Average Number of Shares Outstanding, Diluted</t>
        </is>
      </c>
      <c r="C33" s="6" t="n">
        <v>49589338</v>
      </c>
      <c r="D33" s="6" t="n">
        <v>40151051</v>
      </c>
      <c r="E33" s="6" t="n">
        <v>32234507</v>
      </c>
    </row>
    <row r="34">
      <c r="A34" s="4" t="inlineStr">
        <is>
          <t>Subsidiaries [Member] | Product [Member]</t>
        </is>
      </c>
      <c r="C34" s="4" t="inlineStr">
        <is>
          <t xml:space="preserve"> </t>
        </is>
      </c>
      <c r="D34" s="4" t="inlineStr">
        <is>
          <t xml:space="preserve"> </t>
        </is>
      </c>
      <c r="E34" s="4" t="inlineStr">
        <is>
          <t xml:space="preserve"> </t>
        </is>
      </c>
    </row>
    <row r="35">
      <c r="A35" s="3" t="inlineStr">
        <is>
          <t>REVENUE</t>
        </is>
      </c>
      <c r="C35" s="4" t="inlineStr">
        <is>
          <t xml:space="preserve"> </t>
        </is>
      </c>
      <c r="D35" s="4" t="inlineStr">
        <is>
          <t xml:space="preserve"> </t>
        </is>
      </c>
      <c r="E35" s="4" t="inlineStr">
        <is>
          <t xml:space="preserve"> </t>
        </is>
      </c>
    </row>
    <row r="36">
      <c r="A36" s="4" t="inlineStr">
        <is>
          <t>Total revenue</t>
        </is>
      </c>
      <c r="C36" s="5" t="n">
        <v>125269</v>
      </c>
      <c r="D36" s="5" t="n">
        <v>117745</v>
      </c>
      <c r="E36" s="5" t="n">
        <v>99740</v>
      </c>
    </row>
    <row r="37">
      <c r="A37" s="4" t="inlineStr">
        <is>
          <t>Subsidiaries [Member] | Royalty [Member]</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Total revenue</t>
        </is>
      </c>
      <c r="C39" s="6" t="n">
        <v>53352</v>
      </c>
      <c r="D39" s="6" t="n">
        <v>49733</v>
      </c>
      <c r="E39" s="6" t="n">
        <v>43648</v>
      </c>
    </row>
    <row r="40">
      <c r="A40" s="4" t="inlineStr">
        <is>
          <t>Subsidiaries [Member] | Marketing [Member]</t>
        </is>
      </c>
      <c r="C40" s="4" t="inlineStr">
        <is>
          <t xml:space="preserve"> </t>
        </is>
      </c>
      <c r="D40" s="4" t="inlineStr">
        <is>
          <t xml:space="preserve"> </t>
        </is>
      </c>
      <c r="E40" s="4" t="inlineStr">
        <is>
          <t xml:space="preserve"> </t>
        </is>
      </c>
    </row>
    <row r="41">
      <c r="A41" s="3" t="inlineStr">
        <is>
          <t>REVENUE</t>
        </is>
      </c>
      <c r="C41" s="4" t="inlineStr">
        <is>
          <t xml:space="preserve"> </t>
        </is>
      </c>
      <c r="D41" s="4" t="inlineStr">
        <is>
          <t xml:space="preserve"> </t>
        </is>
      </c>
      <c r="E41" s="4" t="inlineStr">
        <is>
          <t xml:space="preserve"> </t>
        </is>
      </c>
    </row>
    <row r="42">
      <c r="A42" s="4" t="inlineStr">
        <is>
          <t>Total revenue</t>
        </is>
      </c>
      <c r="C42" s="6" t="n">
        <v>29994</v>
      </c>
      <c r="D42" s="6" t="n">
        <v>28041</v>
      </c>
      <c r="E42" s="6" t="n">
        <v>24610</v>
      </c>
    </row>
    <row r="43">
      <c r="A43" s="4" t="inlineStr">
        <is>
          <t>Subsidiaries [Member] | Other Revenue [Member]</t>
        </is>
      </c>
      <c r="C43" s="4" t="inlineStr">
        <is>
          <t xml:space="preserve"> </t>
        </is>
      </c>
      <c r="D43" s="4" t="inlineStr">
        <is>
          <t xml:space="preserve"> </t>
        </is>
      </c>
      <c r="E43" s="4" t="inlineStr">
        <is>
          <t xml:space="preserve"> </t>
        </is>
      </c>
    </row>
    <row r="44">
      <c r="A44" s="3" t="inlineStr">
        <is>
          <t>REVENUE</t>
        </is>
      </c>
      <c r="C44" s="4" t="inlineStr">
        <is>
          <t xml:space="preserve"> </t>
        </is>
      </c>
      <c r="D44" s="4" t="inlineStr">
        <is>
          <t xml:space="preserve"> </t>
        </is>
      </c>
      <c r="E44" s="4" t="inlineStr">
        <is>
          <t xml:space="preserve"> </t>
        </is>
      </c>
    </row>
    <row r="45">
      <c r="A45" s="4" t="inlineStr">
        <is>
          <t>Total revenue</t>
        </is>
      </c>
      <c r="C45" s="5" t="n">
        <v>12409</v>
      </c>
      <c r="D45" s="5" t="n">
        <v>11832</v>
      </c>
      <c r="E45" s="5" t="n">
        <v>10680</v>
      </c>
    </row>
    <row r="46"/>
    <row r="47">
      <c r="A47" s="4" t="inlineStr">
        <is>
          <t>[1] (3) Basic and diluted loss per share of Class A common stock for the year ended December 25, 2021 is applicable only for the period from August 4, 2021 through December 25, 2021. See Note 19—Net income (loss) per share for the calculation of the numbers of shares used in computation of net income (loss) per share of Class A common stock and the basis for computation of net income (loss) per share.</t>
        </is>
      </c>
    </row>
  </sheetData>
  <mergeCells count="4">
    <mergeCell ref="A1:B2"/>
    <mergeCell ref="C1:E1"/>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Jan. 06, 2024</t>
        </is>
      </c>
    </row>
    <row r="3">
      <c r="A3" s="3" t="inlineStr">
        <is>
          <t>Share Based Compensation Arrangement By Share Based Payment Award [Line Items]</t>
        </is>
      </c>
      <c r="B3" s="4" t="inlineStr">
        <is>
          <t xml:space="preserve"> </t>
        </is>
      </c>
    </row>
    <row r="4">
      <c r="A4" s="4" t="inlineStr">
        <is>
          <t>Schedule of Summary of Option Activity</t>
        </is>
      </c>
      <c r="B4" s="4" t="inlineStr">
        <is>
          <t xml:space="preserve">A summary of activity related to the options is as follows:
Number of Options Weighted Average Exercise Price Weighted Average Remaining Contractual Term Aggregate Intrinsic Value
Outstanding at December 31, 2022 213,178 $ 17.00
Granted 325,878 19.76
Forfeited ( 54,965 ) 17.91
Outstanding at January 6, 2024 484,091 $ 18.76 8.7 $ —
Exercisable at January 6, 2024 — — — — </t>
        </is>
      </c>
    </row>
    <row r="5">
      <c r="A5" s="4" t="inlineStr">
        <is>
          <t>Summary of Restricted Stock Awards Activity</t>
        </is>
      </c>
      <c r="B5" s="4" t="inlineStr">
        <is>
          <t xml:space="preserve">A summary of activity related to the RSUs is as follows:
Number of RSUs Weighted Average Grant Date
Outstanding at December 31, 2022 285,459 $ 18.24
Granted 349,569 16.45
Vested ( 146,243 ) 17.63
Forfeited ( 66,924 ) 17.33
Outstanding at January 6, 2024 421,861 $ 17.11 </t>
        </is>
      </c>
    </row>
    <row r="6">
      <c r="A6" s="4" t="inlineStr">
        <is>
          <t>Schedule of Stock Based Compensation Expenses</t>
        </is>
      </c>
      <c r="B6" s="4" t="inlineStr">
        <is>
          <t xml:space="preserve">The Company recognized equity-based compensation expense in the following amounts within in selling, general and administrative expense on the Consolidated Statements of Operations:
For the Years Ended
January 6, 2024 December 31, 2022 December 25, 2021
Class A Common Stock Options $ 1,104 $ 440 $ 305
Restricted Stock Units 3,673 2,839 1,219
Time-based Units 1,088 2,277 1,122
2.0x and 2.5x Units 694 1,123 7,240
3.0x Units 4,429 2,354 1,249
Total $ 10,988 $ 9,033 $ 11,135 </t>
        </is>
      </c>
    </row>
    <row r="7">
      <c r="A7" s="4" t="inlineStr">
        <is>
          <t>Lattice Model [Member]</t>
        </is>
      </c>
      <c r="B7" s="4" t="inlineStr">
        <is>
          <t xml:space="preserve"> </t>
        </is>
      </c>
    </row>
    <row r="8">
      <c r="A8" s="3" t="inlineStr">
        <is>
          <t>Share Based Compensation Arrangement By Share Based Payment Award [Line Items]</t>
        </is>
      </c>
      <c r="B8" s="4" t="inlineStr">
        <is>
          <t xml:space="preserve"> </t>
        </is>
      </c>
    </row>
    <row r="9">
      <c r="A9" s="4" t="inlineStr">
        <is>
          <t>Schedule of Weighted Average Assumptions of Stock Option Grants</t>
        </is>
      </c>
      <c r="B9" s="4" t="inlineStr">
        <is>
          <t xml:space="preserve">The following table presents the weighted average assumptions used in the lattice model to determine the fair value of the stock options granted during the year ended January 6, 2024:
For the Year Ended January 6, 2024
Expected dividend yield 0.0 %
Expected volatility 61.5 %
Risk-free rate 3.6 %
Suboptimal exercise factor 2.5 x </t>
        </is>
      </c>
    </row>
    <row r="10">
      <c r="A10" s="4" t="inlineStr">
        <is>
          <t>Black-Scholes Model [Member]</t>
        </is>
      </c>
      <c r="B10" s="4" t="inlineStr">
        <is>
          <t xml:space="preserve"> </t>
        </is>
      </c>
    </row>
    <row r="11">
      <c r="A11" s="3" t="inlineStr">
        <is>
          <t>Share Based Compensation Arrangement By Share Based Payment Award [Line Items]</t>
        </is>
      </c>
      <c r="B11" s="4" t="inlineStr">
        <is>
          <t xml:space="preserve"> </t>
        </is>
      </c>
    </row>
    <row r="12">
      <c r="A12" s="4" t="inlineStr">
        <is>
          <t>Schedule of Weighted Average Assumptions of Stock Option Grants</t>
        </is>
      </c>
      <c r="B12" s="4" t="inlineStr">
        <is>
          <t xml:space="preserve">The following table presents the assumptions used in the Black-Scholes model to determine the fair value of the stock options granted during the year ended December 25, 2021.
For the Year Ended December 25, 2021
Expected dividend yield 0.0 %
Expected volatility 43.8 %
Risk-free rate 0.9 %
Expected term (in years) 6.5 </t>
        </is>
      </c>
    </row>
    <row r="13">
      <c r="A13" s="4" t="inlineStr">
        <is>
          <t>Time Based Units [Member]</t>
        </is>
      </c>
      <c r="B13" s="4" t="inlineStr">
        <is>
          <t xml:space="preserve"> </t>
        </is>
      </c>
    </row>
    <row r="14">
      <c r="A14" s="3" t="inlineStr">
        <is>
          <t>Share Based Compensation Arrangement By Share Based Payment Award [Line Items]</t>
        </is>
      </c>
      <c r="B14" s="4" t="inlineStr">
        <is>
          <t xml:space="preserve"> </t>
        </is>
      </c>
    </row>
    <row r="15">
      <c r="A15" s="4" t="inlineStr">
        <is>
          <t>Summary of Activity</t>
        </is>
      </c>
      <c r="B15" s="4" t="inlineStr">
        <is>
          <t xml:space="preserve">The following table sets forth the activity related to the Time-Based Units for the year ended January 6, 2024:
Number of Time-Based Units Weighted Average Grant Date
Outstanding at December 31, 2022 309,330 $ 2.53
Vested ( 270,458 ) 2.48
Forfeited ( 13,197 ) 3.40
Outstanding at January 6, 2024 25,675 $ 2.54 </t>
        </is>
      </c>
    </row>
    <row r="16">
      <c r="A16" s="4" t="inlineStr">
        <is>
          <t>Two Point Zero And Two Point Five Units [Member]</t>
        </is>
      </c>
      <c r="B16" s="4" t="inlineStr">
        <is>
          <t xml:space="preserve"> </t>
        </is>
      </c>
    </row>
    <row r="17">
      <c r="A17" s="3" t="inlineStr">
        <is>
          <t>Share Based Compensation Arrangement By Share Based Payment Award [Line Items]</t>
        </is>
      </c>
      <c r="B17" s="4" t="inlineStr">
        <is>
          <t xml:space="preserve"> </t>
        </is>
      </c>
    </row>
    <row r="18">
      <c r="A18" s="4" t="inlineStr">
        <is>
          <t>Summary of Activity</t>
        </is>
      </c>
      <c r="B18" s="4" t="inlineStr">
        <is>
          <t xml:space="preserve">The following table sets forth the activity related to the 2.0x and 2.5x Units for the year ended January 6, 2024:
Number of 2.0x and 2.5x Units Weighted Average Grant Date
Outstanding at December 31, 2022 72,579 $ 17.00
Vested ( 44,642 ) 17.00
Forfeited ( 16,500 ) 17.00
Outstanding at January 6, 2024 11,437 $ 17.00 </t>
        </is>
      </c>
    </row>
    <row r="19">
      <c r="A19" s="4" t="inlineStr">
        <is>
          <t>Three Point Zero Units [Member]</t>
        </is>
      </c>
      <c r="B19" s="4" t="inlineStr">
        <is>
          <t xml:space="preserve"> </t>
        </is>
      </c>
    </row>
    <row r="20">
      <c r="A20" s="3" t="inlineStr">
        <is>
          <t>Share Based Compensation Arrangement By Share Based Payment Award [Line Items]</t>
        </is>
      </c>
      <c r="B20" s="4" t="inlineStr">
        <is>
          <t xml:space="preserve"> </t>
        </is>
      </c>
    </row>
    <row r="21">
      <c r="A21" s="4" t="inlineStr">
        <is>
          <t>Schedule of Weighted Average Assumptions of Stock Option Grants</t>
        </is>
      </c>
      <c r="B21" s="4" t="inlineStr">
        <is>
          <t>The following table presents the weighted average assumptions used in the simulation to determine the fair value of the original award on the modification date:
For the Year Ended January 6, 2024
Expected dividend yield 0.0 %
Expected volatility 50.0 %
Risk-free rate 4.7 %</t>
        </is>
      </c>
    </row>
    <row r="22">
      <c r="A22" s="4" t="inlineStr">
        <is>
          <t>Summary of Activity</t>
        </is>
      </c>
      <c r="B22" s="4" t="inlineStr">
        <is>
          <t xml:space="preserve">The following table sets forth the activity related to the 3.0x Units for the year ended January 6, 2024:
Number of 3.0x Units Weighted Average Grant Date
Outstanding at December 31, 2022 533,707 $ 7.76
Vested ( 533,707 ) 7.76
Outstanding at January 6, 2024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6, 2024</t>
        </is>
      </c>
    </row>
    <row r="3">
      <c r="A3" s="3" t="inlineStr">
        <is>
          <t>Income Tax Disclosure [Abstract]</t>
        </is>
      </c>
      <c r="B3" s="4" t="inlineStr">
        <is>
          <t xml:space="preserve"> </t>
        </is>
      </c>
    </row>
    <row r="4">
      <c r="A4" s="4" t="inlineStr">
        <is>
          <t>Summary of Components of Income Tax Expense</t>
        </is>
      </c>
      <c r="B4" s="4" t="inlineStr">
        <is>
          <t xml:space="preserve">The components of income tax expense were as follows:
For the Years Ended
January 6, 2024 December 31, 2022 December 25, 2021
Current:
Federal $ — $ — $ —
State 613 523 114
613 523 114
Deferred:
Federal 4,330 ( 45,423 ) —
State 1,293 ( 8,291 ) —
5,623 ( 53,714 ) —
Income Tax Expense $ 6,236 $ ( 53,191 ) $ 114 </t>
        </is>
      </c>
    </row>
    <row r="5">
      <c r="A5" s="4" t="inlineStr">
        <is>
          <t>Schedule of Reconciliation of Statutory Federal Income Tax Rate to Effective Rate</t>
        </is>
      </c>
      <c r="B5" s="4" t="inlineStr">
        <is>
          <t>A reconciliation of the statutory federal income tax rate to our effective rate for continuing operations is provided below:
For the Years Ended
January 6, 2024 December 31, 2022 December 25, 2021
Statutory federal income tax rate 21.0 % 21.0 % 21.0 %
State income taxes, net 9.6 % 19.9 % 2.2 %
Pre-IPO period not subject to income tax — — ( 53.1 )%
Income attributable to noncontrolling interests ( 3.8 )% 3.4 % 15.1 %
Nondeductible executive compensation 0.3 % ( 0.2 )% 0.8 %
Tax receivable agreement 0.3 % ( 10.9 )% —
Investment in EWC Ventures 6.3 % ( 11.7 )% 47.4 %
Valuation allowance — 112.2 % ( 30.6 )%
Other ( 0.1 )% 0.7 % —
33.6 % 134.4 % 2.8 %</t>
        </is>
      </c>
    </row>
    <row r="6">
      <c r="A6" s="4" t="inlineStr">
        <is>
          <t>Summary of Temporary differences to Deferred Tax Assets and Liabilities</t>
        </is>
      </c>
      <c r="B6" s="4" t="inlineStr">
        <is>
          <t xml:space="preserve">Deferred tax assets and liabilities, were as follows as of January 6, 2024 and December 31, 2022:
January 6, 2024 December 31, 2022
Deferred tax assets
Net operating losses $ 18,496 $ 15,592
Investment in EWC Ventures 72,009 55,804
Tax receivable agreement 43,251 33,205
Excess interest expense 3,089 995
Equity-based compensation 1,117 562
Other 253 36
Total deferred tax assets 138,215 106,194
Deferred tax liabilities
Other — ( 7 )
Total deferred tax liabilities — ( 7 )
Net deferred tax asset $ 138,215 $ 106,187 </t>
        </is>
      </c>
    </row>
    <row r="7">
      <c r="A7" s="4" t="inlineStr">
        <is>
          <t>Summary of change in valuation allowance against our deferred tax assets</t>
        </is>
      </c>
      <c r="B7" s="4" t="inlineStr">
        <is>
          <t>The change in our valuation allowance against our deferred tax assets for the years ended January 6, 2024, December 31, 2022 and December 25, 2021 was as follows:
For the Years Ended
January 6, 2024 December 31, 2022 December 25, 2021
Beginning balance $ — $ ( 48,069 ) $ —
Recorded to additional-paid-in-capital — — ( 50,373 )
Recorded to other comprehensive income — — 32
Recorded to income tax expense — 48,069 2,272
Ending balance $ — $ — $ ( 48,0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Jan. 06, 2024</t>
        </is>
      </c>
    </row>
    <row r="3">
      <c r="A3" s="4" t="inlineStr">
        <is>
          <t>Subsidiaries [Member]</t>
        </is>
      </c>
      <c r="B3" s="4" t="inlineStr">
        <is>
          <t xml:space="preserve"> </t>
        </is>
      </c>
    </row>
    <row r="4">
      <c r="A4" s="4" t="inlineStr">
        <is>
          <t>Schedule of Computation of Basic and Diluted Net Income (Loss) Per Share</t>
        </is>
      </c>
      <c r="B4" s="4" t="inlineStr">
        <is>
          <t xml:space="preserve">The following table sets forth the computation of basic net income (loss) per share of Class A common stock for the years ended January 6, 2024, December 31, 2022, and the period of August 4, 2021 to December 25, 2021, which represents the period subsequent to the Reorganization Transactions:
Year Ended Year Ended Period of August 4-
January 6, 2024 December 31, 2022 December 25, 2021
(in thousands, except for share and per share amounts)
Net income (loss) $ 12,346 $ 13,613 $ ( 6,360 )
Less: net income (loss) attributable to noncontrolling interests 3,754 6,050 ( 2,857 )
Net income (loss) applicable to Class A common shareholders $ 8,592 $ 7,563 $ ( 3,503 )
Basic weighted average outstanding shares
Class A Common Stock 49,510,401 40,010,456 32,234,507
Basic net income (loss) per share applicable to shareholders:
Class A Common Stock $ 0.17 $ 0.19 $ ( 0.11 ) The following table sets forth the computation of diluted net income (loss) per share of Class A common stock for the years ended January 6, 2024, December 31, 2022, and the period of August 4, 2021 to December 25, 2021, which represents the period subsequent to the Reorganization Transactions:
Year Ended Year Ended Period of August 4-
January 6, 2024 December 31, 2022 December 25, 2021
(in thousands, except for share and per share amounts)
Net income (loss) $ 12,346 $ 13,613 $ ( 6,360 )
Less: net income (loss) attributable to noncontrolling interests 3,752 6,037 ( 2,857 )
Net income (loss) applicable to Class A common shareholders $ 8,594 $ 7,576 $ ( 3,503 )
Diluted weighted average outstanding shares
Basic weighted average outstanding shares - Class A Common Stock 49,510,401 40,010,456 32,234,507
Effect of dilutive securities:
RSUs 78,937 124,607 —
Options — 15,988 —
Diluted weighted average outstanding shares - Class A Common Stock 49,589,338 40,151,051 32,234,507
Diluted net income (loss) per share applicable to common shareholders:
Class A Common Stock $ 0.17 $ 0.19 $ ( 0.11 ) For all periods presented, diluted net income (loss) per share of Class A common stock was calculated using the treasury stock method for RSUs and optio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ature of business and organization - Additional Information (Details) - USD ($) $ / shares in Units, $ in Thousands</t>
        </is>
      </c>
      <c r="D1" s="2" t="inlineStr">
        <is>
          <t>12 Months Ended</t>
        </is>
      </c>
    </row>
    <row r="2">
      <c r="B2" s="2" t="inlineStr">
        <is>
          <t>Aug. 09, 2021</t>
        </is>
      </c>
      <c r="C2" s="2" t="inlineStr">
        <is>
          <t>Aug. 04, 2021</t>
        </is>
      </c>
      <c r="D2" s="2" t="inlineStr">
        <is>
          <t>Jan. 06, 2024</t>
        </is>
      </c>
      <c r="E2" s="2" t="inlineStr">
        <is>
          <t>Dec. 31, 2022</t>
        </is>
      </c>
      <c r="F2" s="2" t="inlineStr">
        <is>
          <t>Dec. 25, 2021</t>
        </is>
      </c>
    </row>
    <row r="3">
      <c r="A3" s="3" t="inlineStr">
        <is>
          <t>Nature of business and 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Class A common stock offering costs</t>
        </is>
      </c>
      <c r="B4" s="4" t="inlineStr">
        <is>
          <t xml:space="preserve"> </t>
        </is>
      </c>
      <c r="C4" s="4" t="inlineStr">
        <is>
          <t xml:space="preserve"> </t>
        </is>
      </c>
      <c r="D4" s="5" t="n">
        <v>0</v>
      </c>
      <c r="E4" s="5" t="n">
        <v>870</v>
      </c>
      <c r="F4" s="5" t="n">
        <v>0</v>
      </c>
    </row>
    <row r="5">
      <c r="A5" s="4" t="inlineStr">
        <is>
          <t>Refinancing fees and expenses</t>
        </is>
      </c>
      <c r="B5" s="4" t="inlineStr">
        <is>
          <t xml:space="preserve"> </t>
        </is>
      </c>
      <c r="C5" s="4" t="inlineStr">
        <is>
          <t xml:space="preserve"> </t>
        </is>
      </c>
      <c r="D5" s="4" t="inlineStr">
        <is>
          <t xml:space="preserve"> </t>
        </is>
      </c>
      <c r="E5" s="4" t="inlineStr">
        <is>
          <t xml:space="preserve"> </t>
        </is>
      </c>
      <c r="F5" s="5" t="n">
        <v>6869</v>
      </c>
    </row>
    <row r="6">
      <c r="A6" s="4" t="inlineStr">
        <is>
          <t>2026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business and organ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loan</t>
        </is>
      </c>
      <c r="B8" s="4" t="inlineStr">
        <is>
          <t xml:space="preserve"> </t>
        </is>
      </c>
      <c r="C8" s="5" t="n">
        <v>180000</v>
      </c>
      <c r="D8" s="4" t="inlineStr">
        <is>
          <t xml:space="preserve"> </t>
        </is>
      </c>
      <c r="E8" s="4" t="inlineStr">
        <is>
          <t xml:space="preserve"> </t>
        </is>
      </c>
      <c r="F8" s="4" t="inlineStr">
        <is>
          <t xml:space="preserve"> </t>
        </is>
      </c>
    </row>
    <row r="9">
      <c r="A9" s="4" t="inlineStr">
        <is>
          <t>2026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business and organ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5" t="n">
        <v>40000</v>
      </c>
      <c r="D11" s="4" t="inlineStr">
        <is>
          <t xml:space="preserve"> </t>
        </is>
      </c>
      <c r="E11" s="4" t="inlineStr">
        <is>
          <t xml:space="preserve"> </t>
        </is>
      </c>
      <c r="F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business and organ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price per share</t>
        </is>
      </c>
      <c r="B14" s="4" t="inlineStr">
        <is>
          <t xml:space="preserve"> </t>
        </is>
      </c>
      <c r="C14" s="5" t="n">
        <v>17</v>
      </c>
      <c r="D14" s="4" t="inlineStr">
        <is>
          <t xml:space="preserve"> </t>
        </is>
      </c>
      <c r="E14" s="4" t="inlineStr">
        <is>
          <t xml:space="preserve"> </t>
        </is>
      </c>
      <c r="F14" s="4" t="inlineStr">
        <is>
          <t xml:space="preserve"> </t>
        </is>
      </c>
    </row>
    <row r="15">
      <c r="A15" s="4" t="inlineStr">
        <is>
          <t>Common Stock, Shares, Issued</t>
        </is>
      </c>
      <c r="B15" s="4" t="inlineStr">
        <is>
          <t xml:space="preserve"> </t>
        </is>
      </c>
      <c r="C15" s="6" t="n">
        <v>9829204</v>
      </c>
      <c r="D15" s="4" t="inlineStr">
        <is>
          <t xml:space="preserve"> </t>
        </is>
      </c>
      <c r="E15" s="4" t="inlineStr">
        <is>
          <t xml:space="preserve"> </t>
        </is>
      </c>
      <c r="F15" s="4" t="inlineStr">
        <is>
          <t xml:space="preserve"> </t>
        </is>
      </c>
    </row>
    <row r="16">
      <c r="A16" s="4" t="inlineStr">
        <is>
          <t>Proceeds from Issuance of Common Stock</t>
        </is>
      </c>
      <c r="B16" s="5" t="n">
        <v>155400</v>
      </c>
      <c r="C16" s="4" t="inlineStr">
        <is>
          <t xml:space="preserve"> </t>
        </is>
      </c>
      <c r="D16" s="4" t="inlineStr">
        <is>
          <t xml:space="preserve"> </t>
        </is>
      </c>
      <c r="E16" s="4" t="inlineStr">
        <is>
          <t xml:space="preserve"> </t>
        </is>
      </c>
      <c r="F16" s="4" t="inlineStr">
        <is>
          <t xml:space="preserve"> </t>
        </is>
      </c>
    </row>
    <row r="17">
      <c r="A17" s="4" t="inlineStr">
        <is>
          <t>Class A Common Stock [Member] | Blocker Compan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business and organ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isting Equity Interests Acquired</t>
        </is>
      </c>
      <c r="B19" s="4" t="inlineStr">
        <is>
          <t xml:space="preserve"> </t>
        </is>
      </c>
      <c r="C19" s="6" t="n">
        <v>21540982</v>
      </c>
      <c r="D19" s="4" t="inlineStr">
        <is>
          <t xml:space="preserve"> </t>
        </is>
      </c>
      <c r="E19" s="4" t="inlineStr">
        <is>
          <t xml:space="preserve"> </t>
        </is>
      </c>
      <c r="F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business and organiz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nture units purchased</t>
        </is>
      </c>
      <c r="B22" s="4" t="inlineStr">
        <is>
          <t xml:space="preserve"> </t>
        </is>
      </c>
      <c r="C22" s="4" t="inlineStr">
        <is>
          <t xml:space="preserve"> </t>
        </is>
      </c>
      <c r="D22" s="4" t="inlineStr">
        <is>
          <t xml:space="preserve"> </t>
        </is>
      </c>
      <c r="E22" s="4" t="inlineStr">
        <is>
          <t xml:space="preserve"> </t>
        </is>
      </c>
      <c r="F22" s="6" t="n">
        <v>3191946</v>
      </c>
    </row>
    <row r="23">
      <c r="A23" s="4" t="inlineStr">
        <is>
          <t>Payment in exchange for units</t>
        </is>
      </c>
      <c r="B23" s="6" t="n">
        <v>50465</v>
      </c>
      <c r="C23" s="4" t="inlineStr">
        <is>
          <t xml:space="preserve"> </t>
        </is>
      </c>
      <c r="D23" s="4" t="inlineStr">
        <is>
          <t xml:space="preserve"> </t>
        </is>
      </c>
      <c r="E23" s="4" t="inlineStr">
        <is>
          <t xml:space="preserve"> </t>
        </is>
      </c>
      <c r="F23" s="4" t="inlineStr">
        <is>
          <t xml:space="preserve"> </t>
        </is>
      </c>
    </row>
    <row r="24">
      <c r="A24" s="4" t="inlineStr">
        <is>
          <t>Subsidiar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business and organiz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of Capital Distribution</t>
        </is>
      </c>
      <c r="B26" s="4" t="inlineStr">
        <is>
          <t xml:space="preserve"> </t>
        </is>
      </c>
      <c r="C26" s="4" t="inlineStr">
        <is>
          <t xml:space="preserve"> </t>
        </is>
      </c>
      <c r="D26" s="4" t="inlineStr">
        <is>
          <t xml:space="preserve"> </t>
        </is>
      </c>
      <c r="E26" s="4" t="inlineStr">
        <is>
          <t xml:space="preserve"> </t>
        </is>
      </c>
      <c r="F26" s="5" t="n">
        <v>5823</v>
      </c>
    </row>
    <row r="27">
      <c r="A27" s="4" t="inlineStr">
        <is>
          <t>Exchange of Class B Common Stock and EWC Ventures Units for Class A Common Stock</t>
        </is>
      </c>
      <c r="B27" s="4" t="inlineStr">
        <is>
          <t xml:space="preserve"> </t>
        </is>
      </c>
      <c r="C27" s="4" t="inlineStr">
        <is>
          <t xml:space="preserve"> </t>
        </is>
      </c>
      <c r="D27" s="5" t="n">
        <v>3398</v>
      </c>
      <c r="E27" s="5" t="n">
        <v>8697</v>
      </c>
      <c r="F27" s="5" t="n">
        <v>6512</v>
      </c>
    </row>
    <row r="28">
      <c r="A28" s="4" t="inlineStr">
        <is>
          <t>Receivables due from related parties</t>
        </is>
      </c>
      <c r="B28" s="4" t="inlineStr">
        <is>
          <t xml:space="preserve"> </t>
        </is>
      </c>
      <c r="C28" s="5" t="n">
        <v>689</v>
      </c>
      <c r="D28" s="4" t="inlineStr">
        <is>
          <t xml:space="preserve"> </t>
        </is>
      </c>
      <c r="E28" s="4" t="inlineStr">
        <is>
          <t xml:space="preserve"> </t>
        </is>
      </c>
      <c r="F28" s="4" t="inlineStr">
        <is>
          <t xml:space="preserve"> </t>
        </is>
      </c>
    </row>
    <row r="29">
      <c r="A29" s="4" t="inlineStr">
        <is>
          <t>Venture units purchased</t>
        </is>
      </c>
      <c r="B29" s="4" t="inlineStr">
        <is>
          <t xml:space="preserve"> </t>
        </is>
      </c>
      <c r="C29" s="4" t="inlineStr">
        <is>
          <t xml:space="preserve"> </t>
        </is>
      </c>
      <c r="D29" s="4" t="inlineStr">
        <is>
          <t xml:space="preserve"> </t>
        </is>
      </c>
      <c r="E29" s="4" t="inlineStr">
        <is>
          <t xml:space="preserve"> </t>
        </is>
      </c>
      <c r="F29" s="6" t="n">
        <v>6637258</v>
      </c>
    </row>
    <row r="30">
      <c r="A30" s="4" t="inlineStr">
        <is>
          <t>Preferred Stock, Shares Authorized</t>
        </is>
      </c>
      <c r="B30" s="4" t="inlineStr">
        <is>
          <t xml:space="preserve"> </t>
        </is>
      </c>
      <c r="C30" s="6" t="n">
        <v>100000000</v>
      </c>
      <c r="D30" s="6" t="n">
        <v>100000000</v>
      </c>
      <c r="E30" s="6" t="n">
        <v>100000000</v>
      </c>
      <c r="F30" s="4" t="inlineStr">
        <is>
          <t xml:space="preserve"> </t>
        </is>
      </c>
    </row>
    <row r="31">
      <c r="A31" s="4" t="inlineStr">
        <is>
          <t>Payment in exchange for units</t>
        </is>
      </c>
      <c r="B31" s="6" t="n">
        <v>104935</v>
      </c>
      <c r="C31" s="4" t="inlineStr">
        <is>
          <t xml:space="preserve"> </t>
        </is>
      </c>
      <c r="D31" s="4" t="inlineStr">
        <is>
          <t xml:space="preserve"> </t>
        </is>
      </c>
      <c r="E31" s="4" t="inlineStr">
        <is>
          <t xml:space="preserve"> </t>
        </is>
      </c>
      <c r="F31" s="4" t="inlineStr">
        <is>
          <t xml:space="preserve"> </t>
        </is>
      </c>
    </row>
    <row r="32">
      <c r="A32" s="4" t="inlineStr">
        <is>
          <t>Payment of Class A common stock offering costs</t>
        </is>
      </c>
      <c r="B32" s="4" t="inlineStr">
        <is>
          <t xml:space="preserve"> </t>
        </is>
      </c>
      <c r="C32" s="4" t="inlineStr">
        <is>
          <t xml:space="preserve"> </t>
        </is>
      </c>
      <c r="D32" s="4" t="inlineStr">
        <is>
          <t xml:space="preserve"> </t>
        </is>
      </c>
      <c r="E32" s="4" t="inlineStr">
        <is>
          <t xml:space="preserve"> </t>
        </is>
      </c>
      <c r="F32" s="5" t="n">
        <v>9930</v>
      </c>
    </row>
    <row r="33">
      <c r="A33" s="4" t="inlineStr">
        <is>
          <t>Subsidiaries [Member] | 2026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business and organiz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s of long-term lines of credit</t>
        </is>
      </c>
      <c r="B35" s="4" t="inlineStr">
        <is>
          <t xml:space="preserve"> </t>
        </is>
      </c>
      <c r="C35" s="4" t="inlineStr">
        <is>
          <t xml:space="preserve"> </t>
        </is>
      </c>
      <c r="D35" s="4" t="inlineStr">
        <is>
          <t xml:space="preserve"> </t>
        </is>
      </c>
      <c r="E35" s="4" t="inlineStr">
        <is>
          <t xml:space="preserve"> </t>
        </is>
      </c>
      <c r="F35" s="5" t="n">
        <v>268732</v>
      </c>
    </row>
    <row r="36">
      <c r="A36" s="4" t="inlineStr">
        <is>
          <t>Subsidiaries [Member] |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business and organ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Par Value</t>
        </is>
      </c>
      <c r="B38" s="4" t="inlineStr">
        <is>
          <t xml:space="preserve"> </t>
        </is>
      </c>
      <c r="C38" s="7" t="n">
        <v>1e-05</v>
      </c>
      <c r="D38" s="4" t="inlineStr">
        <is>
          <t xml:space="preserve"> </t>
        </is>
      </c>
      <c r="E38" s="4" t="inlineStr">
        <is>
          <t xml:space="preserve"> </t>
        </is>
      </c>
      <c r="F38" s="4" t="inlineStr">
        <is>
          <t xml:space="preserve"> </t>
        </is>
      </c>
    </row>
    <row r="39">
      <c r="A39" s="4" t="inlineStr">
        <is>
          <t>Preferred Stock, Shares Authorized</t>
        </is>
      </c>
      <c r="B39" s="4" t="inlineStr">
        <is>
          <t xml:space="preserve"> </t>
        </is>
      </c>
      <c r="C39" s="4" t="inlineStr">
        <is>
          <t xml:space="preserve"> </t>
        </is>
      </c>
      <c r="D39" s="6" t="n">
        <v>100000000</v>
      </c>
      <c r="E39" s="4" t="inlineStr">
        <is>
          <t xml:space="preserve"> </t>
        </is>
      </c>
      <c r="F39" s="4" t="inlineStr">
        <is>
          <t xml:space="preserve"> </t>
        </is>
      </c>
    </row>
    <row r="40">
      <c r="A40" s="4" t="inlineStr">
        <is>
          <t>Subsidiaries [Member] | 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ature of business and organiz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Authorized</t>
        </is>
      </c>
      <c r="B42" s="4" t="inlineStr">
        <is>
          <t xml:space="preserve"> </t>
        </is>
      </c>
      <c r="C42" s="6" t="n">
        <v>600000000</v>
      </c>
      <c r="D42" s="6" t="n">
        <v>600000000</v>
      </c>
      <c r="E42" s="6" t="n">
        <v>600000000</v>
      </c>
      <c r="F42" s="4" t="inlineStr">
        <is>
          <t xml:space="preserve"> </t>
        </is>
      </c>
    </row>
    <row r="43">
      <c r="A43" s="4" t="inlineStr">
        <is>
          <t>Common Stock, Par Value</t>
        </is>
      </c>
      <c r="B43" s="4" t="inlineStr">
        <is>
          <t xml:space="preserve"> </t>
        </is>
      </c>
      <c r="C43" s="7" t="n">
        <v>1e-05</v>
      </c>
      <c r="D43" s="7" t="n">
        <v>1e-05</v>
      </c>
      <c r="E43" s="7" t="n">
        <v>1e-05</v>
      </c>
      <c r="F43" s="4" t="inlineStr">
        <is>
          <t xml:space="preserve"> </t>
        </is>
      </c>
    </row>
    <row r="44">
      <c r="A44" s="4" t="inlineStr">
        <is>
          <t>Common Stock, Shares, Issued</t>
        </is>
      </c>
      <c r="B44" s="4" t="inlineStr">
        <is>
          <t xml:space="preserve"> </t>
        </is>
      </c>
      <c r="C44" s="6" t="n">
        <v>1590000</v>
      </c>
      <c r="D44" s="6" t="n">
        <v>51261001</v>
      </c>
      <c r="E44" s="6" t="n">
        <v>45277325</v>
      </c>
      <c r="F44" s="4" t="inlineStr">
        <is>
          <t xml:space="preserve"> </t>
        </is>
      </c>
    </row>
    <row r="45">
      <c r="A45" s="4" t="inlineStr">
        <is>
          <t>Common stock sold by selling shareholders</t>
        </is>
      </c>
      <c r="B45" s="4" t="inlineStr">
        <is>
          <t xml:space="preserve"> </t>
        </is>
      </c>
      <c r="C45" s="6" t="n">
        <v>2360796</v>
      </c>
      <c r="D45" s="4" t="inlineStr">
        <is>
          <t xml:space="preserve"> </t>
        </is>
      </c>
      <c r="E45" s="4" t="inlineStr">
        <is>
          <t xml:space="preserve"> </t>
        </is>
      </c>
      <c r="F45" s="4" t="inlineStr">
        <is>
          <t xml:space="preserve"> </t>
        </is>
      </c>
    </row>
    <row r="46">
      <c r="A46" s="4" t="inlineStr">
        <is>
          <t>Subsidiaries [Member] | Class B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ature of business and organiz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Authorized</t>
        </is>
      </c>
      <c r="B48" s="4" t="inlineStr">
        <is>
          <t xml:space="preserve"> </t>
        </is>
      </c>
      <c r="C48" s="6" t="n">
        <v>60000000</v>
      </c>
      <c r="D48" s="6" t="n">
        <v>60000000</v>
      </c>
      <c r="E48" s="6" t="n">
        <v>60000000</v>
      </c>
      <c r="F48" s="4" t="inlineStr">
        <is>
          <t xml:space="preserve"> </t>
        </is>
      </c>
    </row>
    <row r="49">
      <c r="A49" s="4" t="inlineStr">
        <is>
          <t>Common Stock, Par Value</t>
        </is>
      </c>
      <c r="B49" s="4" t="inlineStr">
        <is>
          <t xml:space="preserve"> </t>
        </is>
      </c>
      <c r="C49" s="7" t="n">
        <v>1e-05</v>
      </c>
      <c r="D49" s="7" t="n">
        <v>1e-05</v>
      </c>
      <c r="E49" s="7" t="n">
        <v>1e-05</v>
      </c>
      <c r="F49" s="4" t="inlineStr">
        <is>
          <t xml:space="preserve"> </t>
        </is>
      </c>
    </row>
    <row r="50">
      <c r="A50" s="4" t="inlineStr">
        <is>
          <t>Venture units purchased</t>
        </is>
      </c>
      <c r="B50" s="4" t="inlineStr">
        <is>
          <t xml:space="preserve"> </t>
        </is>
      </c>
      <c r="C50" s="4" t="inlineStr">
        <is>
          <t xml:space="preserve"> </t>
        </is>
      </c>
      <c r="D50" s="4" t="inlineStr">
        <is>
          <t xml:space="preserve"> </t>
        </is>
      </c>
      <c r="E50" s="4" t="inlineStr">
        <is>
          <t xml:space="preserve"> </t>
        </is>
      </c>
      <c r="F50" s="6" t="n">
        <v>1176468</v>
      </c>
    </row>
    <row r="51">
      <c r="A51" s="4" t="inlineStr">
        <is>
          <t>Common shares purchased by LLC members</t>
        </is>
      </c>
      <c r="B51" s="4" t="inlineStr">
        <is>
          <t xml:space="preserve"> </t>
        </is>
      </c>
      <c r="C51" s="4" t="inlineStr">
        <is>
          <t xml:space="preserve"> </t>
        </is>
      </c>
      <c r="D51" s="4" t="inlineStr">
        <is>
          <t xml:space="preserve"> </t>
        </is>
      </c>
      <c r="E51" s="4" t="inlineStr">
        <is>
          <t xml:space="preserve"> </t>
        </is>
      </c>
      <c r="F51" s="6" t="n">
        <v>36740956</v>
      </c>
    </row>
    <row r="52">
      <c r="A52" s="4" t="inlineStr">
        <is>
          <t>Common Stock, Shares, Issued</t>
        </is>
      </c>
      <c r="B52" s="4" t="inlineStr">
        <is>
          <t xml:space="preserve"> </t>
        </is>
      </c>
      <c r="C52" s="4" t="inlineStr">
        <is>
          <t xml:space="preserve"> </t>
        </is>
      </c>
      <c r="D52" s="6" t="n">
        <v>12278876</v>
      </c>
      <c r="E52" s="6" t="n">
        <v>18175652</v>
      </c>
      <c r="F52" s="4" t="inlineStr">
        <is>
          <t xml:space="preserve"> </t>
        </is>
      </c>
    </row>
    <row r="53">
      <c r="A53" s="4" t="inlineStr">
        <is>
          <t>Payment in exchange for units</t>
        </is>
      </c>
      <c r="B53" s="5" t="n">
        <v>20000</v>
      </c>
      <c r="C53" s="4" t="inlineStr">
        <is>
          <t xml:space="preserve"> </t>
        </is>
      </c>
      <c r="D53" s="4" t="inlineStr">
        <is>
          <t xml:space="preserve"> </t>
        </is>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Jan. 06, 2024 USD ($) OperatingSegment</t>
        </is>
      </c>
      <c r="C2" s="2" t="inlineStr">
        <is>
          <t>Dec. 31, 2022 USD ($)</t>
        </is>
      </c>
      <c r="D2" s="2" t="inlineStr">
        <is>
          <t>Dec. 25,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oyalty fee</t>
        </is>
      </c>
      <c r="B4" s="9" t="n">
        <v>0.06</v>
      </c>
      <c r="C4" s="4" t="inlineStr">
        <is>
          <t xml:space="preserve"> </t>
        </is>
      </c>
      <c r="D4" s="4" t="inlineStr">
        <is>
          <t xml:space="preserve"> </t>
        </is>
      </c>
    </row>
    <row r="5">
      <c r="A5" s="4" t="inlineStr">
        <is>
          <t>Percentage of marketing fee</t>
        </is>
      </c>
      <c r="B5" s="9" t="n">
        <v>0.03</v>
      </c>
      <c r="C5" s="4" t="inlineStr">
        <is>
          <t xml:space="preserve"> </t>
        </is>
      </c>
      <c r="D5" s="4" t="inlineStr">
        <is>
          <t xml:space="preserve"> </t>
        </is>
      </c>
    </row>
    <row r="6">
      <c r="A6" s="4" t="inlineStr">
        <is>
          <t>Franchise general agreement terms</t>
        </is>
      </c>
      <c r="B6" s="4" t="inlineStr">
        <is>
          <t>10 years</t>
        </is>
      </c>
      <c r="C6" s="4" t="inlineStr">
        <is>
          <t xml:space="preserve"> </t>
        </is>
      </c>
      <c r="D6" s="4" t="inlineStr">
        <is>
          <t xml:space="preserve"> </t>
        </is>
      </c>
    </row>
    <row r="7">
      <c r="A7" s="4" t="inlineStr">
        <is>
          <t>Cash and cash equivalents maturity terms</t>
        </is>
      </c>
      <c r="B7" s="4" t="inlineStr">
        <is>
          <t>Cash and cash equivalents are comprised of cash on hand, demand deposits with financial institutions, and short-term highly liquid investments with original maturities of 90 days or less.</t>
        </is>
      </c>
      <c r="C7" s="4" t="inlineStr">
        <is>
          <t xml:space="preserve"> </t>
        </is>
      </c>
      <c r="D7" s="4" t="inlineStr">
        <is>
          <t xml:space="preserve"> </t>
        </is>
      </c>
    </row>
    <row r="8">
      <c r="A8" s="4" t="inlineStr">
        <is>
          <t>Number of reporting units | OperatingSegment</t>
        </is>
      </c>
      <c r="B8" s="6" t="n">
        <v>1</v>
      </c>
      <c r="C8" s="4" t="inlineStr">
        <is>
          <t xml:space="preserve"> </t>
        </is>
      </c>
      <c r="D8" s="4" t="inlineStr">
        <is>
          <t xml:space="preserve"> </t>
        </is>
      </c>
    </row>
    <row r="9">
      <c r="A9" s="4" t="inlineStr">
        <is>
          <t>Impairment of goodwill</t>
        </is>
      </c>
      <c r="B9" s="5" t="n">
        <v>0</v>
      </c>
      <c r="C9" s="5" t="n">
        <v>0</v>
      </c>
      <c r="D9" s="5" t="n">
        <v>0</v>
      </c>
    </row>
    <row r="10">
      <c r="A10" s="4" t="inlineStr">
        <is>
          <t>Impairment of trade names</t>
        </is>
      </c>
      <c r="B10" s="6" t="n">
        <v>0</v>
      </c>
      <c r="C10" s="6" t="n">
        <v>0</v>
      </c>
      <c r="D10" s="6" t="n">
        <v>0</v>
      </c>
    </row>
    <row r="11">
      <c r="A11" s="4" t="inlineStr">
        <is>
          <t>Reclassifications of other comprehensive income or loss to earnings</t>
        </is>
      </c>
      <c r="B11" s="6" t="n">
        <v>0</v>
      </c>
      <c r="C11" s="4" t="inlineStr">
        <is>
          <t xml:space="preserve"> </t>
        </is>
      </c>
      <c r="D11" s="5" t="n">
        <v>0</v>
      </c>
    </row>
    <row r="12">
      <c r="A12" s="4" t="inlineStr">
        <is>
          <t>Operating lease liabilities</t>
        </is>
      </c>
      <c r="B12" s="6" t="n">
        <v>4390000</v>
      </c>
      <c r="C12" s="4" t="inlineStr">
        <is>
          <t xml:space="preserve"> </t>
        </is>
      </c>
      <c r="D12" s="4" t="inlineStr">
        <is>
          <t xml:space="preserve"> </t>
        </is>
      </c>
    </row>
    <row r="13">
      <c r="A13" s="4" t="inlineStr">
        <is>
          <t>Fair Value, Inputs, Level 1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Fair value of cash equivalents</t>
        </is>
      </c>
      <c r="B15" s="6" t="n">
        <v>33529000</v>
      </c>
      <c r="C15" s="4" t="inlineStr">
        <is>
          <t xml:space="preserve"> </t>
        </is>
      </c>
      <c r="D15" s="4" t="inlineStr">
        <is>
          <t xml:space="preserve"> </t>
        </is>
      </c>
    </row>
    <row r="16">
      <c r="A16" s="4" t="inlineStr">
        <is>
          <t>Subsidiaries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Operating lease right-of-use assets</t>
        </is>
      </c>
      <c r="B18" s="6" t="n">
        <v>4012000</v>
      </c>
      <c r="C18" s="5" t="n">
        <v>4899000</v>
      </c>
      <c r="D18" s="4" t="inlineStr">
        <is>
          <t xml:space="preserve"> </t>
        </is>
      </c>
    </row>
    <row r="19">
      <c r="A19" s="4" t="inlineStr">
        <is>
          <t>Class A-2 Notes | Subsidiaries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Debt Instrument, Fair Value Disclosure</t>
        </is>
      </c>
      <c r="B21" s="5" t="n">
        <v>373512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for Property and Equipment (Details)</t>
        </is>
      </c>
      <c r="B1" s="2" t="inlineStr">
        <is>
          <t>Jan. 06,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TermOfLeaseMember</t>
        </is>
      </c>
    </row>
    <row r="4">
      <c r="A4" s="4" t="inlineStr">
        <is>
          <t>Computer and Other Equipment [Member] | Maximum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Computer and Other Equipment [Member] | Minimum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 years</t>
        </is>
      </c>
    </row>
    <row r="10">
      <c r="A10" s="4" t="inlineStr">
        <is>
          <t>Computer Software | Maximum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7 years</t>
        </is>
      </c>
    </row>
    <row r="13">
      <c r="A13" s="4" t="inlineStr">
        <is>
          <t>Computer Software | Minimum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4 years</t>
        </is>
      </c>
    </row>
    <row r="16">
      <c r="A16" s="4" t="inlineStr">
        <is>
          <t>Furniture and Fixtures [Member] | Maximum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7 years</t>
        </is>
      </c>
    </row>
    <row r="19">
      <c r="A19" s="4" t="inlineStr">
        <is>
          <t>Furniture and Fixtures [Member] | Minimum [Member]</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ubsidiaries [Member] - USD ($) $ in Thousands</t>
        </is>
      </c>
      <c r="B1" s="2" t="inlineStr">
        <is>
          <t>Jan. 06, 2024</t>
        </is>
      </c>
      <c r="C1" s="2" t="inlineStr">
        <is>
          <t>Dec. 31, 2022</t>
        </is>
      </c>
    </row>
    <row r="2">
      <c r="A2" s="3" t="inlineStr">
        <is>
          <t>Prepaid Expenses And Other Current Assets Details [Line Items]</t>
        </is>
      </c>
      <c r="B2" s="4" t="inlineStr">
        <is>
          <t xml:space="preserve"> </t>
        </is>
      </c>
      <c r="C2" s="4" t="inlineStr">
        <is>
          <t xml:space="preserve"> </t>
        </is>
      </c>
    </row>
    <row r="3">
      <c r="A3" s="4" t="inlineStr">
        <is>
          <t>Prepaid inventory</t>
        </is>
      </c>
      <c r="B3" s="5" t="n">
        <v>238</v>
      </c>
      <c r="C3" s="5" t="n">
        <v>0</v>
      </c>
    </row>
    <row r="4">
      <c r="A4" s="4" t="inlineStr">
        <is>
          <t>Prepaid insurance</t>
        </is>
      </c>
      <c r="B4" s="6" t="n">
        <v>1507</v>
      </c>
      <c r="C4" s="6" t="n">
        <v>1966</v>
      </c>
    </row>
    <row r="5">
      <c r="A5" s="4" t="inlineStr">
        <is>
          <t>Prepaid technology</t>
        </is>
      </c>
      <c r="B5" s="6" t="n">
        <v>1922</v>
      </c>
      <c r="C5" s="6" t="n">
        <v>1656</v>
      </c>
    </row>
    <row r="6">
      <c r="A6" s="4" t="inlineStr">
        <is>
          <t>Prepaid marketing</t>
        </is>
      </c>
      <c r="B6" s="6" t="n">
        <v>1038</v>
      </c>
      <c r="C6" s="6" t="n">
        <v>844</v>
      </c>
    </row>
    <row r="7">
      <c r="A7" s="4" t="inlineStr">
        <is>
          <t>Prepaid commissions</t>
        </is>
      </c>
      <c r="B7" s="6" t="n">
        <v>380</v>
      </c>
      <c r="C7" s="6" t="n">
        <v>410</v>
      </c>
    </row>
    <row r="8">
      <c r="A8" s="4" t="inlineStr">
        <is>
          <t>Prepaid other &amp; other current assets</t>
        </is>
      </c>
      <c r="B8" s="6" t="n">
        <v>1167</v>
      </c>
      <c r="C8" s="6" t="n">
        <v>698</v>
      </c>
    </row>
    <row r="9">
      <c r="A9" s="4" t="inlineStr">
        <is>
          <t>Total</t>
        </is>
      </c>
      <c r="B9" s="5" t="n">
        <v>6252</v>
      </c>
      <c r="C9" s="5" t="n">
        <v>55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y - Additional Information (Details) - USD ($) $ in Thousands</t>
        </is>
      </c>
      <c r="B1" s="2" t="inlineStr">
        <is>
          <t>Jan. 06, 2024</t>
        </is>
      </c>
      <c r="C1" s="2" t="inlineStr">
        <is>
          <t>Dec. 31, 2022</t>
        </is>
      </c>
      <c r="D1" s="2" t="inlineStr">
        <is>
          <t>Dec. 25, 2021</t>
        </is>
      </c>
    </row>
    <row r="2">
      <c r="A2" s="3" t="inlineStr">
        <is>
          <t>Inventory Disclosure [Abstract]</t>
        </is>
      </c>
      <c r="B2" s="4" t="inlineStr">
        <is>
          <t xml:space="preserve"> </t>
        </is>
      </c>
      <c r="C2" s="4" t="inlineStr">
        <is>
          <t xml:space="preserve"> </t>
        </is>
      </c>
      <c r="D2" s="4" t="inlineStr">
        <is>
          <t xml:space="preserve"> </t>
        </is>
      </c>
    </row>
    <row r="3">
      <c r="A3" s="4" t="inlineStr">
        <is>
          <t>Inventory, net</t>
        </is>
      </c>
      <c r="B3" s="5" t="n">
        <v>124</v>
      </c>
      <c r="C3" s="5" t="n">
        <v>187</v>
      </c>
      <c r="D3" s="5" t="n">
        <v>5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ummary of Changes in Inventory Obsolescence Reserve (Detail) - USD ($) $ in Thousands</t>
        </is>
      </c>
      <c r="B1" s="2" t="inlineStr">
        <is>
          <t>12 Months Ended</t>
        </is>
      </c>
    </row>
    <row r="2">
      <c r="B2" s="2" t="inlineStr">
        <is>
          <t>Jan. 06, 2024</t>
        </is>
      </c>
      <c r="C2" s="2" t="inlineStr">
        <is>
          <t>Dec. 31, 2022</t>
        </is>
      </c>
    </row>
    <row r="3">
      <c r="A3" s="3" t="inlineStr">
        <is>
          <t>Inventory Disclosure [Abstract]</t>
        </is>
      </c>
      <c r="B3" s="4" t="inlineStr">
        <is>
          <t xml:space="preserve"> </t>
        </is>
      </c>
      <c r="C3" s="4" t="inlineStr">
        <is>
          <t xml:space="preserve"> </t>
        </is>
      </c>
    </row>
    <row r="4">
      <c r="A4" s="4" t="inlineStr">
        <is>
          <t>Balance, beginning of year</t>
        </is>
      </c>
      <c r="B4" s="5" t="n">
        <v>187</v>
      </c>
      <c r="C4" s="5" t="n">
        <v>5055</v>
      </c>
    </row>
    <row r="5">
      <c r="A5" s="4" t="inlineStr">
        <is>
          <t>Charged to costs and expenses</t>
        </is>
      </c>
      <c r="B5" s="6" t="n">
        <v>-63</v>
      </c>
      <c r="C5" s="6" t="n">
        <v>-66</v>
      </c>
    </row>
    <row r="6">
      <c r="A6" s="4" t="inlineStr">
        <is>
          <t>Write-offs of reserved inventory</t>
        </is>
      </c>
      <c r="B6" s="6" t="n">
        <v>0</v>
      </c>
      <c r="C6" s="6" t="n">
        <v>-4802</v>
      </c>
    </row>
    <row r="7">
      <c r="A7" s="4" t="inlineStr">
        <is>
          <t>Balance, end of year</t>
        </is>
      </c>
      <c r="B7" s="5" t="n">
        <v>124</v>
      </c>
      <c r="C7" s="5" t="n">
        <v>1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operty and Equipment, Net (Detail) - USD ($) $ in Thousands</t>
        </is>
      </c>
      <c r="B1" s="2" t="inlineStr">
        <is>
          <t>Jan. 06, 2024</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12633</v>
      </c>
      <c r="C3" s="5" t="n">
        <v>11923</v>
      </c>
    </row>
    <row r="4">
      <c r="A4" s="4" t="inlineStr">
        <is>
          <t>Less: accumulated depreciation</t>
        </is>
      </c>
      <c r="B4" s="6" t="n">
        <v>-10349</v>
      </c>
      <c r="C4" s="6" t="n">
        <v>-9176</v>
      </c>
    </row>
    <row r="5">
      <c r="A5" s="4" t="inlineStr">
        <is>
          <t>Property and equipment, net</t>
        </is>
      </c>
      <c r="B5" s="6" t="n">
        <v>2284</v>
      </c>
      <c r="C5" s="6" t="n">
        <v>2747</v>
      </c>
    </row>
    <row r="6">
      <c r="A6" s="4" t="inlineStr">
        <is>
          <t>Computer and Oth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789</v>
      </c>
      <c r="C8" s="6" t="n">
        <v>678</v>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370</v>
      </c>
      <c r="C11" s="6" t="n">
        <v>736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301</v>
      </c>
      <c r="C14" s="6" t="n">
        <v>115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066</v>
      </c>
      <c r="C17" s="6" t="n">
        <v>2653</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07</v>
      </c>
      <c r="C20" s="5" t="n">
        <v>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06, 2024</t>
        </is>
      </c>
      <c r="C2" s="2" t="inlineStr">
        <is>
          <t>Dec. 31, 2022</t>
        </is>
      </c>
      <c r="D2" s="2" t="inlineStr">
        <is>
          <t>Dec. 25, 2021</t>
        </is>
      </c>
    </row>
    <row r="3">
      <c r="A3" s="4" t="inlineStr">
        <is>
          <t>Subsidiaries [Member]</t>
        </is>
      </c>
      <c r="B3" s="4" t="inlineStr">
        <is>
          <t xml:space="preserve"> </t>
        </is>
      </c>
      <c r="C3" s="4" t="inlineStr">
        <is>
          <t xml:space="preserve"> </t>
        </is>
      </c>
      <c r="D3" s="4" t="inlineStr">
        <is>
          <t xml:space="preserve"> </t>
        </is>
      </c>
    </row>
    <row r="4">
      <c r="A4" s="4" t="inlineStr">
        <is>
          <t>Related party consulting fees</t>
        </is>
      </c>
      <c r="B4" s="5" t="n">
        <v>0</v>
      </c>
      <c r="C4" s="5" t="n">
        <v>0</v>
      </c>
      <c r="D4" s="5" t="n">
        <v>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Jan. 06, 2024</t>
        </is>
      </c>
      <c r="C2" s="2" t="inlineStr">
        <is>
          <t>Dec. 31, 2022</t>
        </is>
      </c>
      <c r="D2" s="2" t="inlineStr">
        <is>
          <t>Dec. 25, 2021</t>
        </is>
      </c>
    </row>
    <row r="3">
      <c r="A3" s="4" t="inlineStr">
        <is>
          <t>Property and Equipment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and amortization expense</t>
        </is>
      </c>
      <c r="B5" s="5" t="n">
        <v>1213</v>
      </c>
      <c r="C5" s="5" t="n">
        <v>1265</v>
      </c>
      <c r="D5" s="5" t="n">
        <v>148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Goodwill and Intangible Assets (Details) - USD ($) $ in Thousands</t>
        </is>
      </c>
      <c r="B1" s="2" t="inlineStr">
        <is>
          <t>Jan. 06, 2024</t>
        </is>
      </c>
      <c r="C1" s="2" t="inlineStr">
        <is>
          <t>Dec. 31, 2022</t>
        </is>
      </c>
    </row>
    <row r="2">
      <c r="A2" s="3" t="inlineStr">
        <is>
          <t>Indefinite Lived Intangible Assets By Major Class [Line Items]</t>
        </is>
      </c>
      <c r="B2" s="4" t="inlineStr">
        <is>
          <t xml:space="preserve"> </t>
        </is>
      </c>
      <c r="C2" s="4" t="inlineStr">
        <is>
          <t xml:space="preserve"> </t>
        </is>
      </c>
    </row>
    <row r="3">
      <c r="A3" s="4" t="inlineStr">
        <is>
          <t>Weighted Average Remaining Useful Life (Years)</t>
        </is>
      </c>
      <c r="B3" s="4" t="inlineStr">
        <is>
          <t>10 years</t>
        </is>
      </c>
      <c r="C3" s="4" t="inlineStr">
        <is>
          <t xml:space="preserve"> </t>
        </is>
      </c>
    </row>
    <row r="4">
      <c r="A4" s="4" t="inlineStr">
        <is>
          <t>Gross Carrying Valuee</t>
        </is>
      </c>
      <c r="B4" s="5" t="n">
        <v>254953</v>
      </c>
      <c r="C4" s="5" t="n">
        <v>254953</v>
      </c>
    </row>
    <row r="5">
      <c r="A5" s="4" t="inlineStr">
        <is>
          <t>Gross Carrying Value</t>
        </is>
      </c>
      <c r="B5" s="6" t="n">
        <v>328551</v>
      </c>
      <c r="C5" s="6" t="n">
        <v>328551</v>
      </c>
    </row>
    <row r="6">
      <c r="A6" s="4" t="inlineStr">
        <is>
          <t>Accumulated Amortization</t>
        </is>
      </c>
      <c r="B6" s="6" t="n">
        <v>-90880</v>
      </c>
      <c r="C6" s="6" t="n">
        <v>-71923</v>
      </c>
    </row>
    <row r="7">
      <c r="A7" s="4" t="inlineStr">
        <is>
          <t>Accumulated Amortization</t>
        </is>
      </c>
      <c r="B7" s="6" t="n">
        <v>0</v>
      </c>
      <c r="C7" s="6" t="n">
        <v>0</v>
      </c>
    </row>
    <row r="8">
      <c r="A8" s="4" t="inlineStr">
        <is>
          <t>Intangible assets, net</t>
        </is>
      </c>
      <c r="B8" s="6" t="n">
        <v>164073</v>
      </c>
      <c r="C8" s="6" t="n">
        <v>183030</v>
      </c>
    </row>
    <row r="9">
      <c r="A9" s="4" t="inlineStr">
        <is>
          <t>Goodwill, Total</t>
        </is>
      </c>
      <c r="B9" s="6" t="n">
        <v>328551</v>
      </c>
      <c r="C9" s="6" t="n">
        <v>328551</v>
      </c>
    </row>
    <row r="10">
      <c r="A10" s="4" t="inlineStr">
        <is>
          <t>Finite-Lived Intangible Assets</t>
        </is>
      </c>
      <c r="B10" s="4" t="inlineStr">
        <is>
          <t xml:space="preserve"> </t>
        </is>
      </c>
      <c r="C10" s="4" t="inlineStr">
        <is>
          <t xml:space="preserve"> </t>
        </is>
      </c>
    </row>
    <row r="11">
      <c r="A11" s="3" t="inlineStr">
        <is>
          <t>Indefinite Lived Intangible Assets By Major Class [Line Items]</t>
        </is>
      </c>
      <c r="B11" s="4" t="inlineStr">
        <is>
          <t xml:space="preserve"> </t>
        </is>
      </c>
      <c r="C11" s="4" t="inlineStr">
        <is>
          <t xml:space="preserve"> </t>
        </is>
      </c>
    </row>
    <row r="12">
      <c r="A12" s="4" t="inlineStr">
        <is>
          <t>Gross Carrying Value</t>
        </is>
      </c>
      <c r="B12" s="6" t="n">
        <v>191139</v>
      </c>
      <c r="C12" s="6" t="n">
        <v>191139</v>
      </c>
    </row>
    <row r="13">
      <c r="A13" s="4" t="inlineStr">
        <is>
          <t>Accumulated Amortization</t>
        </is>
      </c>
      <c r="B13" s="6" t="n">
        <v>-90880</v>
      </c>
      <c r="C13" s="6" t="n">
        <v>-71923</v>
      </c>
    </row>
    <row r="14">
      <c r="A14" s="4" t="inlineStr">
        <is>
          <t>Net Carrying Value</t>
        </is>
      </c>
      <c r="B14" s="5" t="n">
        <v>100259</v>
      </c>
      <c r="C14" s="5" t="n">
        <v>119216</v>
      </c>
    </row>
    <row r="15">
      <c r="A15" s="4" t="inlineStr">
        <is>
          <t>Franchisee Relationships [Member] | Finite-Lived Intangible Assets</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Weighted Average Remaining Useful Life (Years)</t>
        </is>
      </c>
      <c r="B17" s="4" t="inlineStr">
        <is>
          <t>4 years 8 months 19 days</t>
        </is>
      </c>
      <c r="C17" s="4" t="inlineStr">
        <is>
          <t>5 years 8 months 23 days</t>
        </is>
      </c>
    </row>
    <row r="18">
      <c r="A18" s="4" t="inlineStr">
        <is>
          <t>Gross Carrying Value</t>
        </is>
      </c>
      <c r="B18" s="5" t="n">
        <v>114594</v>
      </c>
      <c r="C18" s="5" t="n">
        <v>114594</v>
      </c>
    </row>
    <row r="19">
      <c r="A19" s="4" t="inlineStr">
        <is>
          <t>Accumulated Amortization</t>
        </is>
      </c>
      <c r="B19" s="6" t="n">
        <v>-60484</v>
      </c>
      <c r="C19" s="6" t="n">
        <v>-48889</v>
      </c>
    </row>
    <row r="20">
      <c r="A20" s="4" t="inlineStr">
        <is>
          <t>Net Carrying Value</t>
        </is>
      </c>
      <c r="B20" s="5" t="n">
        <v>54110</v>
      </c>
      <c r="C20" s="5" t="n">
        <v>65705</v>
      </c>
    </row>
    <row r="21">
      <c r="A21" s="4" t="inlineStr">
        <is>
          <t>Reacquired Rights [Member] | Finite-Lived Intangible Assets</t>
        </is>
      </c>
      <c r="B21" s="4" t="inlineStr">
        <is>
          <t xml:space="preserve"> </t>
        </is>
      </c>
      <c r="C21" s="4" t="inlineStr">
        <is>
          <t xml:space="preserve"> </t>
        </is>
      </c>
    </row>
    <row r="22">
      <c r="A22" s="3" t="inlineStr">
        <is>
          <t>Indefinite Lived Intangible Assets By Major Class [Line Items]</t>
        </is>
      </c>
      <c r="B22" s="4" t="inlineStr">
        <is>
          <t xml:space="preserve"> </t>
        </is>
      </c>
      <c r="C22" s="4" t="inlineStr">
        <is>
          <t xml:space="preserve"> </t>
        </is>
      </c>
    </row>
    <row r="23">
      <c r="A23" s="4" t="inlineStr">
        <is>
          <t>Weighted Average Remaining Useful Life (Years)</t>
        </is>
      </c>
      <c r="B23" s="4" t="inlineStr">
        <is>
          <t>6 years 3 months 18 days</t>
        </is>
      </c>
      <c r="C23" s="4" t="inlineStr">
        <is>
          <t>7 years 3 months 21 days</t>
        </is>
      </c>
    </row>
    <row r="24">
      <c r="A24" s="4" t="inlineStr">
        <is>
          <t>Gross Carrying Value</t>
        </is>
      </c>
      <c r="B24" s="5" t="n">
        <v>76545</v>
      </c>
      <c r="C24" s="5" t="n">
        <v>76545</v>
      </c>
    </row>
    <row r="25">
      <c r="A25" s="4" t="inlineStr">
        <is>
          <t>Accumulated Amortization</t>
        </is>
      </c>
      <c r="B25" s="6" t="n">
        <v>-30396</v>
      </c>
      <c r="C25" s="6" t="n">
        <v>-23034</v>
      </c>
    </row>
    <row r="26">
      <c r="A26" s="4" t="inlineStr">
        <is>
          <t>Net Carrying Value</t>
        </is>
      </c>
      <c r="B26" s="6" t="n">
        <v>46149</v>
      </c>
      <c r="C26" s="6" t="n">
        <v>53511</v>
      </c>
    </row>
    <row r="27">
      <c r="A27" s="4" t="inlineStr">
        <is>
          <t>Trade Name | Indefinite-lived Intangible Assets</t>
        </is>
      </c>
      <c r="B27" s="4" t="inlineStr">
        <is>
          <t xml:space="preserve"> </t>
        </is>
      </c>
      <c r="C27" s="4" t="inlineStr">
        <is>
          <t xml:space="preserve"> </t>
        </is>
      </c>
    </row>
    <row r="28">
      <c r="A28" s="3" t="inlineStr">
        <is>
          <t>Indefinite Lived Intangible Assets By Major Class [Line Items]</t>
        </is>
      </c>
      <c r="B28" s="4" t="inlineStr">
        <is>
          <t xml:space="preserve"> </t>
        </is>
      </c>
      <c r="C28" s="4" t="inlineStr">
        <is>
          <t xml:space="preserve"> </t>
        </is>
      </c>
    </row>
    <row r="29">
      <c r="A29" s="4" t="inlineStr">
        <is>
          <t>Gross Carrying Value</t>
        </is>
      </c>
      <c r="B29" s="6" t="n">
        <v>63814</v>
      </c>
      <c r="C29" s="6" t="n">
        <v>63814</v>
      </c>
    </row>
    <row r="30">
      <c r="A30" s="4" t="inlineStr">
        <is>
          <t>Accumulated Amortization</t>
        </is>
      </c>
      <c r="B30" s="6" t="n">
        <v>0</v>
      </c>
      <c r="C30" s="6" t="n">
        <v>0</v>
      </c>
    </row>
    <row r="31">
      <c r="A31" s="4" t="inlineStr">
        <is>
          <t>Net Carrying Value</t>
        </is>
      </c>
      <c r="B31" s="5" t="n">
        <v>63814</v>
      </c>
      <c r="C31" s="5" t="n">
        <v>638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Jan. 06, 2024</t>
        </is>
      </c>
      <c r="C2" s="2" t="inlineStr">
        <is>
          <t>Dec. 31, 2022</t>
        </is>
      </c>
      <c r="D2" s="2" t="inlineStr">
        <is>
          <t>Dec. 25, 2021</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Weighted Average Remaining Useful Life (Years)</t>
        </is>
      </c>
      <c r="B4" s="4" t="inlineStr">
        <is>
          <t>10 years</t>
        </is>
      </c>
      <c r="C4" s="4" t="inlineStr">
        <is>
          <t xml:space="preserve"> </t>
        </is>
      </c>
      <c r="D4" s="4" t="inlineStr">
        <is>
          <t xml:space="preserve"> </t>
        </is>
      </c>
    </row>
    <row r="5">
      <c r="A5" s="4" t="inlineStr">
        <is>
          <t>Reacquired Rights [Member]</t>
        </is>
      </c>
      <c r="B5" s="4" t="inlineStr">
        <is>
          <t xml:space="preserve"> </t>
        </is>
      </c>
      <c r="C5" s="4" t="inlineStr">
        <is>
          <t xml:space="preserve"> </t>
        </is>
      </c>
      <c r="D5" s="4" t="inlineStr">
        <is>
          <t xml:space="preserve"> </t>
        </is>
      </c>
    </row>
    <row r="6">
      <c r="A6" s="3" t="inlineStr">
        <is>
          <t>Indefinite Lived Intangible Assets By Major Class [Line Items]</t>
        </is>
      </c>
      <c r="B6" s="4" t="inlineStr">
        <is>
          <t xml:space="preserve"> </t>
        </is>
      </c>
      <c r="C6" s="4" t="inlineStr">
        <is>
          <t xml:space="preserve"> </t>
        </is>
      </c>
      <c r="D6" s="4" t="inlineStr">
        <is>
          <t xml:space="preserve"> </t>
        </is>
      </c>
    </row>
    <row r="7">
      <c r="A7" s="4" t="inlineStr">
        <is>
          <t>Amortization of Intangible Assets</t>
        </is>
      </c>
      <c r="B7" s="5" t="n">
        <v>7362</v>
      </c>
      <c r="C7" s="5" t="n">
        <v>7362</v>
      </c>
      <c r="D7" s="5" t="n">
        <v>7368</v>
      </c>
    </row>
    <row r="8">
      <c r="A8" s="4" t="inlineStr">
        <is>
          <t>Franchisee Relationships [Member]</t>
        </is>
      </c>
      <c r="B8" s="4" t="inlineStr">
        <is>
          <t xml:space="preserve"> </t>
        </is>
      </c>
      <c r="C8" s="4" t="inlineStr">
        <is>
          <t xml:space="preserve"> </t>
        </is>
      </c>
      <c r="D8" s="4" t="inlineStr">
        <is>
          <t xml:space="preserve"> </t>
        </is>
      </c>
    </row>
    <row r="9">
      <c r="A9" s="3" t="inlineStr">
        <is>
          <t>Indefinite Lived Intangible Assets By Major Class [Line Items]</t>
        </is>
      </c>
      <c r="B9" s="4" t="inlineStr">
        <is>
          <t xml:space="preserve"> </t>
        </is>
      </c>
      <c r="C9" s="4" t="inlineStr">
        <is>
          <t xml:space="preserve"> </t>
        </is>
      </c>
      <c r="D9" s="4" t="inlineStr">
        <is>
          <t xml:space="preserve"> </t>
        </is>
      </c>
    </row>
    <row r="10">
      <c r="A10" s="4" t="inlineStr">
        <is>
          <t>Amortization of Intangible Assets</t>
        </is>
      </c>
      <c r="B10" s="5" t="n">
        <v>11595</v>
      </c>
      <c r="C10" s="5" t="n">
        <v>11595</v>
      </c>
      <c r="D10" s="6" t="n">
        <v>11424</v>
      </c>
    </row>
    <row r="11">
      <c r="A11" s="4" t="inlineStr">
        <is>
          <t>Additional Agreements Term</t>
        </is>
      </c>
      <c r="B11" s="4" t="inlineStr">
        <is>
          <t xml:space="preserve"> </t>
        </is>
      </c>
      <c r="C11" s="4" t="inlineStr">
        <is>
          <t xml:space="preserve"> </t>
        </is>
      </c>
      <c r="D11" s="4" t="inlineStr">
        <is>
          <t xml:space="preserve"> </t>
        </is>
      </c>
    </row>
    <row r="12">
      <c r="A12" s="3" t="inlineStr">
        <is>
          <t>Indefinite Lived Intangible Assets By Major Class [Line Items]</t>
        </is>
      </c>
      <c r="B12" s="4" t="inlineStr">
        <is>
          <t xml:space="preserve"> </t>
        </is>
      </c>
      <c r="C12" s="4" t="inlineStr">
        <is>
          <t xml:space="preserve"> </t>
        </is>
      </c>
      <c r="D12" s="4" t="inlineStr">
        <is>
          <t xml:space="preserve"> </t>
        </is>
      </c>
    </row>
    <row r="13">
      <c r="A13" s="4" t="inlineStr">
        <is>
          <t>Weighted Average Remaining Useful Life (Years)</t>
        </is>
      </c>
      <c r="B13" s="4" t="inlineStr">
        <is>
          <t>10 years</t>
        </is>
      </c>
      <c r="C13" s="4" t="inlineStr">
        <is>
          <t xml:space="preserve"> </t>
        </is>
      </c>
      <c r="D13" s="4" t="inlineStr">
        <is>
          <t xml:space="preserve"> </t>
        </is>
      </c>
    </row>
    <row r="14">
      <c r="A14" s="4" t="inlineStr">
        <is>
          <t>European Wax Center, Inc. and Subsidiaries</t>
        </is>
      </c>
      <c r="B14" s="4" t="inlineStr">
        <is>
          <t xml:space="preserve"> </t>
        </is>
      </c>
      <c r="C14" s="4" t="inlineStr">
        <is>
          <t xml:space="preserve"> </t>
        </is>
      </c>
      <c r="D14" s="4" t="inlineStr">
        <is>
          <t xml:space="preserve"> </t>
        </is>
      </c>
    </row>
    <row r="15">
      <c r="A15" s="3" t="inlineStr">
        <is>
          <t>Indefinite Lived Intangible Assets By Major Class [Line Items]</t>
        </is>
      </c>
      <c r="B15" s="4" t="inlineStr">
        <is>
          <t xml:space="preserve"> </t>
        </is>
      </c>
      <c r="C15" s="4" t="inlineStr">
        <is>
          <t xml:space="preserve"> </t>
        </is>
      </c>
      <c r="D15" s="4" t="inlineStr">
        <is>
          <t xml:space="preserve"> </t>
        </is>
      </c>
    </row>
    <row r="16">
      <c r="A16" s="4" t="inlineStr">
        <is>
          <t>Reacquisition costs</t>
        </is>
      </c>
      <c r="B16" s="4" t="inlineStr">
        <is>
          <t xml:space="preserve"> </t>
        </is>
      </c>
      <c r="C16" s="4" t="inlineStr">
        <is>
          <t xml:space="preserve"> </t>
        </is>
      </c>
      <c r="D16" s="5" t="n">
        <v>76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Expected Amortization Expense of Intangible Assets (Details) - Subsidiaries [Member] $ in Thousands</t>
        </is>
      </c>
      <c r="B1" s="2" t="inlineStr">
        <is>
          <t>Jan. 06, 2024 USD ($)</t>
        </is>
      </c>
    </row>
    <row r="2">
      <c r="A2" s="4" t="inlineStr">
        <is>
          <t>Franchisee Relationships [Member]</t>
        </is>
      </c>
      <c r="B2" s="4" t="inlineStr">
        <is>
          <t xml:space="preserve"> </t>
        </is>
      </c>
    </row>
    <row r="3">
      <c r="A3" s="3" t="inlineStr">
        <is>
          <t>Finite Lived Intangible Assets [Line Items]</t>
        </is>
      </c>
      <c r="B3" s="4" t="inlineStr">
        <is>
          <t xml:space="preserve"> </t>
        </is>
      </c>
    </row>
    <row r="4">
      <c r="A4" s="4" t="inlineStr">
        <is>
          <t>2024</t>
        </is>
      </c>
      <c r="B4" s="5" t="n">
        <v>11595</v>
      </c>
    </row>
    <row r="5">
      <c r="A5" s="4" t="inlineStr">
        <is>
          <t>2025</t>
        </is>
      </c>
      <c r="B5" s="6" t="n">
        <v>11595</v>
      </c>
    </row>
    <row r="6">
      <c r="A6" s="4" t="inlineStr">
        <is>
          <t>2026</t>
        </is>
      </c>
      <c r="B6" s="6" t="n">
        <v>11595</v>
      </c>
    </row>
    <row r="7">
      <c r="A7" s="4" t="inlineStr">
        <is>
          <t>2027</t>
        </is>
      </c>
      <c r="B7" s="6" t="n">
        <v>11595</v>
      </c>
    </row>
    <row r="8">
      <c r="A8" s="4" t="inlineStr">
        <is>
          <t>2028</t>
        </is>
      </c>
      <c r="B8" s="6" t="n">
        <v>7730</v>
      </c>
    </row>
    <row r="9">
      <c r="A9" s="4" t="inlineStr">
        <is>
          <t>Thereafter</t>
        </is>
      </c>
      <c r="B9" s="6" t="n">
        <v>0</v>
      </c>
    </row>
    <row r="10">
      <c r="A10" s="4" t="inlineStr">
        <is>
          <t>Total</t>
        </is>
      </c>
      <c r="B10" s="6" t="n">
        <v>54110</v>
      </c>
    </row>
    <row r="11">
      <c r="A11" s="4" t="inlineStr">
        <is>
          <t>Reacquired Rights [Member]</t>
        </is>
      </c>
      <c r="B11" s="4" t="inlineStr">
        <is>
          <t xml:space="preserve"> </t>
        </is>
      </c>
    </row>
    <row r="12">
      <c r="A12" s="3" t="inlineStr">
        <is>
          <t>Finite Lived Intangible Assets [Line Items]</t>
        </is>
      </c>
      <c r="B12" s="4" t="inlineStr">
        <is>
          <t xml:space="preserve"> </t>
        </is>
      </c>
    </row>
    <row r="13">
      <c r="A13" s="4" t="inlineStr">
        <is>
          <t>2024</t>
        </is>
      </c>
      <c r="B13" s="6" t="n">
        <v>7362</v>
      </c>
    </row>
    <row r="14">
      <c r="A14" s="4" t="inlineStr">
        <is>
          <t>2025</t>
        </is>
      </c>
      <c r="B14" s="6" t="n">
        <v>7362</v>
      </c>
    </row>
    <row r="15">
      <c r="A15" s="4" t="inlineStr">
        <is>
          <t>2026</t>
        </is>
      </c>
      <c r="B15" s="6" t="n">
        <v>7362</v>
      </c>
    </row>
    <row r="16">
      <c r="A16" s="4" t="inlineStr">
        <is>
          <t>2027</t>
        </is>
      </c>
      <c r="B16" s="6" t="n">
        <v>7362</v>
      </c>
    </row>
    <row r="17">
      <c r="A17" s="4" t="inlineStr">
        <is>
          <t>2028</t>
        </is>
      </c>
      <c r="B17" s="6" t="n">
        <v>7362</v>
      </c>
    </row>
    <row r="18">
      <c r="A18" s="4" t="inlineStr">
        <is>
          <t>Thereafter</t>
        </is>
      </c>
      <c r="B18" s="6" t="n">
        <v>9339</v>
      </c>
    </row>
    <row r="19">
      <c r="A19" s="4" t="inlineStr">
        <is>
          <t>Total</t>
        </is>
      </c>
      <c r="B19" s="5" t="n">
        <v>46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an. 06, 2024</t>
        </is>
      </c>
      <c r="C1" s="2" t="inlineStr">
        <is>
          <t>Dec. 31, 2022</t>
        </is>
      </c>
    </row>
    <row r="2">
      <c r="A2" s="3" t="inlineStr">
        <is>
          <t>Payables And Accruals [Line Items]</t>
        </is>
      </c>
      <c r="B2" s="4" t="inlineStr">
        <is>
          <t xml:space="preserve"> </t>
        </is>
      </c>
      <c r="C2" s="4" t="inlineStr">
        <is>
          <t xml:space="preserve"> </t>
        </is>
      </c>
    </row>
    <row r="3">
      <c r="A3" s="4" t="inlineStr">
        <is>
          <t>Accrued dividend equivalents</t>
        </is>
      </c>
      <c r="B3" s="5" t="n">
        <v>799</v>
      </c>
      <c r="C3" s="4" t="inlineStr">
        <is>
          <t xml:space="preserve"> </t>
        </is>
      </c>
    </row>
    <row r="4">
      <c r="A4" s="4" t="inlineStr">
        <is>
          <t>Subsidiaries [Member]</t>
        </is>
      </c>
      <c r="B4" s="4" t="inlineStr">
        <is>
          <t xml:space="preserve"> </t>
        </is>
      </c>
      <c r="C4" s="4" t="inlineStr">
        <is>
          <t xml:space="preserve"> </t>
        </is>
      </c>
    </row>
    <row r="5">
      <c r="A5" s="3" t="inlineStr">
        <is>
          <t>Payables And Accruals [Line Items]</t>
        </is>
      </c>
      <c r="B5" s="4" t="inlineStr">
        <is>
          <t xml:space="preserve"> </t>
        </is>
      </c>
      <c r="C5" s="4" t="inlineStr">
        <is>
          <t xml:space="preserve"> </t>
        </is>
      </c>
    </row>
    <row r="6">
      <c r="A6" s="4" t="inlineStr">
        <is>
          <t>Accounts payable</t>
        </is>
      </c>
      <c r="B6" s="6" t="n">
        <v>6048</v>
      </c>
      <c r="C6" s="5" t="n">
        <v>5874</v>
      </c>
    </row>
    <row r="7">
      <c r="A7" s="4" t="inlineStr">
        <is>
          <t>Accrued inventory</t>
        </is>
      </c>
      <c r="B7" s="6" t="n">
        <v>1397</v>
      </c>
      <c r="C7" s="6" t="n">
        <v>2259</v>
      </c>
    </row>
    <row r="8">
      <c r="A8" s="4" t="inlineStr">
        <is>
          <t>Accrued compensation</t>
        </is>
      </c>
      <c r="B8" s="6" t="n">
        <v>4646</v>
      </c>
      <c r="C8" s="6" t="n">
        <v>4283</v>
      </c>
    </row>
    <row r="9">
      <c r="A9" s="4" t="inlineStr">
        <is>
          <t>Accrued taxes and penalties</t>
        </is>
      </c>
      <c r="B9" s="6" t="n">
        <v>1207</v>
      </c>
      <c r="C9" s="6" t="n">
        <v>1181</v>
      </c>
    </row>
    <row r="10">
      <c r="A10" s="4" t="inlineStr">
        <is>
          <t>Accrued technology and subscription fees</t>
        </is>
      </c>
      <c r="B10" s="6" t="n">
        <v>237</v>
      </c>
      <c r="C10" s="6" t="n">
        <v>26</v>
      </c>
    </row>
    <row r="11">
      <c r="A11" s="4" t="inlineStr">
        <is>
          <t>Accrued interest</t>
        </is>
      </c>
      <c r="B11" s="6" t="n">
        <v>1290</v>
      </c>
      <c r="C11" s="6" t="n">
        <v>933</v>
      </c>
    </row>
    <row r="12">
      <c r="A12" s="4" t="inlineStr">
        <is>
          <t>Accrued professional fees</t>
        </is>
      </c>
      <c r="B12" s="6" t="n">
        <v>458</v>
      </c>
      <c r="C12" s="6" t="n">
        <v>890</v>
      </c>
    </row>
    <row r="13">
      <c r="A13" s="4" t="inlineStr">
        <is>
          <t>Accrued marketing</t>
        </is>
      </c>
      <c r="B13" s="6" t="n">
        <v>1375</v>
      </c>
      <c r="C13" s="6" t="n">
        <v>310</v>
      </c>
    </row>
    <row r="14">
      <c r="A14" s="4" t="inlineStr">
        <is>
          <t>Accrued dividend equivalents</t>
        </is>
      </c>
      <c r="B14" s="6" t="n">
        <v>799</v>
      </c>
      <c r="C14" s="6" t="n">
        <v>1777</v>
      </c>
    </row>
    <row r="15">
      <c r="A15" s="4" t="inlineStr">
        <is>
          <t>Other accrued liabilities</t>
        </is>
      </c>
      <c r="B15" s="6" t="n">
        <v>509</v>
      </c>
      <c r="C15" s="6" t="n">
        <v>1014</v>
      </c>
    </row>
    <row r="16">
      <c r="A16" s="4" t="inlineStr">
        <is>
          <t>Total Accounts payable and accrued liabilities</t>
        </is>
      </c>
      <c r="B16" s="5" t="n">
        <v>17966</v>
      </c>
      <c r="C16" s="5" t="n">
        <v>185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Debt - Schedule of Debt (Details) - USD ($) $ in Thousands</t>
        </is>
      </c>
      <c r="B1" s="2" t="inlineStr">
        <is>
          <t>Jan. 06, 2024</t>
        </is>
      </c>
      <c r="C1" s="2" t="inlineStr">
        <is>
          <t>Dec. 31, 2022</t>
        </is>
      </c>
      <c r="D1" s="2" t="inlineStr">
        <is>
          <t>Apr. 06, 2022</t>
        </is>
      </c>
    </row>
    <row r="2">
      <c r="A2" s="3" t="inlineStr">
        <is>
          <t>Debt Instrument [Line Items]</t>
        </is>
      </c>
      <c r="B2" s="4" t="inlineStr">
        <is>
          <t xml:space="preserve"> </t>
        </is>
      </c>
      <c r="C2" s="4" t="inlineStr">
        <is>
          <t xml:space="preserve"> </t>
        </is>
      </c>
      <c r="D2" s="4" t="inlineStr">
        <is>
          <t xml:space="preserve"> </t>
        </is>
      </c>
    </row>
    <row r="3">
      <c r="A3" s="4" t="inlineStr">
        <is>
          <t>Total long-term debt principal</t>
        </is>
      </c>
      <c r="B3" s="5" t="n">
        <v>394000</v>
      </c>
      <c r="C3" s="4" t="inlineStr">
        <is>
          <t xml:space="preserve"> </t>
        </is>
      </c>
      <c r="D3" s="4" t="inlineStr">
        <is>
          <t xml:space="preserve"> </t>
        </is>
      </c>
    </row>
    <row r="4">
      <c r="A4" s="4" t="inlineStr">
        <is>
          <t>European Wax Center, Inc. and Subsidiar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ss: current portion</t>
        </is>
      </c>
      <c r="B6" s="6" t="n">
        <v>-4000</v>
      </c>
      <c r="C6" s="5" t="n">
        <v>-4000</v>
      </c>
      <c r="D6" s="4" t="inlineStr">
        <is>
          <t xml:space="preserve"> </t>
        </is>
      </c>
    </row>
    <row r="7">
      <c r="A7" s="4" t="inlineStr">
        <is>
          <t>Total long-term debt principal</t>
        </is>
      </c>
      <c r="B7" s="6" t="n">
        <v>390000</v>
      </c>
      <c r="C7" s="6" t="n">
        <v>394000</v>
      </c>
      <c r="D7" s="4" t="inlineStr">
        <is>
          <t xml:space="preserve"> </t>
        </is>
      </c>
    </row>
    <row r="8">
      <c r="A8" s="4" t="inlineStr">
        <is>
          <t>Less: unamortized debt discount and deferred financing costs</t>
        </is>
      </c>
      <c r="B8" s="6" t="n">
        <v>-18000</v>
      </c>
      <c r="C8" s="6" t="n">
        <v>-23065</v>
      </c>
      <c r="D8" s="4" t="inlineStr">
        <is>
          <t xml:space="preserve"> </t>
        </is>
      </c>
    </row>
    <row r="9">
      <c r="A9" s="4" t="inlineStr">
        <is>
          <t>Total long-term debt, net</t>
        </is>
      </c>
      <c r="B9" s="6" t="n">
        <v>372000</v>
      </c>
      <c r="C9" s="6" t="n">
        <v>370935</v>
      </c>
      <c r="D9" s="4" t="inlineStr">
        <is>
          <t xml:space="preserve"> </t>
        </is>
      </c>
    </row>
    <row r="10">
      <c r="A10" s="4" t="inlineStr">
        <is>
          <t>Class A-2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t>
        </is>
      </c>
      <c r="B12" s="4" t="inlineStr">
        <is>
          <t xml:space="preserve"> </t>
        </is>
      </c>
      <c r="C12" s="4" t="inlineStr">
        <is>
          <t xml:space="preserve"> </t>
        </is>
      </c>
      <c r="D12" s="5" t="n">
        <v>400000</v>
      </c>
    </row>
    <row r="13">
      <c r="A13" s="4" t="inlineStr">
        <is>
          <t>Class A-2 Notes [Member] | European Wax Center, Inc. and Subsidiar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erm loan</t>
        </is>
      </c>
      <c r="B15" s="5" t="n">
        <v>394000</v>
      </c>
      <c r="C15" s="5" t="n">
        <v>398000</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9" customWidth="1" min="2" max="2"/>
    <col width="15" customWidth="1" min="3" max="3"/>
    <col width="80" customWidth="1" min="4" max="4"/>
    <col width="22" customWidth="1" min="5" max="5"/>
    <col width="22" customWidth="1" min="6" max="6"/>
  </cols>
  <sheetData>
    <row r="1">
      <c r="A1" s="1" t="inlineStr">
        <is>
          <t>Long-term Debt - Additional Information (Details) $ in Thousands</t>
        </is>
      </c>
      <c r="C1" s="2" t="inlineStr">
        <is>
          <t>1 Months Ended</t>
        </is>
      </c>
      <c r="D1" s="2" t="inlineStr">
        <is>
          <t>12 Months Ended</t>
        </is>
      </c>
    </row>
    <row r="2">
      <c r="B2" s="2" t="inlineStr">
        <is>
          <t>Apr. 06, 2022 USD ($) OperatingSegment</t>
        </is>
      </c>
      <c r="C2" s="2" t="inlineStr">
        <is>
          <t>Mar. 31, 2025</t>
        </is>
      </c>
      <c r="D2" s="2" t="inlineStr">
        <is>
          <t>Jan. 06, 2024 USD ($)</t>
        </is>
      </c>
      <c r="E2" s="2" t="inlineStr">
        <is>
          <t>Dec. 31, 2022 USD ($)</t>
        </is>
      </c>
      <c r="F2" s="2" t="inlineStr">
        <is>
          <t>Dec. 2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4" t="inlineStr">
        <is>
          <t xml:space="preserve"> </t>
        </is>
      </c>
      <c r="D4" s="5" t="n">
        <v>0</v>
      </c>
      <c r="E4" s="5" t="n">
        <v>-1957</v>
      </c>
      <c r="F4" s="5" t="n">
        <v>-6313</v>
      </c>
    </row>
    <row r="5">
      <c r="A5" s="4" t="inlineStr">
        <is>
          <t>Payments of debt extinguishment costs</t>
        </is>
      </c>
      <c r="B5" s="4" t="inlineStr">
        <is>
          <t xml:space="preserve"> </t>
        </is>
      </c>
      <c r="C5" s="4" t="inlineStr">
        <is>
          <t xml:space="preserve"> </t>
        </is>
      </c>
      <c r="D5" s="5" t="n">
        <v>0</v>
      </c>
      <c r="E5" s="6" t="n">
        <v>77</v>
      </c>
      <c r="F5" s="6" t="n">
        <v>2446</v>
      </c>
    </row>
    <row r="6">
      <c r="A6" s="4" t="inlineStr">
        <is>
          <t>Refinancing fees and expenses</t>
        </is>
      </c>
      <c r="B6" s="4" t="inlineStr">
        <is>
          <t xml:space="preserve"> </t>
        </is>
      </c>
      <c r="C6" s="4" t="inlineStr">
        <is>
          <t xml:space="preserve"> </t>
        </is>
      </c>
      <c r="D6" s="4" t="inlineStr">
        <is>
          <t xml:space="preserve"> </t>
        </is>
      </c>
      <c r="E6" s="4" t="inlineStr">
        <is>
          <t xml:space="preserve"> </t>
        </is>
      </c>
      <c r="F6" s="6" t="n">
        <v>6869</v>
      </c>
    </row>
    <row r="7">
      <c r="A7" s="4" t="inlineStr">
        <is>
          <t>Debt Instrument, Description</t>
        </is>
      </c>
      <c r="B7" s="4" t="inlineStr">
        <is>
          <t xml:space="preserve"> </t>
        </is>
      </c>
      <c r="C7" s="4" t="inlineStr">
        <is>
          <t xml:space="preserve"> </t>
        </is>
      </c>
      <c r="D7" s="4" t="inlineStr">
        <is>
          <t>If the Master Issuer has not repaid or refinanced the Class A-2 Notes prior to their Anticipated Repayment Date, additional interest will accrue on the Class A-2 Notes equal to the greater of (A) 5.00% per annum and (B) a per annum interest rate equal to the excess, if any, by which the sum of (i) the yield to maturity (adjusted to a quarterly bond equivalent basis) on such anticipated repayment date of the United States Treasury Security having a term closest to ten (10) years plus (ii) 5.00%, plus (iii) 3.87%, exceeds the original interest rate. The Class A-2 Notes rank pari passu with the Variable Funding Notes.</t>
        </is>
      </c>
      <c r="E7" s="4" t="inlineStr">
        <is>
          <t xml:space="preserve"> </t>
        </is>
      </c>
      <c r="F7" s="4" t="inlineStr">
        <is>
          <t xml:space="preserve"> </t>
        </is>
      </c>
    </row>
    <row r="8">
      <c r="A8" s="4" t="inlineStr">
        <is>
          <t>Debt Instrument, Interest Rate, Increase (Decrease)</t>
        </is>
      </c>
      <c r="B8" s="4" t="inlineStr">
        <is>
          <t xml:space="preserve"> </t>
        </is>
      </c>
      <c r="C8" s="4" t="inlineStr">
        <is>
          <t xml:space="preserve"> </t>
        </is>
      </c>
      <c r="D8" s="10" t="n">
        <v>0.0387</v>
      </c>
      <c r="E8" s="4" t="inlineStr">
        <is>
          <t xml:space="preserve"> </t>
        </is>
      </c>
      <c r="F8" s="4" t="inlineStr">
        <is>
          <t xml:space="preserve"> </t>
        </is>
      </c>
    </row>
    <row r="9">
      <c r="A9" s="4" t="inlineStr">
        <is>
          <t>Debt Instrument, Covenant Description</t>
        </is>
      </c>
      <c r="B9" s="4" t="inlineStr">
        <is>
          <t xml:space="preserve"> </t>
        </is>
      </c>
      <c r="C9" s="4" t="inlineStr">
        <is>
          <t xml:space="preserve"> </t>
        </is>
      </c>
      <c r="D9" s="4" t="inlineStr">
        <is>
          <t>The Notes are subject to a series of financial and non-financial covenants and restrictions customary for transactions of this type, including (i) that the Master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a stated debt service coverage ratio, the sum of system-wide sales being below certain levels on certain measurement dates, certain manager termination events (including in certain cases a change of control of EWC Ventures), an event of default and the failure to repay or refinance the Notes on the applicable anticipated repayment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t>
        </is>
      </c>
      <c r="E9" s="4" t="inlineStr">
        <is>
          <t xml:space="preserve"> </t>
        </is>
      </c>
      <c r="F9" s="4" t="inlineStr">
        <is>
          <t xml:space="preserve"> </t>
        </is>
      </c>
    </row>
    <row r="10">
      <c r="A10" s="4" t="inlineStr">
        <is>
          <t>Previous 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of debt extinguishment costs</t>
        </is>
      </c>
      <c r="B12" s="4" t="inlineStr">
        <is>
          <t xml:space="preserve"> </t>
        </is>
      </c>
      <c r="C12" s="4" t="inlineStr">
        <is>
          <t xml:space="preserve"> </t>
        </is>
      </c>
      <c r="D12" s="4" t="inlineStr">
        <is>
          <t xml:space="preserve"> </t>
        </is>
      </c>
      <c r="E12" s="4" t="inlineStr">
        <is>
          <t xml:space="preserve"> </t>
        </is>
      </c>
      <c r="F12" s="6" t="n">
        <v>2446</v>
      </c>
    </row>
    <row r="13">
      <c r="A13" s="4" t="inlineStr">
        <is>
          <t>2026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debt extinguishment</t>
        </is>
      </c>
      <c r="B15" s="4" t="inlineStr">
        <is>
          <t xml:space="preserve"> </t>
        </is>
      </c>
      <c r="C15" s="4" t="inlineStr">
        <is>
          <t xml:space="preserve"> </t>
        </is>
      </c>
      <c r="D15" s="4" t="inlineStr">
        <is>
          <t xml:space="preserve"> </t>
        </is>
      </c>
      <c r="E15" s="6" t="n">
        <v>1957</v>
      </c>
      <c r="F15" s="4" t="inlineStr">
        <is>
          <t xml:space="preserve"> </t>
        </is>
      </c>
    </row>
    <row r="16">
      <c r="A16" s="4" t="inlineStr">
        <is>
          <t>Payments of debt extinguishment costs</t>
        </is>
      </c>
      <c r="B16" s="4" t="inlineStr">
        <is>
          <t xml:space="preserve"> </t>
        </is>
      </c>
      <c r="C16" s="4" t="inlineStr">
        <is>
          <t xml:space="preserve"> </t>
        </is>
      </c>
      <c r="D16" s="4" t="inlineStr">
        <is>
          <t xml:space="preserve"> </t>
        </is>
      </c>
      <c r="E16" s="5" t="n">
        <v>77</v>
      </c>
      <c r="F16" s="4" t="inlineStr">
        <is>
          <t xml:space="preserve"> </t>
        </is>
      </c>
    </row>
    <row r="17">
      <c r="A17" s="4" t="inlineStr">
        <is>
          <t>Unamortized deferred financing costs</t>
        </is>
      </c>
      <c r="B17" s="4" t="inlineStr">
        <is>
          <t xml:space="preserve"> </t>
        </is>
      </c>
      <c r="C17" s="4" t="inlineStr">
        <is>
          <t xml:space="preserve"> </t>
        </is>
      </c>
      <c r="D17" s="5" t="n">
        <v>1880</v>
      </c>
      <c r="E17" s="4" t="inlineStr">
        <is>
          <t xml:space="preserve"> </t>
        </is>
      </c>
      <c r="F17" s="4" t="inlineStr">
        <is>
          <t xml:space="preserve"> </t>
        </is>
      </c>
    </row>
    <row r="18">
      <c r="A18" s="4" t="inlineStr">
        <is>
          <t>Previous Revolving Credit Facility [Member] | Previous Term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debt extinguishment</t>
        </is>
      </c>
      <c r="B20" s="4" t="inlineStr">
        <is>
          <t xml:space="preserve"> </t>
        </is>
      </c>
      <c r="C20" s="4" t="inlineStr">
        <is>
          <t xml:space="preserve"> </t>
        </is>
      </c>
      <c r="D20" s="4" t="inlineStr">
        <is>
          <t xml:space="preserve"> </t>
        </is>
      </c>
      <c r="E20" s="4" t="inlineStr">
        <is>
          <t xml:space="preserve"> </t>
        </is>
      </c>
      <c r="F20" s="6" t="n">
        <v>6313</v>
      </c>
    </row>
    <row r="21">
      <c r="A21" s="4" t="inlineStr">
        <is>
          <t>Unamortized deferred financing costs</t>
        </is>
      </c>
      <c r="B21" s="4" t="inlineStr">
        <is>
          <t xml:space="preserve"> </t>
        </is>
      </c>
      <c r="C21" s="4" t="inlineStr">
        <is>
          <t xml:space="preserve"> </t>
        </is>
      </c>
      <c r="D21" s="4" t="inlineStr">
        <is>
          <t xml:space="preserve"> </t>
        </is>
      </c>
      <c r="E21" s="4" t="inlineStr">
        <is>
          <t xml:space="preserve"> </t>
        </is>
      </c>
      <c r="F21" s="6" t="n">
        <v>3867</v>
      </c>
    </row>
    <row r="22">
      <c r="A22" s="4" t="inlineStr">
        <is>
          <t>Refinancing fees and expenses</t>
        </is>
      </c>
      <c r="B22" s="4" t="inlineStr">
        <is>
          <t xml:space="preserve"> </t>
        </is>
      </c>
      <c r="C22" s="4" t="inlineStr">
        <is>
          <t xml:space="preserve"> </t>
        </is>
      </c>
      <c r="D22" s="4" t="inlineStr">
        <is>
          <t xml:space="preserve"> </t>
        </is>
      </c>
      <c r="E22" s="4" t="inlineStr">
        <is>
          <t xml:space="preserve"> </t>
        </is>
      </c>
      <c r="F22" s="5" t="n">
        <v>1924</v>
      </c>
    </row>
    <row r="23">
      <c r="A23" s="4" t="inlineStr">
        <is>
          <t>Advance Funding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4" t="inlineStr">
        <is>
          <t xml:space="preserve"> </t>
        </is>
      </c>
      <c r="D25" s="6" t="n">
        <v>5000</v>
      </c>
      <c r="E25" s="4" t="inlineStr">
        <is>
          <t xml:space="preserve"> </t>
        </is>
      </c>
      <c r="F25" s="4" t="inlineStr">
        <is>
          <t xml:space="preserve"> </t>
        </is>
      </c>
    </row>
    <row r="26">
      <c r="A26" s="4" t="inlineStr">
        <is>
          <t>Commercial Paper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10" t="n">
        <v>2.125</v>
      </c>
      <c r="C28" s="4" t="inlineStr">
        <is>
          <t xml:space="preserve"> </t>
        </is>
      </c>
      <c r="D28" s="4" t="inlineStr">
        <is>
          <t xml:space="preserve"> </t>
        </is>
      </c>
      <c r="E28" s="4" t="inlineStr">
        <is>
          <t xml:space="preserve"> </t>
        </is>
      </c>
      <c r="F28" s="4" t="inlineStr">
        <is>
          <t xml:space="preserve"> </t>
        </is>
      </c>
    </row>
    <row r="29">
      <c r="A29" s="4" t="inlineStr">
        <is>
          <t>Class A-2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5" t="n">
        <v>400000</v>
      </c>
      <c r="C31" s="4" t="inlineStr">
        <is>
          <t xml:space="preserve"> </t>
        </is>
      </c>
      <c r="D31" s="4" t="inlineStr">
        <is>
          <t xml:space="preserve"> </t>
        </is>
      </c>
      <c r="E31" s="4" t="inlineStr">
        <is>
          <t xml:space="preserve"> </t>
        </is>
      </c>
      <c r="F31" s="4" t="inlineStr">
        <is>
          <t xml:space="preserve"> </t>
        </is>
      </c>
    </row>
    <row r="32">
      <c r="A32" s="4" t="inlineStr">
        <is>
          <t>Fixed Rate Senior Secured Notes</t>
        </is>
      </c>
      <c r="B32" s="10" t="n">
        <v>0.055</v>
      </c>
      <c r="C32" s="4" t="inlineStr">
        <is>
          <t xml:space="preserve"> </t>
        </is>
      </c>
      <c r="D32" s="4" t="inlineStr">
        <is>
          <t xml:space="preserve"> </t>
        </is>
      </c>
      <c r="E32" s="4" t="inlineStr">
        <is>
          <t xml:space="preserve"> </t>
        </is>
      </c>
      <c r="F32" s="4" t="inlineStr">
        <is>
          <t xml:space="preserve"> </t>
        </is>
      </c>
    </row>
    <row r="33">
      <c r="A33" s="4" t="inlineStr">
        <is>
          <t>Proceeds from Issuance of Debt</t>
        </is>
      </c>
      <c r="B33" s="5" t="n">
        <v>384328</v>
      </c>
      <c r="C33" s="4" t="inlineStr">
        <is>
          <t xml:space="preserve"> </t>
        </is>
      </c>
      <c r="D33" s="4" t="inlineStr">
        <is>
          <t xml:space="preserve"> </t>
        </is>
      </c>
      <c r="E33" s="4" t="inlineStr">
        <is>
          <t xml:space="preserve"> </t>
        </is>
      </c>
      <c r="F33" s="4" t="inlineStr">
        <is>
          <t xml:space="preserve"> </t>
        </is>
      </c>
    </row>
    <row r="34">
      <c r="A34" s="4" t="inlineStr">
        <is>
          <t>Debt Discount</t>
        </is>
      </c>
      <c r="B34" s="5" t="n">
        <v>15672</v>
      </c>
      <c r="C34" s="4" t="inlineStr">
        <is>
          <t xml:space="preserve"> </t>
        </is>
      </c>
      <c r="D34" s="4" t="inlineStr">
        <is>
          <t xml:space="preserve"> </t>
        </is>
      </c>
      <c r="E34" s="4" t="inlineStr">
        <is>
          <t xml:space="preserve"> </t>
        </is>
      </c>
      <c r="F34" s="4" t="inlineStr">
        <is>
          <t xml:space="preserve"> </t>
        </is>
      </c>
    </row>
    <row r="35">
      <c r="A35" s="4" t="inlineStr">
        <is>
          <t>Lender and third party fees</t>
        </is>
      </c>
      <c r="B35" s="4" t="inlineStr">
        <is>
          <t xml:space="preserve"> </t>
        </is>
      </c>
      <c r="C35" s="4" t="inlineStr">
        <is>
          <t xml:space="preserve"> </t>
        </is>
      </c>
      <c r="D35" s="5" t="n">
        <v>10858</v>
      </c>
      <c r="E35" s="4" t="inlineStr">
        <is>
          <t xml:space="preserve"> </t>
        </is>
      </c>
      <c r="F35" s="4" t="inlineStr">
        <is>
          <t xml:space="preserve"> </t>
        </is>
      </c>
    </row>
    <row r="36">
      <c r="A36" s="4" t="inlineStr">
        <is>
          <t>Leverage ratio</t>
        </is>
      </c>
      <c r="B36" s="4" t="inlineStr">
        <is>
          <t xml:space="preserve"> </t>
        </is>
      </c>
      <c r="C36" s="4" t="inlineStr">
        <is>
          <t xml:space="preserve"> </t>
        </is>
      </c>
      <c r="D36" s="11" t="n">
        <v>0.05</v>
      </c>
      <c r="E36" s="4" t="inlineStr">
        <is>
          <t xml:space="preserve"> </t>
        </is>
      </c>
      <c r="F36" s="4" t="inlineStr">
        <is>
          <t xml:space="preserve"> </t>
        </is>
      </c>
    </row>
    <row r="37">
      <c r="A37" s="4" t="inlineStr">
        <is>
          <t>Debt Instrument, Interest Rate, Increase (Decrease)</t>
        </is>
      </c>
      <c r="B37" s="4" t="inlineStr">
        <is>
          <t xml:space="preserve"> </t>
        </is>
      </c>
      <c r="C37" s="4" t="inlineStr">
        <is>
          <t xml:space="preserve"> </t>
        </is>
      </c>
      <c r="D37" s="9" t="n">
        <v>0.05</v>
      </c>
      <c r="E37" s="4" t="inlineStr">
        <is>
          <t xml:space="preserve"> </t>
        </is>
      </c>
      <c r="F37" s="4" t="inlineStr">
        <is>
          <t xml:space="preserve"> </t>
        </is>
      </c>
    </row>
    <row r="38">
      <c r="A38" s="4" t="inlineStr">
        <is>
          <t>Debt Instrument Interest Rate Increase Treasury Rate Component</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Variable Funding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nder and third party fees</t>
        </is>
      </c>
      <c r="B41" s="4" t="inlineStr">
        <is>
          <t xml:space="preserve"> </t>
        </is>
      </c>
      <c r="C41" s="4" t="inlineStr">
        <is>
          <t xml:space="preserve"> </t>
        </is>
      </c>
      <c r="D41" s="5" t="n">
        <v>1561</v>
      </c>
      <c r="E41" s="4" t="inlineStr">
        <is>
          <t xml:space="preserve"> </t>
        </is>
      </c>
      <c r="F41" s="4" t="inlineStr">
        <is>
          <t xml:space="preserve"> </t>
        </is>
      </c>
    </row>
    <row r="42">
      <c r="A42" s="4" t="inlineStr">
        <is>
          <t>Debt Instrument Number Of Additional Extensions | OperatingSegment</t>
        </is>
      </c>
      <c r="B42" s="6" t="n">
        <v>2</v>
      </c>
      <c r="C42" s="4" t="inlineStr">
        <is>
          <t xml:space="preserve"> </t>
        </is>
      </c>
      <c r="D42" s="4" t="inlineStr">
        <is>
          <t xml:space="preserve"> </t>
        </is>
      </c>
      <c r="E42" s="4" t="inlineStr">
        <is>
          <t xml:space="preserve"> </t>
        </is>
      </c>
      <c r="F42" s="4" t="inlineStr">
        <is>
          <t xml:space="preserve"> </t>
        </is>
      </c>
    </row>
    <row r="43">
      <c r="A43" s="4" t="inlineStr">
        <is>
          <t>Line of Credit Facility, Maximum Borrowing Capacity</t>
        </is>
      </c>
      <c r="B43" s="5" t="n">
        <v>40000</v>
      </c>
      <c r="C43" s="4" t="inlineStr">
        <is>
          <t xml:space="preserve"> </t>
        </is>
      </c>
      <c r="D43" s="4" t="inlineStr">
        <is>
          <t xml:space="preserve"> </t>
        </is>
      </c>
      <c r="E43" s="4" t="inlineStr">
        <is>
          <t xml:space="preserve"> </t>
        </is>
      </c>
      <c r="F43" s="4" t="inlineStr">
        <is>
          <t xml:space="preserve"> </t>
        </is>
      </c>
    </row>
    <row r="44">
      <c r="A44" s="4" t="inlineStr">
        <is>
          <t>Variable Funding Notes [Member] | Other Noncurrent Asse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nder and third party fees</t>
        </is>
      </c>
      <c r="B46" s="4" t="inlineStr">
        <is>
          <t xml:space="preserve"> </t>
        </is>
      </c>
      <c r="C46" s="4" t="inlineStr">
        <is>
          <t xml:space="preserve"> </t>
        </is>
      </c>
      <c r="D46" s="6" t="n">
        <v>148</v>
      </c>
      <c r="E46" s="4" t="inlineStr">
        <is>
          <t xml:space="preserve"> </t>
        </is>
      </c>
      <c r="F46" s="4" t="inlineStr">
        <is>
          <t xml:space="preserve"> </t>
        </is>
      </c>
    </row>
    <row r="47">
      <c r="A47" s="4" t="inlineStr">
        <is>
          <t>Variable Funding Notes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Interest Rate, Increase (Decrease)</t>
        </is>
      </c>
      <c r="B49" s="4" t="inlineStr">
        <is>
          <t xml:space="preserve"> </t>
        </is>
      </c>
      <c r="C49" s="9" t="n">
        <v>0.05</v>
      </c>
      <c r="D49" s="4" t="inlineStr">
        <is>
          <t xml:space="preserve"> </t>
        </is>
      </c>
      <c r="E49" s="4" t="inlineStr">
        <is>
          <t xml:space="preserve"> </t>
        </is>
      </c>
      <c r="F49" s="4" t="inlineStr">
        <is>
          <t xml:space="preserve"> </t>
        </is>
      </c>
    </row>
    <row r="50">
      <c r="A50" s="4" t="inlineStr">
        <is>
          <t>Class A-2 Notes And Variable Funding No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nder and third party fees</t>
        </is>
      </c>
      <c r="B52" s="4" t="inlineStr">
        <is>
          <t xml:space="preserve"> </t>
        </is>
      </c>
      <c r="C52" s="4" t="inlineStr">
        <is>
          <t xml:space="preserve"> </t>
        </is>
      </c>
      <c r="D52" s="5" t="n">
        <v>12419</v>
      </c>
      <c r="E52" s="4" t="inlineStr">
        <is>
          <t xml:space="preserve"> </t>
        </is>
      </c>
      <c r="F52" s="4" t="inlineStr">
        <is>
          <t xml:space="preserve"> </t>
        </is>
      </c>
    </row>
    <row r="53">
      <c r="A53" s="4" t="inlineStr">
        <is>
          <t>Legal Maturity [Member] | Class A-2 No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Maturity Date</t>
        </is>
      </c>
      <c r="B55" s="4" t="inlineStr">
        <is>
          <t xml:space="preserve"> </t>
        </is>
      </c>
      <c r="C55" s="4" t="inlineStr">
        <is>
          <t xml:space="preserve"> </t>
        </is>
      </c>
      <c r="D55" s="4" t="inlineStr">
        <is>
          <t>Mar. 31,  2052</t>
        </is>
      </c>
      <c r="E55" s="4" t="inlineStr">
        <is>
          <t xml:space="preserve"> </t>
        </is>
      </c>
      <c r="F55" s="4" t="inlineStr">
        <is>
          <t xml:space="preserve"> </t>
        </is>
      </c>
    </row>
    <row r="56">
      <c r="A56" s="4" t="inlineStr">
        <is>
          <t>Indenture Member | Class A-2 Not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Issuance Date</t>
        </is>
      </c>
      <c r="B58" s="4" t="inlineStr">
        <is>
          <t xml:space="preserve"> </t>
        </is>
      </c>
      <c r="C58" s="4" t="inlineStr">
        <is>
          <t xml:space="preserve"> </t>
        </is>
      </c>
      <c r="D58" s="4" t="inlineStr">
        <is>
          <t>Apr.  06,  2022</t>
        </is>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Annual Future Principal Payments Due on Long-term Debt (Details) $ in Thousands</t>
        </is>
      </c>
      <c r="B1" s="2" t="inlineStr">
        <is>
          <t>Jan. 06, 2024 USD ($)</t>
        </is>
      </c>
    </row>
    <row r="2">
      <c r="A2" s="3" t="inlineStr">
        <is>
          <t>Long-Term Debt, Fiscal Year Maturity [Abstract]</t>
        </is>
      </c>
      <c r="B2" s="4" t="inlineStr">
        <is>
          <t xml:space="preserve"> </t>
        </is>
      </c>
    </row>
    <row r="3">
      <c r="A3" s="4" t="inlineStr">
        <is>
          <t>2024</t>
        </is>
      </c>
      <c r="B3" s="5" t="n">
        <v>4000</v>
      </c>
    </row>
    <row r="4">
      <c r="A4" s="4" t="inlineStr">
        <is>
          <t>2025</t>
        </is>
      </c>
      <c r="B4" s="6" t="n">
        <v>4000</v>
      </c>
    </row>
    <row r="5">
      <c r="A5" s="4" t="inlineStr">
        <is>
          <t>2026</t>
        </is>
      </c>
      <c r="B5" s="6" t="n">
        <v>4000</v>
      </c>
    </row>
    <row r="6">
      <c r="A6" s="4" t="inlineStr">
        <is>
          <t>2027</t>
        </is>
      </c>
      <c r="B6" s="6" t="n">
        <v>382000</v>
      </c>
    </row>
    <row r="7">
      <c r="A7" s="4" t="inlineStr">
        <is>
          <t>Total long-term debt principal</t>
        </is>
      </c>
      <c r="B7" s="5" t="n">
        <v>39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 Additional Information (Details) - USD ($)</t>
        </is>
      </c>
      <c r="B1" s="2" t="inlineStr">
        <is>
          <t>12 Months Ended</t>
        </is>
      </c>
    </row>
    <row r="2">
      <c r="B2" s="2" t="inlineStr">
        <is>
          <t>Jan. 06, 2024</t>
        </is>
      </c>
      <c r="C2" s="2" t="inlineStr">
        <is>
          <t>Dec. 31, 2022</t>
        </is>
      </c>
      <c r="D2" s="2" t="inlineStr">
        <is>
          <t>Dec. 25, 2021</t>
        </is>
      </c>
      <c r="E2" s="2" t="inlineStr">
        <is>
          <t>Dec. 31, 2018</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Fair Value Adjustments</t>
        </is>
      </c>
      <c r="B4" s="5" t="n">
        <v>0</v>
      </c>
      <c r="C4" s="5" t="n">
        <v>196000</v>
      </c>
      <c r="D4" s="5" t="n">
        <v>0</v>
      </c>
      <c r="E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on interest rate</t>
        </is>
      </c>
      <c r="B7" s="4" t="inlineStr">
        <is>
          <t xml:space="preserve"> </t>
        </is>
      </c>
      <c r="C7" s="6" t="n">
        <v>138000</v>
      </c>
      <c r="D7" s="4" t="inlineStr">
        <is>
          <t xml:space="preserve"> </t>
        </is>
      </c>
      <c r="E7" s="4" t="inlineStr">
        <is>
          <t xml:space="preserve"> </t>
        </is>
      </c>
    </row>
    <row r="8">
      <c r="A8" s="4" t="inlineStr">
        <is>
          <t>Gain Fair Value Adjustments</t>
        </is>
      </c>
      <c r="B8" s="4" t="inlineStr">
        <is>
          <t xml:space="preserve"> </t>
        </is>
      </c>
      <c r="C8" s="6" t="n">
        <v>196000</v>
      </c>
      <c r="D8" s="4" t="inlineStr">
        <is>
          <t xml:space="preserve"> </t>
        </is>
      </c>
      <c r="E8" s="4" t="inlineStr">
        <is>
          <t xml:space="preserve"> </t>
        </is>
      </c>
    </row>
    <row r="9">
      <c r="A9" s="4" t="inlineStr">
        <is>
          <t>Cash paid</t>
        </is>
      </c>
      <c r="B9" s="4" t="inlineStr">
        <is>
          <t xml:space="preserve"> </t>
        </is>
      </c>
      <c r="C9" s="5" t="n">
        <v>58000</v>
      </c>
      <c r="D9" s="4" t="inlineStr">
        <is>
          <t xml:space="preserve"> </t>
        </is>
      </c>
      <c r="E9" s="4" t="inlineStr">
        <is>
          <t xml:space="preserve"> </t>
        </is>
      </c>
    </row>
    <row r="10">
      <c r="A10" s="4" t="inlineStr">
        <is>
          <t>Subsidiaries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Liability, Notional Amount</t>
        </is>
      </c>
      <c r="B12" s="4" t="inlineStr">
        <is>
          <t xml:space="preserve"> </t>
        </is>
      </c>
      <c r="C12" s="4" t="inlineStr">
        <is>
          <t xml:space="preserve"> </t>
        </is>
      </c>
      <c r="D12" s="4" t="inlineStr">
        <is>
          <t xml:space="preserve"> </t>
        </is>
      </c>
      <c r="E12" s="5" t="n">
        <v>175000</v>
      </c>
    </row>
    <row r="13">
      <c r="A13" s="4" t="inlineStr">
        <is>
          <t>Subsidiaries [Member] | Interest Rate Floor | London Interbank Offered Rate (LIBOR) [Member]</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Variable Interest Rate</t>
        </is>
      </c>
      <c r="B15" s="4" t="inlineStr">
        <is>
          <t xml:space="preserve"> </t>
        </is>
      </c>
      <c r="C15" s="4" t="inlineStr">
        <is>
          <t xml:space="preserve"> </t>
        </is>
      </c>
      <c r="D15" s="4" t="inlineStr">
        <is>
          <t xml:space="preserve"> </t>
        </is>
      </c>
      <c r="E15" s="10" t="n">
        <v>0.045</v>
      </c>
    </row>
    <row r="16">
      <c r="A16" s="4" t="inlineStr">
        <is>
          <t>Subsidiaries [Member] | Interest Rate Cap | London Interbank Offered Rate (LIBOR)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Derivative, Cap Interest Rate</t>
        </is>
      </c>
      <c r="B18" s="4" t="inlineStr">
        <is>
          <t xml:space="preserve"> </t>
        </is>
      </c>
      <c r="C18" s="4" t="inlineStr">
        <is>
          <t xml:space="preserve"> </t>
        </is>
      </c>
      <c r="D18" s="4" t="inlineStr">
        <is>
          <t xml:space="preserve"> </t>
        </is>
      </c>
      <c r="E18" s="10" t="n">
        <v>0.0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Unrealized Gain (Loss) Recognized in Other Comprehensive Income (Loss) (Details) - Subsidiaries [Member] - USD ($) $ in Thousands</t>
        </is>
      </c>
      <c r="B1" s="2" t="inlineStr">
        <is>
          <t>12 Months Ended</t>
        </is>
      </c>
    </row>
    <row r="2">
      <c r="B2" s="2" t="inlineStr">
        <is>
          <t>Jan. 06, 2024</t>
        </is>
      </c>
      <c r="C2" s="2" t="inlineStr">
        <is>
          <t>Dec. 31, 2022</t>
        </is>
      </c>
      <c r="D2" s="2" t="inlineStr">
        <is>
          <t>Dec. 25, 2021</t>
        </is>
      </c>
    </row>
    <row r="3">
      <c r="A3" s="3" t="inlineStr">
        <is>
          <t>Derivatives designated as hedging instruments:</t>
        </is>
      </c>
      <c r="B3" s="4" t="inlineStr">
        <is>
          <t xml:space="preserve"> </t>
        </is>
      </c>
      <c r="C3" s="4" t="inlineStr">
        <is>
          <t xml:space="preserve"> </t>
        </is>
      </c>
      <c r="D3" s="4" t="inlineStr">
        <is>
          <t xml:space="preserve"> </t>
        </is>
      </c>
    </row>
    <row r="4">
      <c r="A4" s="4" t="inlineStr">
        <is>
          <t>Total</t>
        </is>
      </c>
      <c r="B4" s="4" t="inlineStr">
        <is>
          <t xml:space="preserve"> </t>
        </is>
      </c>
      <c r="C4" s="4" t="inlineStr">
        <is>
          <t xml:space="preserve"> </t>
        </is>
      </c>
      <c r="D4" s="5" t="n">
        <v>204</v>
      </c>
    </row>
    <row r="5">
      <c r="A5" s="4" t="inlineStr">
        <is>
          <t>Other Comprehensive Income (Loss) | Designated as Hedging Instrument</t>
        </is>
      </c>
      <c r="B5" s="4" t="inlineStr">
        <is>
          <t xml:space="preserve"> </t>
        </is>
      </c>
      <c r="C5" s="4" t="inlineStr">
        <is>
          <t xml:space="preserve"> </t>
        </is>
      </c>
      <c r="D5" s="4" t="inlineStr">
        <is>
          <t xml:space="preserve"> </t>
        </is>
      </c>
    </row>
    <row r="6">
      <c r="A6" s="3" t="inlineStr">
        <is>
          <t>Derivatives designated as hedging instruments:</t>
        </is>
      </c>
      <c r="B6" s="4" t="inlineStr">
        <is>
          <t xml:space="preserve"> </t>
        </is>
      </c>
      <c r="C6" s="4" t="inlineStr">
        <is>
          <t xml:space="preserve"> </t>
        </is>
      </c>
      <c r="D6" s="4" t="inlineStr">
        <is>
          <t xml:space="preserve"> </t>
        </is>
      </c>
    </row>
    <row r="7">
      <c r="A7" s="4" t="inlineStr">
        <is>
          <t>Total</t>
        </is>
      </c>
      <c r="B7" s="5" t="n">
        <v>0</v>
      </c>
      <c r="C7" s="5" t="n">
        <v>0</v>
      </c>
      <c r="D7" s="6" t="n">
        <v>286</v>
      </c>
    </row>
    <row r="8">
      <c r="A8" s="4" t="inlineStr">
        <is>
          <t>Interest Rate Cap | Other Comprehensive Income (Loss) | Designated as Hedging Instrument</t>
        </is>
      </c>
      <c r="B8" s="4" t="inlineStr">
        <is>
          <t xml:space="preserve"> </t>
        </is>
      </c>
      <c r="C8" s="4" t="inlineStr">
        <is>
          <t xml:space="preserve"> </t>
        </is>
      </c>
      <c r="D8" s="4" t="inlineStr">
        <is>
          <t xml:space="preserve"> </t>
        </is>
      </c>
    </row>
    <row r="9">
      <c r="A9" s="3" t="inlineStr">
        <is>
          <t>Derivatives designated as hedging instruments:</t>
        </is>
      </c>
      <c r="B9" s="4" t="inlineStr">
        <is>
          <t xml:space="preserve"> </t>
        </is>
      </c>
      <c r="C9" s="4" t="inlineStr">
        <is>
          <t xml:space="preserve"> </t>
        </is>
      </c>
      <c r="D9" s="4" t="inlineStr">
        <is>
          <t xml:space="preserve"> </t>
        </is>
      </c>
    </row>
    <row r="10">
      <c r="A10" s="4" t="inlineStr">
        <is>
          <t>Total</t>
        </is>
      </c>
      <c r="B10" s="5" t="n">
        <v>0</v>
      </c>
      <c r="C10" s="5" t="n">
        <v>0</v>
      </c>
      <c r="D10" s="5" t="n">
        <v>2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6, 2024</t>
        </is>
      </c>
      <c r="C2" s="2" t="inlineStr">
        <is>
          <t>Dec. 31, 2022</t>
        </is>
      </c>
      <c r="D2" s="2" t="inlineStr">
        <is>
          <t>Dec. 25, 2021</t>
        </is>
      </c>
    </row>
    <row r="3">
      <c r="A3" s="4" t="inlineStr">
        <is>
          <t>NET INCOME</t>
        </is>
      </c>
      <c r="B3" s="5" t="n">
        <v>12346</v>
      </c>
      <c r="C3" s="5" t="n">
        <v>13613</v>
      </c>
      <c r="D3" s="5" t="n">
        <v>3967</v>
      </c>
    </row>
    <row r="4">
      <c r="A4" s="4" t="inlineStr">
        <is>
          <t>Subsidiaries [Member]</t>
        </is>
      </c>
      <c r="B4" s="4" t="inlineStr">
        <is>
          <t xml:space="preserve"> </t>
        </is>
      </c>
      <c r="C4" s="4" t="inlineStr">
        <is>
          <t xml:space="preserve"> </t>
        </is>
      </c>
      <c r="D4" s="4" t="inlineStr">
        <is>
          <t xml:space="preserve"> </t>
        </is>
      </c>
    </row>
    <row r="5">
      <c r="A5" s="4" t="inlineStr">
        <is>
          <t>NET INCOME</t>
        </is>
      </c>
      <c r="B5" s="6" t="n">
        <v>12346</v>
      </c>
      <c r="C5" s="6" t="n">
        <v>13613</v>
      </c>
      <c r="D5" s="6" t="n">
        <v>3967</v>
      </c>
    </row>
    <row r="6">
      <c r="A6" s="3" t="inlineStr">
        <is>
          <t>Items included in other comprehensive income:</t>
        </is>
      </c>
      <c r="B6" s="4" t="inlineStr">
        <is>
          <t xml:space="preserve"> </t>
        </is>
      </c>
      <c r="C6" s="4" t="inlineStr">
        <is>
          <t xml:space="preserve"> </t>
        </is>
      </c>
      <c r="D6" s="4" t="inlineStr">
        <is>
          <t xml:space="preserve"> </t>
        </is>
      </c>
    </row>
    <row r="7">
      <c r="A7" s="4" t="inlineStr">
        <is>
          <t>Unrealized gain on cash flow hedge</t>
        </is>
      </c>
      <c r="B7" s="6" t="n">
        <v>0</v>
      </c>
      <c r="C7" s="6" t="n">
        <v>0</v>
      </c>
      <c r="D7" s="6" t="n">
        <v>286</v>
      </c>
    </row>
    <row r="8">
      <c r="A8" s="4" t="inlineStr">
        <is>
          <t>TOTAL COMPREHENSIVE INCOME</t>
        </is>
      </c>
      <c r="B8" s="6" t="n">
        <v>12346</v>
      </c>
      <c r="C8" s="6" t="n">
        <v>13613</v>
      </c>
      <c r="D8" s="6" t="n">
        <v>4253</v>
      </c>
    </row>
    <row r="9">
      <c r="A9" s="4" t="inlineStr">
        <is>
          <t>Less: total comprehensive income attributable to EWC Ventures, LLC prior to the Reorganization Transactions</t>
        </is>
      </c>
      <c r="B9" s="6" t="n">
        <v>0</v>
      </c>
      <c r="C9" s="6" t="n">
        <v>0</v>
      </c>
      <c r="D9" s="6" t="n">
        <v>10409</v>
      </c>
    </row>
    <row r="10">
      <c r="A10" s="4" t="inlineStr">
        <is>
          <t>Less: total comprehensive income (loss) attributable to noncontrolling interests</t>
        </is>
      </c>
      <c r="B10" s="6" t="n">
        <v>3415</v>
      </c>
      <c r="C10" s="6" t="n">
        <v>6336</v>
      </c>
      <c r="D10" s="6" t="n">
        <v>-2848</v>
      </c>
    </row>
    <row r="11">
      <c r="A11" s="4" t="inlineStr">
        <is>
          <t>Subsidiaries [Member] | Parent [Member]</t>
        </is>
      </c>
      <c r="B11" s="4" t="inlineStr">
        <is>
          <t xml:space="preserve"> </t>
        </is>
      </c>
      <c r="C11" s="4" t="inlineStr">
        <is>
          <t xml:space="preserve"> </t>
        </is>
      </c>
      <c r="D11" s="4" t="inlineStr">
        <is>
          <t xml:space="preserve"> </t>
        </is>
      </c>
    </row>
    <row r="12">
      <c r="A12" s="3" t="inlineStr">
        <is>
          <t>Items included in other comprehensive income:</t>
        </is>
      </c>
      <c r="B12" s="4" t="inlineStr">
        <is>
          <t xml:space="preserve"> </t>
        </is>
      </c>
      <c r="C12" s="4" t="inlineStr">
        <is>
          <t xml:space="preserve"> </t>
        </is>
      </c>
      <c r="D12" s="4" t="inlineStr">
        <is>
          <t xml:space="preserve"> </t>
        </is>
      </c>
    </row>
    <row r="13">
      <c r="A13" s="4" t="inlineStr">
        <is>
          <t>COMPREHENSIVE INCOME (LOSS) ATTRIBUTABLE TO EUROPEAN WAX CENTER, INC.</t>
        </is>
      </c>
      <c r="B13" s="5" t="n">
        <v>8931</v>
      </c>
      <c r="C13" s="5" t="n">
        <v>7277</v>
      </c>
      <c r="D13" s="5" t="n">
        <v>-33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25, 2021</t>
        </is>
      </c>
      <c r="C2" s="2" t="inlineStr">
        <is>
          <t>Jan. 06, 2024</t>
        </is>
      </c>
    </row>
    <row r="3">
      <c r="A3" s="3" t="inlineStr">
        <is>
          <t>Lessee, Lease, Description [Line Items]</t>
        </is>
      </c>
      <c r="B3" s="4" t="inlineStr">
        <is>
          <t xml:space="preserve"> </t>
        </is>
      </c>
      <c r="C3" s="4" t="inlineStr">
        <is>
          <t xml:space="preserve"> </t>
        </is>
      </c>
    </row>
    <row r="4">
      <c r="A4" s="4" t="inlineStr">
        <is>
          <t>Rent expense</t>
        </is>
      </c>
      <c r="B4" s="5" t="n">
        <v>2429</v>
      </c>
      <c r="C4" s="4" t="inlineStr">
        <is>
          <t xml:space="preserve"> </t>
        </is>
      </c>
    </row>
    <row r="5">
      <c r="A5" s="4" t="inlineStr">
        <is>
          <t>Max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Term of Contract</t>
        </is>
      </c>
      <c r="B7" s="4" t="inlineStr">
        <is>
          <t xml:space="preserve"> </t>
        </is>
      </c>
      <c r="C7" s="4" t="inlineStr">
        <is>
          <t>10 years</t>
        </is>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Term of Contract</t>
        </is>
      </c>
      <c r="B10" s="4" t="inlineStr">
        <is>
          <t xml:space="preserve"> </t>
        </is>
      </c>
      <c r="C10"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Jan. 06, 2024</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1488</v>
      </c>
      <c r="C4" s="5" t="n">
        <v>2052</v>
      </c>
    </row>
    <row r="5">
      <c r="A5" s="4" t="inlineStr">
        <is>
          <t>Variable lease costs</t>
        </is>
      </c>
      <c r="B5" s="6" t="n">
        <v>733</v>
      </c>
      <c r="C5" s="6" t="n">
        <v>729</v>
      </c>
    </row>
    <row r="6">
      <c r="A6" s="4" t="inlineStr">
        <is>
          <t>Sublease income</t>
        </is>
      </c>
      <c r="B6" s="6" t="n">
        <v>-134</v>
      </c>
      <c r="C6" s="6" t="n">
        <v>-614</v>
      </c>
    </row>
    <row r="7">
      <c r="A7" s="4" t="inlineStr">
        <is>
          <t>Total lease costs</t>
        </is>
      </c>
      <c r="B7" s="5" t="n">
        <v>2087</v>
      </c>
      <c r="C7" s="5" t="n">
        <v>21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Details) $ in Thousands</t>
        </is>
      </c>
      <c r="B1" s="2" t="inlineStr">
        <is>
          <t>Jan. 06, 2024 USD ($)</t>
        </is>
      </c>
    </row>
    <row r="2">
      <c r="A2" s="3" t="inlineStr">
        <is>
          <t>Lessee, Operating Lease, Liability, to be Paid, Fiscal Year Maturity [Abstract]</t>
        </is>
      </c>
      <c r="B2" s="4" t="inlineStr">
        <is>
          <t xml:space="preserve"> </t>
        </is>
      </c>
    </row>
    <row r="3">
      <c r="A3" s="4" t="inlineStr">
        <is>
          <t>2024</t>
        </is>
      </c>
      <c r="B3" s="5" t="n">
        <v>1419</v>
      </c>
    </row>
    <row r="4">
      <c r="A4" s="4" t="inlineStr">
        <is>
          <t>2025</t>
        </is>
      </c>
      <c r="B4" s="6" t="n">
        <v>1303</v>
      </c>
    </row>
    <row r="5">
      <c r="A5" s="4" t="inlineStr">
        <is>
          <t>2026</t>
        </is>
      </c>
      <c r="B5" s="6" t="n">
        <v>948</v>
      </c>
    </row>
    <row r="6">
      <c r="A6" s="4" t="inlineStr">
        <is>
          <t>2027</t>
        </is>
      </c>
      <c r="B6" s="6" t="n">
        <v>961</v>
      </c>
    </row>
    <row r="7">
      <c r="A7" s="4" t="inlineStr">
        <is>
          <t>2028</t>
        </is>
      </c>
      <c r="B7" s="6" t="n">
        <v>99</v>
      </c>
    </row>
    <row r="8">
      <c r="A8" s="4" t="inlineStr">
        <is>
          <t>Thereafter</t>
        </is>
      </c>
      <c r="B8" s="6" t="n">
        <v>110</v>
      </c>
    </row>
    <row r="9">
      <c r="A9" s="4" t="inlineStr">
        <is>
          <t>Total lease payments</t>
        </is>
      </c>
      <c r="B9" s="6" t="n">
        <v>4840</v>
      </c>
    </row>
    <row r="10">
      <c r="A10" s="4" t="inlineStr">
        <is>
          <t>Less: amount representing interest</t>
        </is>
      </c>
      <c r="B10" s="6" t="n">
        <v>-450</v>
      </c>
    </row>
    <row r="11">
      <c r="A11" s="4" t="inlineStr">
        <is>
          <t>Present value of lease liabilities</t>
        </is>
      </c>
      <c r="B11" s="6" t="n">
        <v>4390</v>
      </c>
    </row>
    <row r="12">
      <c r="A12" s="4" t="inlineStr">
        <is>
          <t>Less: current portion</t>
        </is>
      </c>
      <c r="B12" s="6" t="n">
        <v>-1232</v>
      </c>
    </row>
    <row r="13">
      <c r="A13" s="4" t="inlineStr">
        <is>
          <t>Operating lease liabilities, net of current portion</t>
        </is>
      </c>
      <c r="B13" s="5" t="n">
        <v>31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Weighted Average Lease Term and Discount Rate of Operating Leases (Details)</t>
        </is>
      </c>
      <c r="B1" s="2" t="inlineStr">
        <is>
          <t>Jan. 06, 2024</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3 years 10 months 24 days</t>
        </is>
      </c>
      <c r="C3" s="4" t="inlineStr">
        <is>
          <t>4 years 7 months 6 days</t>
        </is>
      </c>
    </row>
    <row r="4">
      <c r="A4" s="4" t="inlineStr">
        <is>
          <t>Weighted average discount rate</t>
        </is>
      </c>
      <c r="B4" s="10" t="n">
        <v>0.048</v>
      </c>
      <c r="C4" s="10" t="n">
        <v>0.0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Payments for Measurement of Leases Liabilities (Details) - USD ($) $ in Thousands</t>
        </is>
      </c>
      <c r="B1" s="2" t="inlineStr">
        <is>
          <t>12 Months Ended</t>
        </is>
      </c>
    </row>
    <row r="2">
      <c r="B2" s="2" t="inlineStr">
        <is>
          <t>Jan. 06, 2024</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1583</v>
      </c>
      <c r="C4" s="5" t="n">
        <v>23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Additional Information (Details) - Inventory, Technology And Advertising [Member] $ in Thousands</t>
        </is>
      </c>
      <c r="B1" s="2" t="inlineStr">
        <is>
          <t>Jan. 06, 2024 USD ($)</t>
        </is>
      </c>
    </row>
    <row r="2">
      <c r="A2" s="3" t="inlineStr">
        <is>
          <t>Commitments And Contingencies Disclosure [Line Items]</t>
        </is>
      </c>
      <c r="B2" s="4" t="inlineStr">
        <is>
          <t xml:space="preserve"> </t>
        </is>
      </c>
    </row>
    <row r="3">
      <c r="A3" s="4" t="inlineStr">
        <is>
          <t>Purchase commitments</t>
        </is>
      </c>
      <c r="B3" s="5" t="n">
        <v>29351</v>
      </c>
    </row>
    <row r="4">
      <c r="A4" s="4" t="inlineStr">
        <is>
          <t>Purchase commitments expects to pay during fiscal year 2023</t>
        </is>
      </c>
      <c r="B4" s="5" t="n">
        <v>209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Thousands</t>
        </is>
      </c>
      <c r="F1" s="2" t="inlineStr">
        <is>
          <t>12 Months Ended</t>
        </is>
      </c>
    </row>
    <row r="2">
      <c r="B2" s="2" t="inlineStr">
        <is>
          <t>May 24, 2022</t>
        </is>
      </c>
      <c r="C2" s="2" t="inlineStr">
        <is>
          <t>Apr. 11, 2022</t>
        </is>
      </c>
      <c r="D2" s="2" t="inlineStr">
        <is>
          <t>Nov. 15, 2021</t>
        </is>
      </c>
      <c r="E2" s="2" t="inlineStr">
        <is>
          <t>Aug. 09, 2021</t>
        </is>
      </c>
      <c r="F2" s="2" t="inlineStr">
        <is>
          <t>Jan. 06, 2024</t>
        </is>
      </c>
      <c r="G2" s="2" t="inlineStr">
        <is>
          <t>Dec. 31, 2022</t>
        </is>
      </c>
      <c r="H2" s="2" t="inlineStr">
        <is>
          <t>Dec. 25, 2021</t>
        </is>
      </c>
      <c r="I2" s="2" t="inlineStr">
        <is>
          <t>Nov. 02, 2022</t>
        </is>
      </c>
      <c r="J2" s="2" t="inlineStr">
        <is>
          <t>Aug. 04,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common stock offering costs</t>
        </is>
      </c>
      <c r="B4" s="4" t="inlineStr">
        <is>
          <t xml:space="preserve"> </t>
        </is>
      </c>
      <c r="C4" s="4" t="inlineStr">
        <is>
          <t xml:space="preserve"> </t>
        </is>
      </c>
      <c r="D4" s="4" t="inlineStr">
        <is>
          <t xml:space="preserve"> </t>
        </is>
      </c>
      <c r="E4" s="4" t="inlineStr">
        <is>
          <t xml:space="preserve"> </t>
        </is>
      </c>
      <c r="F4" s="5" t="n">
        <v>0</v>
      </c>
      <c r="G4" s="5" t="n">
        <v>870</v>
      </c>
      <c r="H4" s="5" t="n">
        <v>0</v>
      </c>
      <c r="I4" s="4" t="inlineStr">
        <is>
          <t xml:space="preserve"> </t>
        </is>
      </c>
      <c r="J4" s="4" t="inlineStr">
        <is>
          <t xml:space="preserve"> </t>
        </is>
      </c>
    </row>
    <row r="5">
      <c r="A5" s="4" t="inlineStr">
        <is>
          <t>Dividends to holders of Class A common stock</t>
        </is>
      </c>
      <c r="B5" s="4" t="inlineStr">
        <is>
          <t xml:space="preserve"> </t>
        </is>
      </c>
      <c r="C5" s="5" t="n">
        <v>122227</v>
      </c>
      <c r="D5" s="4" t="inlineStr">
        <is>
          <t xml:space="preserve"> </t>
        </is>
      </c>
      <c r="E5" s="4" t="inlineStr">
        <is>
          <t xml:space="preserve"> </t>
        </is>
      </c>
      <c r="F5" s="5" t="n">
        <v>0</v>
      </c>
      <c r="G5" s="5" t="n">
        <v>122227</v>
      </c>
      <c r="H5" s="6" t="n">
        <v>0</v>
      </c>
      <c r="I5" s="4" t="inlineStr">
        <is>
          <t xml:space="preserve"> </t>
        </is>
      </c>
      <c r="J5" s="4" t="inlineStr">
        <is>
          <t xml:space="preserve"> </t>
        </is>
      </c>
    </row>
    <row r="6">
      <c r="A6" s="4" t="inlineStr">
        <is>
          <t>Common Stock, Dividends, Per Share, Declared</t>
        </is>
      </c>
      <c r="B6" s="4" t="inlineStr">
        <is>
          <t xml:space="preserve"> </t>
        </is>
      </c>
      <c r="C6" s="4" t="inlineStr">
        <is>
          <t xml:space="preserve"> </t>
        </is>
      </c>
      <c r="D6" s="4" t="inlineStr">
        <is>
          <t xml:space="preserve"> </t>
        </is>
      </c>
      <c r="E6" s="4" t="inlineStr">
        <is>
          <t xml:space="preserve"> </t>
        </is>
      </c>
      <c r="F6" s="12" t="n">
        <v>3.3</v>
      </c>
      <c r="G6" s="12" t="n">
        <v>3.3</v>
      </c>
      <c r="H6" s="4" t="inlineStr">
        <is>
          <t xml:space="preserve"> </t>
        </is>
      </c>
      <c r="I6" s="4" t="inlineStr">
        <is>
          <t xml:space="preserve"> </t>
        </is>
      </c>
      <c r="J6" s="4" t="inlineStr">
        <is>
          <t xml:space="preserve"> </t>
        </is>
      </c>
    </row>
    <row r="7">
      <c r="A7" s="4" t="inlineStr">
        <is>
          <t>Dividend equivalents to holders of EWC Ventures units</t>
        </is>
      </c>
      <c r="B7" s="4" t="inlineStr">
        <is>
          <t xml:space="preserve"> </t>
        </is>
      </c>
      <c r="C7" s="4" t="inlineStr">
        <is>
          <t xml:space="preserve"> </t>
        </is>
      </c>
      <c r="D7" s="4" t="inlineStr">
        <is>
          <t xml:space="preserve"> </t>
        </is>
      </c>
      <c r="E7" s="4" t="inlineStr">
        <is>
          <t xml:space="preserve"> </t>
        </is>
      </c>
      <c r="F7" s="5" t="n">
        <v>2849</v>
      </c>
      <c r="G7" s="5" t="n">
        <v>83020</v>
      </c>
      <c r="H7" s="5" t="n">
        <v>0</v>
      </c>
      <c r="I7" s="4" t="inlineStr">
        <is>
          <t xml:space="preserve"> </t>
        </is>
      </c>
      <c r="J7" s="4" t="inlineStr">
        <is>
          <t xml:space="preserve"> </t>
        </is>
      </c>
    </row>
    <row r="8">
      <c r="A8" s="4" t="inlineStr">
        <is>
          <t>Accrued dividend equivalent</t>
        </is>
      </c>
      <c r="B8" s="4" t="inlineStr">
        <is>
          <t xml:space="preserve"> </t>
        </is>
      </c>
      <c r="C8" s="4" t="inlineStr">
        <is>
          <t xml:space="preserve"> </t>
        </is>
      </c>
      <c r="D8" s="4" t="inlineStr">
        <is>
          <t xml:space="preserve"> </t>
        </is>
      </c>
      <c r="E8" s="4" t="inlineStr">
        <is>
          <t xml:space="preserve"> </t>
        </is>
      </c>
      <c r="F8" s="6" t="n">
        <v>809</v>
      </c>
      <c r="G8" s="4" t="inlineStr">
        <is>
          <t xml:space="preserve"> </t>
        </is>
      </c>
      <c r="H8" s="4" t="inlineStr">
        <is>
          <t xml:space="preserve"> </t>
        </is>
      </c>
      <c r="I8" s="4" t="inlineStr">
        <is>
          <t xml:space="preserve"> </t>
        </is>
      </c>
      <c r="J8" s="4" t="inlineStr">
        <is>
          <t xml:space="preserve"> </t>
        </is>
      </c>
    </row>
    <row r="9">
      <c r="A9" s="4" t="inlineStr">
        <is>
          <t>Accrued dividend equivalents</t>
        </is>
      </c>
      <c r="B9" s="4" t="inlineStr">
        <is>
          <t xml:space="preserve"> </t>
        </is>
      </c>
      <c r="C9" s="4" t="inlineStr">
        <is>
          <t xml:space="preserve"> </t>
        </is>
      </c>
      <c r="D9" s="4" t="inlineStr">
        <is>
          <t xml:space="preserve"> </t>
        </is>
      </c>
      <c r="E9" s="4" t="inlineStr">
        <is>
          <t xml:space="preserve"> </t>
        </is>
      </c>
      <c r="F9" s="6" t="n">
        <v>799</v>
      </c>
      <c r="G9" s="4" t="inlineStr">
        <is>
          <t xml:space="preserve"> </t>
        </is>
      </c>
      <c r="H9" s="4" t="inlineStr">
        <is>
          <t xml:space="preserve"> </t>
        </is>
      </c>
      <c r="I9" s="4" t="inlineStr">
        <is>
          <t xml:space="preserve"> </t>
        </is>
      </c>
      <c r="J9" s="4" t="inlineStr">
        <is>
          <t xml:space="preserve"> </t>
        </is>
      </c>
    </row>
    <row r="10">
      <c r="A10" s="4" t="inlineStr">
        <is>
          <t>Dividends Payable Non current</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c r="J10" s="4" t="inlineStr">
        <is>
          <t xml:space="preserve"> </t>
        </is>
      </c>
    </row>
    <row r="11">
      <c r="A11" s="4" t="inlineStr">
        <is>
          <t>Warrant repurchase</t>
        </is>
      </c>
      <c r="B11" s="4" t="inlineStr">
        <is>
          <t xml:space="preserve"> </t>
        </is>
      </c>
      <c r="C11" s="4" t="inlineStr">
        <is>
          <t xml:space="preserve"> </t>
        </is>
      </c>
      <c r="D11" s="4" t="inlineStr">
        <is>
          <t xml:space="preserve"> </t>
        </is>
      </c>
      <c r="E11" s="4" t="inlineStr">
        <is>
          <t xml:space="preserve"> </t>
        </is>
      </c>
      <c r="F11" s="5" t="n">
        <v>40000</v>
      </c>
      <c r="G11" s="4" t="inlineStr">
        <is>
          <t xml:space="preserve"> </t>
        </is>
      </c>
      <c r="H11" s="4" t="inlineStr">
        <is>
          <t xml:space="preserve"> </t>
        </is>
      </c>
      <c r="I11" s="4" t="inlineStr">
        <is>
          <t xml:space="preserve"> </t>
        </is>
      </c>
      <c r="J11" s="4" t="inlineStr">
        <is>
          <t xml:space="preserve"> </t>
        </is>
      </c>
    </row>
    <row r="12">
      <c r="A12" s="4" t="inlineStr">
        <is>
          <t>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6" t="n">
        <v>100000000</v>
      </c>
      <c r="G14" s="6" t="n">
        <v>100000000</v>
      </c>
      <c r="H14" s="4" t="inlineStr">
        <is>
          <t xml:space="preserve"> </t>
        </is>
      </c>
      <c r="I14" s="4" t="inlineStr">
        <is>
          <t xml:space="preserve"> </t>
        </is>
      </c>
      <c r="J14" s="6" t="n">
        <v>100000000</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7" t="n">
        <v>1e-05</v>
      </c>
      <c r="G15" s="7" t="n">
        <v>1e-05</v>
      </c>
      <c r="H15" s="4" t="inlineStr">
        <is>
          <t xml:space="preserve"> </t>
        </is>
      </c>
      <c r="I15" s="4" t="inlineStr">
        <is>
          <t xml:space="preserve"> </t>
        </is>
      </c>
      <c r="J15" s="4" t="inlineStr">
        <is>
          <t xml:space="preserve"> </t>
        </is>
      </c>
    </row>
    <row r="16">
      <c r="A16" s="4" t="inlineStr">
        <is>
          <t>Venture units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637258</v>
      </c>
      <c r="I16" s="4" t="inlineStr">
        <is>
          <t xml:space="preserve"> </t>
        </is>
      </c>
      <c r="J16" s="4" t="inlineStr">
        <is>
          <t xml:space="preserve"> </t>
        </is>
      </c>
    </row>
    <row r="17">
      <c r="A17" s="4" t="inlineStr">
        <is>
          <t>Payment in exchange for units</t>
        </is>
      </c>
      <c r="B17" s="4" t="inlineStr">
        <is>
          <t xml:space="preserve"> </t>
        </is>
      </c>
      <c r="C17" s="4" t="inlineStr">
        <is>
          <t xml:space="preserve"> </t>
        </is>
      </c>
      <c r="D17" s="4" t="inlineStr">
        <is>
          <t xml:space="preserve"> </t>
        </is>
      </c>
      <c r="E17" s="5" t="n">
        <v>10493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of common stock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930</v>
      </c>
      <c r="I18" s="4" t="inlineStr">
        <is>
          <t xml:space="preserve"> </t>
        </is>
      </c>
      <c r="J18" s="4" t="inlineStr">
        <is>
          <t xml:space="preserve"> </t>
        </is>
      </c>
    </row>
    <row r="19">
      <c r="A19" s="4" t="inlineStr">
        <is>
          <t>Accrued dividend equivalents</t>
        </is>
      </c>
      <c r="B19" s="4" t="inlineStr">
        <is>
          <t xml:space="preserve"> </t>
        </is>
      </c>
      <c r="C19" s="4" t="inlineStr">
        <is>
          <t xml:space="preserve"> </t>
        </is>
      </c>
      <c r="D19" s="4" t="inlineStr">
        <is>
          <t xml:space="preserve"> </t>
        </is>
      </c>
      <c r="E19" s="4" t="inlineStr">
        <is>
          <t xml:space="preserve"> </t>
        </is>
      </c>
      <c r="F19" s="5" t="n">
        <v>799</v>
      </c>
      <c r="G19" s="5" t="n">
        <v>1777</v>
      </c>
      <c r="H19" s="4" t="inlineStr">
        <is>
          <t xml:space="preserve"> </t>
        </is>
      </c>
      <c r="I19" s="4" t="inlineStr">
        <is>
          <t xml:space="preserve"> </t>
        </is>
      </c>
      <c r="J19" s="4" t="inlineStr">
        <is>
          <t xml:space="preserve"> </t>
        </is>
      </c>
    </row>
    <row r="20">
      <c r="A20" s="4" t="inlineStr">
        <is>
          <t>Secondary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of common stock offering costs</t>
        </is>
      </c>
      <c r="B22" s="4" t="inlineStr">
        <is>
          <t xml:space="preserve"> </t>
        </is>
      </c>
      <c r="C22" s="4" t="inlineStr">
        <is>
          <t xml:space="preserve"> </t>
        </is>
      </c>
      <c r="D22" s="5" t="n">
        <v>1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Member] | Subsidia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e-05</v>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6" t="n">
        <v>100000000</v>
      </c>
      <c r="G26" s="4" t="inlineStr">
        <is>
          <t xml:space="preserve"> </t>
        </is>
      </c>
      <c r="H26" s="4" t="inlineStr">
        <is>
          <t xml:space="preserve"> </t>
        </is>
      </c>
      <c r="I26" s="4" t="inlineStr">
        <is>
          <t xml:space="preserve"> </t>
        </is>
      </c>
      <c r="J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7" t="n">
        <v>1e-05</v>
      </c>
      <c r="G27" s="4" t="inlineStr">
        <is>
          <t xml:space="preserve"> </t>
        </is>
      </c>
      <c r="H27" s="4" t="inlineStr">
        <is>
          <t xml:space="preserve"> </t>
        </is>
      </c>
      <c r="I27" s="4" t="inlineStr">
        <is>
          <t xml:space="preserve"> </t>
        </is>
      </c>
      <c r="J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829204</v>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7</v>
      </c>
    </row>
    <row r="32">
      <c r="A32" s="4" t="inlineStr">
        <is>
          <t>Proceeds from Issuance of Common Stock</t>
        </is>
      </c>
      <c r="B32" s="4" t="inlineStr">
        <is>
          <t xml:space="preserve"> </t>
        </is>
      </c>
      <c r="C32" s="4" t="inlineStr">
        <is>
          <t xml:space="preserve"> </t>
        </is>
      </c>
      <c r="D32" s="4" t="inlineStr">
        <is>
          <t xml:space="preserve"> </t>
        </is>
      </c>
      <c r="E32" s="6" t="n">
        <v>1554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ed To Class a Common Stock</t>
        </is>
      </c>
      <c r="B33" s="4" t="inlineStr">
        <is>
          <t xml:space="preserve"> </t>
        </is>
      </c>
      <c r="C33" s="4" t="inlineStr">
        <is>
          <t xml:space="preserve"> </t>
        </is>
      </c>
      <c r="D33" s="4" t="inlineStr">
        <is>
          <t xml:space="preserve"> </t>
        </is>
      </c>
      <c r="E33" s="4" t="inlineStr">
        <is>
          <t xml:space="preserve"> </t>
        </is>
      </c>
      <c r="F33" s="6" t="n">
        <v>5867079</v>
      </c>
      <c r="G33" s="6" t="n">
        <v>8220250</v>
      </c>
      <c r="H33" s="6" t="n">
        <v>2850000</v>
      </c>
      <c r="I33" s="4" t="inlineStr">
        <is>
          <t xml:space="preserve"> </t>
        </is>
      </c>
      <c r="J33" s="4" t="inlineStr">
        <is>
          <t xml:space="preserve"> </t>
        </is>
      </c>
    </row>
    <row r="34">
      <c r="A34" s="4" t="inlineStr">
        <is>
          <t>Common Stock, Dividends, Per Share, Declared</t>
        </is>
      </c>
      <c r="B34" s="4" t="inlineStr">
        <is>
          <t xml:space="preserve"> </t>
        </is>
      </c>
      <c r="C34" s="12" t="n">
        <v>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re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0000</v>
      </c>
      <c r="J35" s="4" t="inlineStr">
        <is>
          <t xml:space="preserve"> </t>
        </is>
      </c>
    </row>
    <row r="36">
      <c r="A36" s="4" t="inlineStr">
        <is>
          <t>Number of shares repurchased</t>
        </is>
      </c>
      <c r="B36" s="4" t="inlineStr">
        <is>
          <t xml:space="preserve"> </t>
        </is>
      </c>
      <c r="C36" s="4" t="inlineStr">
        <is>
          <t xml:space="preserve"> </t>
        </is>
      </c>
      <c r="D36" s="4" t="inlineStr">
        <is>
          <t xml:space="preserve"> </t>
        </is>
      </c>
      <c r="E36" s="4" t="inlineStr">
        <is>
          <t xml:space="preserve"> </t>
        </is>
      </c>
      <c r="F36" s="6" t="n">
        <v>2068380</v>
      </c>
      <c r="G36" s="6" t="n">
        <v>715640</v>
      </c>
      <c r="H36" s="4" t="inlineStr">
        <is>
          <t xml:space="preserve"> </t>
        </is>
      </c>
      <c r="I36" s="4" t="inlineStr">
        <is>
          <t xml:space="preserve"> </t>
        </is>
      </c>
      <c r="J36" s="4" t="inlineStr">
        <is>
          <t xml:space="preserve"> </t>
        </is>
      </c>
    </row>
    <row r="37">
      <c r="A37" s="4" t="inlineStr">
        <is>
          <t>Repurchase of Class A common stock</t>
        </is>
      </c>
      <c r="B37" s="4" t="inlineStr">
        <is>
          <t xml:space="preserve"> </t>
        </is>
      </c>
      <c r="C37" s="4" t="inlineStr">
        <is>
          <t xml:space="preserve"> </t>
        </is>
      </c>
      <c r="D37" s="4" t="inlineStr">
        <is>
          <t xml:space="preserve"> </t>
        </is>
      </c>
      <c r="E37" s="4" t="inlineStr">
        <is>
          <t xml:space="preserve"> </t>
        </is>
      </c>
      <c r="F37" s="5" t="n">
        <v>29920</v>
      </c>
      <c r="G37" s="5" t="n">
        <v>10080</v>
      </c>
      <c r="H37" s="4" t="inlineStr">
        <is>
          <t xml:space="preserve"> </t>
        </is>
      </c>
      <c r="I37" s="4" t="inlineStr">
        <is>
          <t xml:space="preserve"> </t>
        </is>
      </c>
      <c r="J37" s="4" t="inlineStr">
        <is>
          <t xml:space="preserve"> </t>
        </is>
      </c>
    </row>
    <row r="38">
      <c r="A38" s="4" t="inlineStr">
        <is>
          <t>Repurchased Common Stock Average Price Per Share</t>
        </is>
      </c>
      <c r="B38" s="4" t="inlineStr">
        <is>
          <t xml:space="preserve"> </t>
        </is>
      </c>
      <c r="C38" s="4" t="inlineStr">
        <is>
          <t xml:space="preserve"> </t>
        </is>
      </c>
      <c r="D38" s="4" t="inlineStr">
        <is>
          <t xml:space="preserve"> </t>
        </is>
      </c>
      <c r="E38" s="4" t="inlineStr">
        <is>
          <t xml:space="preserve"> </t>
        </is>
      </c>
      <c r="F38" s="8" t="n">
        <v>14.47</v>
      </c>
      <c r="G38" s="8" t="n">
        <v>14.09</v>
      </c>
      <c r="H38" s="4" t="inlineStr">
        <is>
          <t xml:space="preserve"> </t>
        </is>
      </c>
      <c r="I38" s="4" t="inlineStr">
        <is>
          <t xml:space="preserve"> </t>
        </is>
      </c>
      <c r="J38" s="4" t="inlineStr">
        <is>
          <t xml:space="preserve"> </t>
        </is>
      </c>
    </row>
    <row r="39">
      <c r="A39" s="4" t="inlineStr">
        <is>
          <t>Class A Common Stock [Member] | Subsidiar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6" t="n">
        <v>600000000</v>
      </c>
      <c r="G41" s="6" t="n">
        <v>600000000</v>
      </c>
      <c r="H41" s="4" t="inlineStr">
        <is>
          <t xml:space="preserve"> </t>
        </is>
      </c>
      <c r="I41" s="4" t="inlineStr">
        <is>
          <t xml:space="preserve"> </t>
        </is>
      </c>
      <c r="J41" s="6" t="n">
        <v>600000000</v>
      </c>
    </row>
    <row r="42">
      <c r="A42" s="4" t="inlineStr">
        <is>
          <t>Common Stock, Par Value</t>
        </is>
      </c>
      <c r="B42" s="4" t="inlineStr">
        <is>
          <t xml:space="preserve"> </t>
        </is>
      </c>
      <c r="C42" s="4" t="inlineStr">
        <is>
          <t xml:space="preserve"> </t>
        </is>
      </c>
      <c r="D42" s="4" t="inlineStr">
        <is>
          <t xml:space="preserve"> </t>
        </is>
      </c>
      <c r="E42" s="4" t="inlineStr">
        <is>
          <t xml:space="preserve"> </t>
        </is>
      </c>
      <c r="F42" s="7" t="n">
        <v>1e-05</v>
      </c>
      <c r="G42" s="7" t="n">
        <v>1e-05</v>
      </c>
      <c r="H42" s="4" t="inlineStr">
        <is>
          <t xml:space="preserve"> </t>
        </is>
      </c>
      <c r="I42" s="4" t="inlineStr">
        <is>
          <t xml:space="preserve"> </t>
        </is>
      </c>
      <c r="J42" s="7" t="n">
        <v>1e-05</v>
      </c>
    </row>
    <row r="43">
      <c r="A43" s="4" t="inlineStr">
        <is>
          <t>Common stock sold by selling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360796</v>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6" t="n">
        <v>51261001</v>
      </c>
      <c r="G44" s="6" t="n">
        <v>45277325</v>
      </c>
      <c r="H44" s="4" t="inlineStr">
        <is>
          <t xml:space="preserve"> </t>
        </is>
      </c>
      <c r="I44" s="4" t="inlineStr">
        <is>
          <t xml:space="preserve"> </t>
        </is>
      </c>
      <c r="J44" s="6" t="n">
        <v>1590000</v>
      </c>
    </row>
    <row r="45">
      <c r="A45" s="4" t="inlineStr">
        <is>
          <t>Class A Common Stock [Member] | Secondary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 No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old by selling shareholders</t>
        </is>
      </c>
      <c r="B47" s="6" t="n">
        <v>51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hares, Issued</t>
        </is>
      </c>
      <c r="B48" s="4" t="inlineStr">
        <is>
          <t xml:space="preserve"> </t>
        </is>
      </c>
      <c r="C48" s="4" t="inlineStr">
        <is>
          <t xml:space="preserve"> </t>
        </is>
      </c>
      <c r="D48" s="6" t="n">
        <v>27016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price per share</t>
        </is>
      </c>
      <c r="B49" s="12" t="n">
        <v>21.5</v>
      </c>
      <c r="C49" s="4" t="inlineStr">
        <is>
          <t xml:space="preserve"> </t>
        </is>
      </c>
      <c r="D49" s="8" t="n">
        <v>26.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Common Stock</t>
        </is>
      </c>
      <c r="B50" s="4" t="inlineStr">
        <is>
          <t xml:space="preserve"> </t>
        </is>
      </c>
      <c r="C50" s="4" t="inlineStr">
        <is>
          <t xml:space="preserve"> </t>
        </is>
      </c>
      <c r="D50" s="5" t="n">
        <v>679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ed To Class a Common Stock</t>
        </is>
      </c>
      <c r="B51" s="6" t="n">
        <v>24032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A Common Stock [Member] | Secondary Public Offering [Member] | Subsidiaries [Member] | Selling Stockhold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No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old by selling shareholders</t>
        </is>
      </c>
      <c r="B54" s="4" t="inlineStr">
        <is>
          <t xml:space="preserve"> </t>
        </is>
      </c>
      <c r="C54" s="4" t="inlineStr">
        <is>
          <t xml:space="preserve"> </t>
        </is>
      </c>
      <c r="D54" s="6" t="n">
        <v>329792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A Common Stock [Member] | Underwriters Option [Member] | Secondary Public Offering [Member] | Subsidia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No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Issued</t>
        </is>
      </c>
      <c r="B57" s="4" t="inlineStr">
        <is>
          <t xml:space="preserve"> </t>
        </is>
      </c>
      <c r="C57" s="4" t="inlineStr">
        <is>
          <t xml:space="preserve"> </t>
        </is>
      </c>
      <c r="D57" s="6" t="n">
        <v>78254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B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holders Equity No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nture units 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191946</v>
      </c>
      <c r="I60" s="4" t="inlineStr">
        <is>
          <t xml:space="preserve"> </t>
        </is>
      </c>
      <c r="J60" s="4" t="inlineStr">
        <is>
          <t xml:space="preserve"> </t>
        </is>
      </c>
    </row>
    <row r="61">
      <c r="A61" s="4" t="inlineStr">
        <is>
          <t>Payment in exchange for units</t>
        </is>
      </c>
      <c r="B61" s="4" t="inlineStr">
        <is>
          <t xml:space="preserve"> </t>
        </is>
      </c>
      <c r="C61" s="4" t="inlineStr">
        <is>
          <t xml:space="preserve"> </t>
        </is>
      </c>
      <c r="D61" s="4" t="inlineStr">
        <is>
          <t xml:space="preserve"> </t>
        </is>
      </c>
      <c r="E61" s="6" t="n">
        <v>5046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ed To Class a Common Stock</t>
        </is>
      </c>
      <c r="B62" s="4" t="inlineStr">
        <is>
          <t xml:space="preserve"> </t>
        </is>
      </c>
      <c r="C62" s="4" t="inlineStr">
        <is>
          <t xml:space="preserve"> </t>
        </is>
      </c>
      <c r="D62" s="4" t="inlineStr">
        <is>
          <t xml:space="preserve"> </t>
        </is>
      </c>
      <c r="E62" s="4" t="inlineStr">
        <is>
          <t xml:space="preserve"> </t>
        </is>
      </c>
      <c r="F62" s="6" t="n">
        <v>5867079</v>
      </c>
      <c r="G62" s="6" t="n">
        <v>8220250</v>
      </c>
      <c r="H62" s="6" t="n">
        <v>2850000</v>
      </c>
      <c r="I62" s="4" t="inlineStr">
        <is>
          <t xml:space="preserve"> </t>
        </is>
      </c>
      <c r="J62" s="4" t="inlineStr">
        <is>
          <t xml:space="preserve"> </t>
        </is>
      </c>
    </row>
    <row r="63">
      <c r="A63" s="4" t="inlineStr">
        <is>
          <t>Class B Common Stock [Member] | Subsidiar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holders Equity No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Shares Authorized</t>
        </is>
      </c>
      <c r="B65" s="4" t="inlineStr">
        <is>
          <t xml:space="preserve"> </t>
        </is>
      </c>
      <c r="C65" s="4" t="inlineStr">
        <is>
          <t xml:space="preserve"> </t>
        </is>
      </c>
      <c r="D65" s="4" t="inlineStr">
        <is>
          <t xml:space="preserve"> </t>
        </is>
      </c>
      <c r="E65" s="4" t="inlineStr">
        <is>
          <t xml:space="preserve"> </t>
        </is>
      </c>
      <c r="F65" s="6" t="n">
        <v>60000000</v>
      </c>
      <c r="G65" s="6" t="n">
        <v>60000000</v>
      </c>
      <c r="H65" s="4" t="inlineStr">
        <is>
          <t xml:space="preserve"> </t>
        </is>
      </c>
      <c r="I65" s="4" t="inlineStr">
        <is>
          <t xml:space="preserve"> </t>
        </is>
      </c>
      <c r="J65" s="6" t="n">
        <v>60000000</v>
      </c>
    </row>
    <row r="66">
      <c r="A66" s="4" t="inlineStr">
        <is>
          <t>Common Stock, Par Value</t>
        </is>
      </c>
      <c r="B66" s="4" t="inlineStr">
        <is>
          <t xml:space="preserve"> </t>
        </is>
      </c>
      <c r="C66" s="4" t="inlineStr">
        <is>
          <t xml:space="preserve"> </t>
        </is>
      </c>
      <c r="D66" s="4" t="inlineStr">
        <is>
          <t xml:space="preserve"> </t>
        </is>
      </c>
      <c r="E66" s="4" t="inlineStr">
        <is>
          <t xml:space="preserve"> </t>
        </is>
      </c>
      <c r="F66" s="7" t="n">
        <v>1e-05</v>
      </c>
      <c r="G66" s="7" t="n">
        <v>1e-05</v>
      </c>
      <c r="H66" s="4" t="inlineStr">
        <is>
          <t xml:space="preserve"> </t>
        </is>
      </c>
      <c r="I66" s="4" t="inlineStr">
        <is>
          <t xml:space="preserve"> </t>
        </is>
      </c>
      <c r="J66" s="7" t="n">
        <v>1e-05</v>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6" t="n">
        <v>12278876</v>
      </c>
      <c r="G67" s="6" t="n">
        <v>18175652</v>
      </c>
      <c r="H67" s="4" t="inlineStr">
        <is>
          <t xml:space="preserve"> </t>
        </is>
      </c>
      <c r="I67" s="4" t="inlineStr">
        <is>
          <t xml:space="preserve"> </t>
        </is>
      </c>
      <c r="J67" s="4" t="inlineStr">
        <is>
          <t xml:space="preserve"> </t>
        </is>
      </c>
    </row>
    <row r="68">
      <c r="A68" s="4" t="inlineStr">
        <is>
          <t>Venture units purcha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176468</v>
      </c>
      <c r="I68" s="4" t="inlineStr">
        <is>
          <t xml:space="preserve"> </t>
        </is>
      </c>
      <c r="J68" s="4" t="inlineStr">
        <is>
          <t xml:space="preserve"> </t>
        </is>
      </c>
    </row>
    <row r="69">
      <c r="A69" s="4" t="inlineStr">
        <is>
          <t>Payment in exchange for units</t>
        </is>
      </c>
      <c r="B69" s="4" t="inlineStr">
        <is>
          <t xml:space="preserve"> </t>
        </is>
      </c>
      <c r="C69" s="4" t="inlineStr">
        <is>
          <t xml:space="preserve"> </t>
        </is>
      </c>
      <c r="D69" s="4" t="inlineStr">
        <is>
          <t xml:space="preserve"> </t>
        </is>
      </c>
      <c r="E69" s="5" t="n">
        <v>2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B Common Stock [Member] | Secondary Public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tockholders Equity No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enture units purchased</t>
        </is>
      </c>
      <c r="B72" s="4" t="inlineStr">
        <is>
          <t xml:space="preserve"> </t>
        </is>
      </c>
      <c r="C72" s="4" t="inlineStr">
        <is>
          <t xml:space="preserve"> </t>
        </is>
      </c>
      <c r="D72" s="6" t="n">
        <v>27016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ayment in exchange for units</t>
        </is>
      </c>
      <c r="B73" s="4" t="inlineStr">
        <is>
          <t xml:space="preserve"> </t>
        </is>
      </c>
      <c r="C73" s="4" t="inlineStr">
        <is>
          <t xml:space="preserve"> </t>
        </is>
      </c>
      <c r="D73" s="5" t="n">
        <v>679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ted To Class a Common Stock</t>
        </is>
      </c>
      <c r="B74" s="6" t="n">
        <v>240322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A Shares [Member] | Secondary Public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holders Equity No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sold by selling shareholders</t>
        </is>
      </c>
      <c r="B77" s="6" t="n">
        <v>277177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ummary of the Ownership of EWC Ventures LLC (Details)</t>
        </is>
      </c>
      <c r="B1" s="2" t="inlineStr">
        <is>
          <t>Jan. 06, 2024 shares</t>
        </is>
      </c>
    </row>
    <row r="2">
      <c r="A2" s="3" t="inlineStr">
        <is>
          <t>Noncontrolling Interest [Line Items]</t>
        </is>
      </c>
      <c r="B2" s="4" t="inlineStr">
        <is>
          <t xml:space="preserve"> </t>
        </is>
      </c>
    </row>
    <row r="3">
      <c r="A3" s="4" t="inlineStr">
        <is>
          <t>Units owned</t>
        </is>
      </c>
      <c r="B3" s="6" t="n">
        <v>60718744</v>
      </c>
    </row>
    <row r="4">
      <c r="A4" s="4" t="inlineStr">
        <is>
          <t>Ownership percentage</t>
        </is>
      </c>
      <c r="B4" s="9" t="n">
        <v>1</v>
      </c>
    </row>
    <row r="5">
      <c r="A5" s="4" t="inlineStr">
        <is>
          <t>European Wax Center, Inc. [Member]</t>
        </is>
      </c>
      <c r="B5" s="4" t="inlineStr">
        <is>
          <t xml:space="preserve"> </t>
        </is>
      </c>
    </row>
    <row r="6">
      <c r="A6" s="3" t="inlineStr">
        <is>
          <t>Noncontrolling Interest [Line Items]</t>
        </is>
      </c>
      <c r="B6" s="4" t="inlineStr">
        <is>
          <t xml:space="preserve"> </t>
        </is>
      </c>
    </row>
    <row r="7">
      <c r="A7" s="4" t="inlineStr">
        <is>
          <t>Units owned by parent</t>
        </is>
      </c>
      <c r="B7" s="6" t="n">
        <v>48476981</v>
      </c>
    </row>
    <row r="8">
      <c r="A8" s="4" t="inlineStr">
        <is>
          <t>Ownership percentage by parent</t>
        </is>
      </c>
      <c r="B8" s="10" t="n">
        <v>0.798</v>
      </c>
    </row>
    <row r="9">
      <c r="A9" s="4" t="inlineStr">
        <is>
          <t>Noncontrolling Interest [Member]</t>
        </is>
      </c>
      <c r="B9" s="4" t="inlineStr">
        <is>
          <t xml:space="preserve"> </t>
        </is>
      </c>
    </row>
    <row r="10">
      <c r="A10" s="3" t="inlineStr">
        <is>
          <t>Noncontrolling Interest [Line Items]</t>
        </is>
      </c>
      <c r="B10" s="4" t="inlineStr">
        <is>
          <t xml:space="preserve"> </t>
        </is>
      </c>
    </row>
    <row r="11">
      <c r="A11" s="4" t="inlineStr">
        <is>
          <t>Units owned by noncontrolling interests</t>
        </is>
      </c>
      <c r="B11" s="6" t="n">
        <v>12241763</v>
      </c>
    </row>
    <row r="12">
      <c r="A12" s="4" t="inlineStr">
        <is>
          <t>Ownership percentage by noncontrolling interests</t>
        </is>
      </c>
      <c r="B12" s="10" t="n">
        <v>0.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s - Summary of Ownership Interests in EWC Ventures LLC on Equity (Details) - USD ($) $ in Thousands</t>
        </is>
      </c>
      <c r="B1" s="2" t="inlineStr">
        <is>
          <t>5 Months Ended</t>
        </is>
      </c>
      <c r="C1" s="2" t="inlineStr">
        <is>
          <t>12 Months Ended</t>
        </is>
      </c>
    </row>
    <row r="2">
      <c r="B2" s="2" t="inlineStr">
        <is>
          <t>Dec. 25, 2021</t>
        </is>
      </c>
      <c r="C2" s="2" t="inlineStr">
        <is>
          <t>Jan. 06, 2024</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European Wax Center, Inc.</t>
        </is>
      </c>
      <c r="B4" s="5" t="n">
        <v>-3415</v>
      </c>
      <c r="C4" s="5" t="n">
        <v>8931</v>
      </c>
      <c r="D4" s="5" t="n">
        <v>7277</v>
      </c>
    </row>
    <row r="5">
      <c r="A5" s="4" t="inlineStr">
        <is>
          <t>Increase in additional-paid-in-capital as a result in ownership changes in EWC Ventures</t>
        </is>
      </c>
      <c r="B5" s="6" t="n">
        <v>34208</v>
      </c>
      <c r="C5" s="6" t="n">
        <v>18149</v>
      </c>
      <c r="D5" s="6" t="n">
        <v>21412</v>
      </c>
    </row>
    <row r="6">
      <c r="A6" s="4" t="inlineStr">
        <is>
          <t>Net increase in equity of European Wax Center, Inc. due to equity interest transactions with noncontrolling interests</t>
        </is>
      </c>
      <c r="B6" s="5" t="n">
        <v>30793</v>
      </c>
      <c r="C6" s="5" t="n">
        <v>27080</v>
      </c>
      <c r="D6" s="5" t="n">
        <v>2868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Additional Information (Details) - USD ($) $ in Thousands</t>
        </is>
      </c>
      <c r="B1" s="2" t="inlineStr">
        <is>
          <t>12 Months Ended</t>
        </is>
      </c>
    </row>
    <row r="2">
      <c r="B2" s="2" t="inlineStr">
        <is>
          <t>Jan. 06, 2024</t>
        </is>
      </c>
      <c r="C2" s="2" t="inlineStr">
        <is>
          <t>Dec. 31, 2022</t>
        </is>
      </c>
      <c r="D2" s="2" t="inlineStr">
        <is>
          <t>Dec. 25, 2021</t>
        </is>
      </c>
    </row>
    <row r="3">
      <c r="A3" s="4" t="inlineStr">
        <is>
          <t>Prepaid Expenses and Other Current Asset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net, current</t>
        </is>
      </c>
      <c r="B5" s="5" t="n">
        <v>380</v>
      </c>
      <c r="C5" s="5" t="n">
        <v>410</v>
      </c>
      <c r="D5" s="4" t="inlineStr">
        <is>
          <t xml:space="preserve"> </t>
        </is>
      </c>
    </row>
    <row r="6">
      <c r="A6" s="4" t="inlineStr">
        <is>
          <t>Other Non-current Asse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 net, noncurrent</t>
        </is>
      </c>
      <c r="B8" s="6" t="n">
        <v>1431</v>
      </c>
      <c r="C8" s="6" t="n">
        <v>1811</v>
      </c>
      <c r="D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apitalized contract cost, amortization</t>
        </is>
      </c>
      <c r="B11" s="5" t="n">
        <v>410</v>
      </c>
      <c r="C11" s="5" t="n">
        <v>425</v>
      </c>
      <c r="D11" s="5" t="n">
        <v>4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an. 06, 2024</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346</v>
      </c>
      <c r="C4" s="5" t="n">
        <v>13613</v>
      </c>
      <c r="D4" s="5" t="n">
        <v>39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170</v>
      </c>
      <c r="C6" s="6" t="n">
        <v>20231</v>
      </c>
      <c r="D6" s="6" t="n">
        <v>20333</v>
      </c>
    </row>
    <row r="7">
      <c r="A7" s="4" t="inlineStr">
        <is>
          <t>Amortization of deferred financing costs</t>
        </is>
      </c>
      <c r="B7" s="6" t="n">
        <v>5417</v>
      </c>
      <c r="C7" s="6" t="n">
        <v>3852</v>
      </c>
      <c r="D7" s="6" t="n">
        <v>1044</v>
      </c>
    </row>
    <row r="8">
      <c r="A8" s="4" t="inlineStr">
        <is>
          <t>Gain on interest rate cap</t>
        </is>
      </c>
      <c r="B8" s="6" t="n">
        <v>0</v>
      </c>
      <c r="C8" s="6" t="n">
        <v>-196</v>
      </c>
      <c r="D8" s="6" t="n">
        <v>0</v>
      </c>
    </row>
    <row r="9">
      <c r="A9" s="4" t="inlineStr">
        <is>
          <t>Loss on debt extinguishment</t>
        </is>
      </c>
      <c r="B9" s="6" t="n">
        <v>0</v>
      </c>
      <c r="C9" s="6" t="n">
        <v>1957</v>
      </c>
      <c r="D9" s="6" t="n">
        <v>6313</v>
      </c>
    </row>
    <row r="10">
      <c r="A10" s="4" t="inlineStr">
        <is>
          <t>Provision for inventory obsolescence</t>
        </is>
      </c>
      <c r="B10" s="6" t="n">
        <v>-63</v>
      </c>
      <c r="C10" s="6" t="n">
        <v>-66</v>
      </c>
      <c r="D10" s="6" t="n">
        <v>317</v>
      </c>
    </row>
    <row r="11">
      <c r="A11" s="4" t="inlineStr">
        <is>
          <t>Provision for bad debts</t>
        </is>
      </c>
      <c r="B11" s="6" t="n">
        <v>129</v>
      </c>
      <c r="C11" s="6" t="n">
        <v>76</v>
      </c>
      <c r="D11" s="6" t="n">
        <v>616</v>
      </c>
    </row>
    <row r="12">
      <c r="A12" s="4" t="inlineStr">
        <is>
          <t>Loss on disposal of property and equipment</t>
        </is>
      </c>
      <c r="B12" s="6" t="n">
        <v>11</v>
      </c>
      <c r="C12" s="6" t="n">
        <v>7</v>
      </c>
      <c r="D12" s="6" t="n">
        <v>335</v>
      </c>
    </row>
    <row r="13">
      <c r="A13" s="4" t="inlineStr">
        <is>
          <t>Deferred income taxes</t>
        </is>
      </c>
      <c r="B13" s="6" t="n">
        <v>5623</v>
      </c>
      <c r="C13" s="6" t="n">
        <v>-53714</v>
      </c>
      <c r="D13" s="6" t="n">
        <v>0</v>
      </c>
    </row>
    <row r="14">
      <c r="A14" s="4" t="inlineStr">
        <is>
          <t>Remeasurement of tax receivable agreement liability</t>
        </is>
      </c>
      <c r="B14" s="6" t="n">
        <v>-512</v>
      </c>
      <c r="C14" s="6" t="n">
        <v>56228</v>
      </c>
      <c r="D14" s="6" t="n">
        <v>195</v>
      </c>
    </row>
    <row r="15">
      <c r="A15" s="4" t="inlineStr">
        <is>
          <t>Equity-based compensation</t>
        </is>
      </c>
      <c r="B15" s="6" t="n">
        <v>10988</v>
      </c>
      <c r="C15" s="6" t="n">
        <v>9033</v>
      </c>
      <c r="D15" s="6" t="n">
        <v>11135</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2701</v>
      </c>
      <c r="C17" s="6" t="n">
        <v>-802</v>
      </c>
      <c r="D17" s="6" t="n">
        <v>-2185</v>
      </c>
    </row>
    <row r="18">
      <c r="A18" s="4" t="inlineStr">
        <is>
          <t>Inventory</t>
        </is>
      </c>
      <c r="B18" s="6" t="n">
        <v>2313</v>
      </c>
      <c r="C18" s="6" t="n">
        <v>-3528</v>
      </c>
      <c r="D18" s="6" t="n">
        <v>-9460</v>
      </c>
    </row>
    <row r="19">
      <c r="A19" s="4" t="inlineStr">
        <is>
          <t>Prepaid expenses and other assets</t>
        </is>
      </c>
      <c r="B19" s="6" t="n">
        <v>1213</v>
      </c>
      <c r="C19" s="6" t="n">
        <v>3186</v>
      </c>
      <c r="D19" s="6" t="n">
        <v>-1916</v>
      </c>
    </row>
    <row r="20">
      <c r="A20" s="4" t="inlineStr">
        <is>
          <t>Accounts payable and accrued liabilities</t>
        </is>
      </c>
      <c r="B20" s="6" t="n">
        <v>529</v>
      </c>
      <c r="C20" s="6" t="n">
        <v>-5694</v>
      </c>
      <c r="D20" s="6" t="n">
        <v>8707</v>
      </c>
    </row>
    <row r="21">
      <c r="A21" s="4" t="inlineStr">
        <is>
          <t>Deferred revenue</t>
        </is>
      </c>
      <c r="B21" s="6" t="n">
        <v>891</v>
      </c>
      <c r="C21" s="6" t="n">
        <v>1194</v>
      </c>
      <c r="D21" s="6" t="n">
        <v>912</v>
      </c>
    </row>
    <row r="22">
      <c r="A22" s="4" t="inlineStr">
        <is>
          <t>Other long-term liabilities</t>
        </is>
      </c>
      <c r="B22" s="6" t="n">
        <v>-752</v>
      </c>
      <c r="C22" s="6" t="n">
        <v>-1022</v>
      </c>
      <c r="D22" s="6" t="n">
        <v>1033</v>
      </c>
    </row>
    <row r="23">
      <c r="A23" s="4" t="inlineStr">
        <is>
          <t>Net cash provided by operating activities</t>
        </is>
      </c>
      <c r="B23" s="6" t="n">
        <v>55602</v>
      </c>
      <c r="C23" s="6" t="n">
        <v>44355</v>
      </c>
      <c r="D23" s="6" t="n">
        <v>4134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785</v>
      </c>
      <c r="C25" s="6" t="n">
        <v>-245</v>
      </c>
      <c r="D25" s="6" t="n">
        <v>-559</v>
      </c>
    </row>
    <row r="26">
      <c r="A26" s="4" t="inlineStr">
        <is>
          <t>Reacquisition of area representative rights</t>
        </is>
      </c>
      <c r="B26" s="6" t="n">
        <v>0</v>
      </c>
      <c r="C26" s="6" t="n">
        <v>0</v>
      </c>
      <c r="D26" s="6" t="n">
        <v>-7644</v>
      </c>
    </row>
    <row r="27">
      <c r="A27" s="4" t="inlineStr">
        <is>
          <t>Net cash used in investing activities</t>
        </is>
      </c>
      <c r="B27" s="6" t="n">
        <v>-785</v>
      </c>
      <c r="C27" s="6" t="n">
        <v>-245</v>
      </c>
      <c r="D27" s="6" t="n">
        <v>-8203</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n line of credit</t>
        </is>
      </c>
      <c r="B29" s="6" t="n">
        <v>0</v>
      </c>
      <c r="C29" s="6" t="n">
        <v>0</v>
      </c>
      <c r="D29" s="6" t="n">
        <v>-30000</v>
      </c>
    </row>
    <row r="30">
      <c r="A30" s="4" t="inlineStr">
        <is>
          <t>Proceeds on long-term debt</t>
        </is>
      </c>
      <c r="B30" s="6" t="n">
        <v>0</v>
      </c>
      <c r="C30" s="6" t="n">
        <v>384328</v>
      </c>
      <c r="D30" s="6" t="n">
        <v>179370</v>
      </c>
    </row>
    <row r="31">
      <c r="A31" s="4" t="inlineStr">
        <is>
          <t>Principal payments on long-term debt</t>
        </is>
      </c>
      <c r="B31" s="6" t="n">
        <v>-4000</v>
      </c>
      <c r="C31" s="6" t="n">
        <v>-182000</v>
      </c>
      <c r="D31" s="6" t="n">
        <v>-240553</v>
      </c>
    </row>
    <row r="32">
      <c r="A32" s="4" t="inlineStr">
        <is>
          <t>Deferred loan costs</t>
        </is>
      </c>
      <c r="B32" s="6" t="n">
        <v>0</v>
      </c>
      <c r="C32" s="6" t="n">
        <v>-12419</v>
      </c>
      <c r="D32" s="6" t="n">
        <v>-1294</v>
      </c>
    </row>
    <row r="33">
      <c r="A33" s="4" t="inlineStr">
        <is>
          <t>Payments of debt extinguishment costs</t>
        </is>
      </c>
      <c r="B33" s="6" t="n">
        <v>0</v>
      </c>
      <c r="C33" s="6" t="n">
        <v>-77</v>
      </c>
      <c r="D33" s="6" t="n">
        <v>-2446</v>
      </c>
    </row>
    <row r="34">
      <c r="A34" s="4" t="inlineStr">
        <is>
          <t>Distributions to EWC Ventures LLC members</t>
        </is>
      </c>
      <c r="B34" s="6" t="n">
        <v>-3398</v>
      </c>
      <c r="C34" s="6" t="n">
        <v>-8697</v>
      </c>
      <c r="D34" s="6" t="n">
        <v>-5270</v>
      </c>
    </row>
    <row r="35">
      <c r="A35" s="4" t="inlineStr">
        <is>
          <t>Proceeds from public offerings of Class A common stock, net of underwriting discounts and offering expenses</t>
        </is>
      </c>
      <c r="B35" s="6" t="n">
        <v>0</v>
      </c>
      <c r="C35" s="6" t="n">
        <v>0</v>
      </c>
      <c r="D35" s="6" t="n">
        <v>212941</v>
      </c>
    </row>
    <row r="36">
      <c r="A36" s="4" t="inlineStr">
        <is>
          <t>Payment of Class A common stock offering costs</t>
        </is>
      </c>
      <c r="B36" s="6" t="n">
        <v>0</v>
      </c>
      <c r="C36" s="6" t="n">
        <v>-870</v>
      </c>
      <c r="D36" s="6" t="n">
        <v>0</v>
      </c>
    </row>
    <row r="37">
      <c r="A37" s="4" t="inlineStr">
        <is>
          <t>Repurchase of Class A Units</t>
        </is>
      </c>
      <c r="B37" s="6" t="n">
        <v>0</v>
      </c>
      <c r="C37" s="6" t="n">
        <v>0</v>
      </c>
      <c r="D37" s="6" t="n">
        <v>-942</v>
      </c>
    </row>
    <row r="38">
      <c r="A38" s="4" t="inlineStr">
        <is>
          <t>Repurchase of Class A common stock</t>
        </is>
      </c>
      <c r="B38" s="6" t="n">
        <v>-29920</v>
      </c>
      <c r="C38" s="6" t="n">
        <v>-10080</v>
      </c>
      <c r="D38" s="6" t="n">
        <v>0</v>
      </c>
    </row>
    <row r="39">
      <c r="A39" s="4" t="inlineStr">
        <is>
          <t>Repurchase of Class B common stock and EWC Ventures common units</t>
        </is>
      </c>
      <c r="B39" s="6" t="n">
        <v>0</v>
      </c>
      <c r="C39" s="6" t="n">
        <v>0</v>
      </c>
      <c r="D39" s="6" t="n">
        <v>-138368</v>
      </c>
    </row>
    <row r="40">
      <c r="A40" s="4" t="inlineStr">
        <is>
          <t>Taxes on vested restricted stock units paid by withholding shares</t>
        </is>
      </c>
      <c r="B40" s="6" t="n">
        <v>-537</v>
      </c>
      <c r="C40" s="6" t="n">
        <v>-643</v>
      </c>
      <c r="D40" s="6" t="n">
        <v>0</v>
      </c>
    </row>
    <row r="41">
      <c r="A41" s="4" t="inlineStr">
        <is>
          <t>Dividends to holders of Class A common stock</t>
        </is>
      </c>
      <c r="B41" s="6" t="n">
        <v>0</v>
      </c>
      <c r="C41" s="6" t="n">
        <v>-122227</v>
      </c>
      <c r="D41" s="6" t="n">
        <v>0</v>
      </c>
    </row>
    <row r="42">
      <c r="A42" s="4" t="inlineStr">
        <is>
          <t>Dividend equivalents to holders of EWC Ventures units</t>
        </is>
      </c>
      <c r="B42" s="6" t="n">
        <v>-2849</v>
      </c>
      <c r="C42" s="6" t="n">
        <v>-83020</v>
      </c>
      <c r="D42" s="6" t="n">
        <v>0</v>
      </c>
    </row>
    <row r="43">
      <c r="A43" s="4" t="inlineStr">
        <is>
          <t>Payments pursuant to tax receivable agreement</t>
        </is>
      </c>
      <c r="B43" s="6" t="n">
        <v>-5679</v>
      </c>
      <c r="C43" s="6" t="n">
        <v>-912</v>
      </c>
      <c r="D43" s="6" t="n">
        <v>0</v>
      </c>
    </row>
    <row r="44">
      <c r="A44" s="4" t="inlineStr">
        <is>
          <t>Net cash used in financing activities</t>
        </is>
      </c>
      <c r="B44" s="6" t="n">
        <v>-46383</v>
      </c>
      <c r="C44" s="6" t="n">
        <v>-36617</v>
      </c>
      <c r="D44" s="6" t="n">
        <v>-26562</v>
      </c>
    </row>
    <row r="45">
      <c r="A45" s="4" t="inlineStr">
        <is>
          <t>Net increase in cash, cash equivalents and restricted cash</t>
        </is>
      </c>
      <c r="B45" s="6" t="n">
        <v>8434</v>
      </c>
      <c r="C45" s="6" t="n">
        <v>7493</v>
      </c>
      <c r="D45" s="6" t="n">
        <v>6581</v>
      </c>
    </row>
    <row r="46">
      <c r="A46" s="4" t="inlineStr">
        <is>
          <t>Cash, cash equivalents and restricted cash, beginning of period</t>
        </is>
      </c>
      <c r="B46" s="6" t="n">
        <v>50794</v>
      </c>
      <c r="C46" s="6" t="n">
        <v>43301</v>
      </c>
      <c r="D46" s="6" t="n">
        <v>36720</v>
      </c>
    </row>
    <row r="47">
      <c r="A47" s="4" t="inlineStr">
        <is>
          <t>Cash, cash equivalents and restricted cash, end of period</t>
        </is>
      </c>
      <c r="B47" s="6" t="n">
        <v>59228</v>
      </c>
      <c r="C47" s="6" t="n">
        <v>50794</v>
      </c>
      <c r="D47" s="6" t="n">
        <v>43301</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6" t="n">
        <v>22244</v>
      </c>
      <c r="C49" s="6" t="n">
        <v>18460</v>
      </c>
      <c r="D49" s="6" t="n">
        <v>11763</v>
      </c>
    </row>
    <row r="50">
      <c r="A50" s="4" t="inlineStr">
        <is>
          <t>Cash paid for income taxes</t>
        </is>
      </c>
      <c r="B50" s="6" t="n">
        <v>860</v>
      </c>
      <c r="C50" s="6" t="n">
        <v>169</v>
      </c>
      <c r="D50" s="6" t="n">
        <v>10</v>
      </c>
    </row>
    <row r="51">
      <c r="A51" s="3" t="inlineStr">
        <is>
          <t>Non-cash investing activities:</t>
        </is>
      </c>
      <c r="B51" s="4" t="inlineStr">
        <is>
          <t xml:space="preserve"> </t>
        </is>
      </c>
      <c r="C51" s="4" t="inlineStr">
        <is>
          <t xml:space="preserve"> </t>
        </is>
      </c>
      <c r="D51" s="4" t="inlineStr">
        <is>
          <t xml:space="preserve"> </t>
        </is>
      </c>
    </row>
    <row r="52">
      <c r="A52" s="4" t="inlineStr">
        <is>
          <t>Property purchases included in accounts payable and accrued liabilities</t>
        </is>
      </c>
      <c r="B52" s="6" t="n">
        <v>0</v>
      </c>
      <c r="C52" s="6" t="n">
        <v>37</v>
      </c>
      <c r="D52" s="6" t="n">
        <v>89</v>
      </c>
    </row>
    <row r="53">
      <c r="A53" s="4" t="inlineStr">
        <is>
          <t>Right-of-use assets obtained in exchange for operating lease liabilities</t>
        </is>
      </c>
      <c r="B53" s="6" t="n">
        <v>368</v>
      </c>
      <c r="C53" s="6" t="n">
        <v>0</v>
      </c>
      <c r="D53" s="6" t="n">
        <v>0</v>
      </c>
    </row>
    <row r="54">
      <c r="A54" s="3" t="inlineStr">
        <is>
          <t>Non-cash financing activities:</t>
        </is>
      </c>
      <c r="B54" s="4" t="inlineStr">
        <is>
          <t xml:space="preserve"> </t>
        </is>
      </c>
      <c r="C54" s="4" t="inlineStr">
        <is>
          <t xml:space="preserve"> </t>
        </is>
      </c>
      <c r="D54" s="4" t="inlineStr">
        <is>
          <t xml:space="preserve"> </t>
        </is>
      </c>
    </row>
    <row r="55">
      <c r="A55" s="4" t="inlineStr">
        <is>
          <t>Non-cash equity distributions</t>
        </is>
      </c>
      <c r="B55" s="6" t="n">
        <v>0</v>
      </c>
      <c r="C55" s="6" t="n">
        <v>0</v>
      </c>
      <c r="D55" s="6" t="n">
        <v>689</v>
      </c>
    </row>
    <row r="56">
      <c r="A56" s="4" t="inlineStr">
        <is>
          <t>Public offering expenses in accounts payable and accrued liabilities</t>
        </is>
      </c>
      <c r="B56" s="5" t="n">
        <v>0</v>
      </c>
      <c r="C56" s="5" t="n">
        <v>0</v>
      </c>
      <c r="D56" s="5" t="n">
        <v>8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 with Customers - Schedule of Changes in Contract Liabilities (Details) - Subsidiaries [Member] - USD ($) $ in Thousands</t>
        </is>
      </c>
      <c r="B1" s="2" t="inlineStr">
        <is>
          <t>12 Months Ended</t>
        </is>
      </c>
    </row>
    <row r="2">
      <c r="B2" s="2" t="inlineStr">
        <is>
          <t>Jan. 06, 2024</t>
        </is>
      </c>
      <c r="C2" s="2" t="inlineStr">
        <is>
          <t>Dec. 31, 2022</t>
        </is>
      </c>
      <c r="D2" s="2" t="inlineStr">
        <is>
          <t>Dec. 25, 2021</t>
        </is>
      </c>
      <c r="E2" s="2" t="inlineStr">
        <is>
          <t>Dec. 26,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5" t="n">
        <v>11876</v>
      </c>
      <c r="C4" s="5" t="n">
        <v>10985</v>
      </c>
      <c r="D4" s="5" t="n">
        <v>9791</v>
      </c>
      <c r="E4" s="5" t="n">
        <v>8879</v>
      </c>
    </row>
    <row r="5">
      <c r="A5" s="4" t="inlineStr">
        <is>
          <t>Revenue recognized that was included in the contract liability at the beginning of the year</t>
        </is>
      </c>
      <c r="B5" s="6" t="n">
        <v>-3063</v>
      </c>
      <c r="C5" s="6" t="n">
        <v>-2289</v>
      </c>
      <c r="D5" s="6" t="n">
        <v>-2599</v>
      </c>
      <c r="E5" s="4" t="inlineStr">
        <is>
          <t xml:space="preserve"> </t>
        </is>
      </c>
    </row>
    <row r="6">
      <c r="A6" s="4" t="inlineStr">
        <is>
          <t>Increase, excluding amounts recognized as revenue during the period</t>
        </is>
      </c>
      <c r="B6" s="5" t="n">
        <v>3954</v>
      </c>
      <c r="C6" s="5" t="n">
        <v>3483</v>
      </c>
      <c r="D6" s="5" t="n">
        <v>3511</v>
      </c>
      <c r="E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venue from Contract with Customers - Additional Information (Details 1)</t>
        </is>
      </c>
      <c r="B1" s="2" t="inlineStr">
        <is>
          <t>Jan. 06, 2024</t>
        </is>
      </c>
    </row>
    <row r="2">
      <c r="A2" s="4" t="inlineStr">
        <is>
          <t>Subsidiaries [Member] | Revenue, Remaining Performance Obligation, Expected Timing of Satisfaction, Start Date: 2024-01-07</t>
        </is>
      </c>
      <c r="B2" s="4" t="inlineStr">
        <is>
          <t xml:space="preserve"> </t>
        </is>
      </c>
    </row>
    <row r="3">
      <c r="A3" s="3" t="inlineStr">
        <is>
          <t>Disaggregation Of Revenue [Line Items]</t>
        </is>
      </c>
      <c r="B3" s="4" t="inlineStr">
        <is>
          <t xml:space="preserve"> </t>
        </is>
      </c>
    </row>
    <row r="4">
      <c r="A4" s="4" t="inlineStr">
        <is>
          <t>Weighted average remaining amortization period of deferred revenue</t>
        </is>
      </c>
      <c r="B4" s="4" t="inlineStr">
        <is>
          <t>3 years 2 months 12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venue Expected to be Recognized in Future Related to Performance Obligations (Details) - Subsidiaries [Member] - USD ($) $ in Thousands</t>
        </is>
      </c>
      <c r="B1" s="2" t="inlineStr">
        <is>
          <t>Jan. 06, 2024</t>
        </is>
      </c>
      <c r="C1" s="2" t="inlineStr">
        <is>
          <t>Dec. 31, 2022</t>
        </is>
      </c>
    </row>
    <row r="2">
      <c r="A2" s="3" t="inlineStr">
        <is>
          <t>Disaggregation Of Revenue [Line Items]</t>
        </is>
      </c>
      <c r="B2" s="4" t="inlineStr">
        <is>
          <t xml:space="preserve"> </t>
        </is>
      </c>
      <c r="C2" s="4" t="inlineStr">
        <is>
          <t xml:space="preserve"> </t>
        </is>
      </c>
    </row>
    <row r="3">
      <c r="A3" s="4" t="inlineStr">
        <is>
          <t>2024</t>
        </is>
      </c>
      <c r="B3" s="5" t="n">
        <v>5261</v>
      </c>
      <c r="C3" s="4" t="inlineStr">
        <is>
          <t xml:space="preserve"> </t>
        </is>
      </c>
    </row>
    <row r="4">
      <c r="A4" s="4" t="inlineStr">
        <is>
          <t>2025</t>
        </is>
      </c>
      <c r="B4" s="6" t="n">
        <v>1226</v>
      </c>
      <c r="C4" s="4" t="inlineStr">
        <is>
          <t xml:space="preserve"> </t>
        </is>
      </c>
    </row>
    <row r="5">
      <c r="A5" s="4" t="inlineStr">
        <is>
          <t>2026</t>
        </is>
      </c>
      <c r="B5" s="6" t="n">
        <v>1119</v>
      </c>
      <c r="C5" s="4" t="inlineStr">
        <is>
          <t xml:space="preserve"> </t>
        </is>
      </c>
    </row>
    <row r="6">
      <c r="A6" s="4" t="inlineStr">
        <is>
          <t>2027</t>
        </is>
      </c>
      <c r="B6" s="6" t="n">
        <v>1063</v>
      </c>
      <c r="C6" s="4" t="inlineStr">
        <is>
          <t xml:space="preserve"> </t>
        </is>
      </c>
    </row>
    <row r="7">
      <c r="A7" s="4" t="inlineStr">
        <is>
          <t>2028</t>
        </is>
      </c>
      <c r="B7" s="6" t="n">
        <v>1014</v>
      </c>
      <c r="C7" s="4" t="inlineStr">
        <is>
          <t xml:space="preserve"> </t>
        </is>
      </c>
    </row>
    <row r="8">
      <c r="A8" s="4" t="inlineStr">
        <is>
          <t>Thereafter</t>
        </is>
      </c>
      <c r="B8" s="6" t="n">
        <v>2193</v>
      </c>
      <c r="C8" s="4" t="inlineStr">
        <is>
          <t xml:space="preserve"> </t>
        </is>
      </c>
    </row>
    <row r="9">
      <c r="A9" s="4" t="inlineStr">
        <is>
          <t>Total</t>
        </is>
      </c>
      <c r="B9" s="5" t="n">
        <v>11876</v>
      </c>
      <c r="C9" s="5" t="n">
        <v>109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Subsidiaries [Member] - USD ($) $ in Thousands</t>
        </is>
      </c>
      <c r="B1" s="2" t="inlineStr">
        <is>
          <t>Jan. 06, 2024</t>
        </is>
      </c>
      <c r="C1" s="2" t="inlineStr">
        <is>
          <t>Dec. 31, 2022</t>
        </is>
      </c>
    </row>
    <row r="2">
      <c r="A2" s="3" t="inlineStr">
        <is>
          <t>Disaggregation Of Revenue [Line Items]</t>
        </is>
      </c>
      <c r="B2" s="4" t="inlineStr">
        <is>
          <t xml:space="preserve"> </t>
        </is>
      </c>
      <c r="C2" s="4" t="inlineStr">
        <is>
          <t xml:space="preserve"> </t>
        </is>
      </c>
    </row>
    <row r="3">
      <c r="A3" s="4" t="inlineStr">
        <is>
          <t>Total</t>
        </is>
      </c>
      <c r="B3" s="5" t="n">
        <v>11876</v>
      </c>
      <c r="C3" s="5" t="n">
        <v>10985</v>
      </c>
    </row>
    <row r="4">
      <c r="A4" s="4" t="inlineStr">
        <is>
          <t>Deferred revenue, net of current portion</t>
        </is>
      </c>
      <c r="B4" s="6" t="n">
        <v>6615</v>
      </c>
      <c r="C4" s="6" t="n">
        <v>6901</v>
      </c>
    </row>
    <row r="5">
      <c r="A5" s="4" t="inlineStr">
        <is>
          <t>Deferred revenue, current portion</t>
        </is>
      </c>
      <c r="B5" s="6" t="n">
        <v>5261</v>
      </c>
      <c r="C5" s="6" t="n">
        <v>4084</v>
      </c>
    </row>
    <row r="6">
      <c r="A6" s="4" t="inlineStr">
        <is>
          <t>Franchise Fe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6" t="n">
        <v>8620</v>
      </c>
      <c r="C8" s="6" t="n">
        <v>8167</v>
      </c>
    </row>
    <row r="9">
      <c r="A9" s="4" t="inlineStr">
        <is>
          <t>Service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t>
        </is>
      </c>
      <c r="B11" s="5" t="n">
        <v>3256</v>
      </c>
      <c r="C11" s="5" t="n">
        <v>28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Equity Based Compensation - Additional Information (Details) - USD ($) $ / shares in Units, $ in Thousands</t>
        </is>
      </c>
      <c r="B1" s="2" t="inlineStr">
        <is>
          <t>1 Months Ended</t>
        </is>
      </c>
      <c r="C1" s="2" t="inlineStr">
        <is>
          <t>5 Months Ended</t>
        </is>
      </c>
      <c r="D1" s="2" t="inlineStr">
        <is>
          <t>12 Months Ended</t>
        </is>
      </c>
    </row>
    <row r="2">
      <c r="B2" s="2" t="inlineStr">
        <is>
          <t>Aug. 31, 2021</t>
        </is>
      </c>
      <c r="C2" s="2" t="inlineStr">
        <is>
          <t>Dec. 25, 2021</t>
        </is>
      </c>
      <c r="D2" s="2" t="inlineStr">
        <is>
          <t>Jan. 06, 2024</t>
        </is>
      </c>
      <c r="E2" s="2" t="inlineStr">
        <is>
          <t>Dec. 31, 2022</t>
        </is>
      </c>
      <c r="F2" s="2" t="inlineStr">
        <is>
          <t>Dec. 25,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4" t="inlineStr">
        <is>
          <t xml:space="preserve"> </t>
        </is>
      </c>
      <c r="D4" s="6" t="n">
        <v>325878</v>
      </c>
      <c r="E4" s="4" t="inlineStr">
        <is>
          <t xml:space="preserve"> </t>
        </is>
      </c>
      <c r="F4" s="4" t="inlineStr">
        <is>
          <t xml:space="preserve"> </t>
        </is>
      </c>
    </row>
    <row r="5">
      <c r="A5" s="4" t="inlineStr">
        <is>
          <t>Contractual term</t>
        </is>
      </c>
      <c r="B5" s="4" t="inlineStr">
        <is>
          <t xml:space="preserve"> </t>
        </is>
      </c>
      <c r="C5" s="4" t="inlineStr">
        <is>
          <t xml:space="preserve"> </t>
        </is>
      </c>
      <c r="D5" s="4" t="inlineStr">
        <is>
          <t>8 years 8 months 12 days</t>
        </is>
      </c>
      <c r="E5" s="4" t="inlineStr">
        <is>
          <t xml:space="preserve"> </t>
        </is>
      </c>
      <c r="F5" s="4" t="inlineStr">
        <is>
          <t xml:space="preserve"> </t>
        </is>
      </c>
    </row>
    <row r="6">
      <c r="A6" s="4" t="inlineStr">
        <is>
          <t>Weighted average exercise price, granted</t>
        </is>
      </c>
      <c r="B6" s="4" t="inlineStr">
        <is>
          <t xml:space="preserve"> </t>
        </is>
      </c>
      <c r="C6" s="4" t="inlineStr">
        <is>
          <t xml:space="preserve"> </t>
        </is>
      </c>
      <c r="D6" s="8" t="n">
        <v>19.76</v>
      </c>
      <c r="E6" s="4" t="inlineStr">
        <is>
          <t xml:space="preserve"> </t>
        </is>
      </c>
      <c r="F6" s="4" t="inlineStr">
        <is>
          <t xml:space="preserve"> </t>
        </is>
      </c>
    </row>
    <row r="7">
      <c r="A7" s="4" t="inlineStr">
        <is>
          <t>EWC Venture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based compensation</t>
        </is>
      </c>
      <c r="B9" s="4" t="inlineStr">
        <is>
          <t xml:space="preserve"> </t>
        </is>
      </c>
      <c r="C9" s="4" t="inlineStr">
        <is>
          <t xml:space="preserve"> </t>
        </is>
      </c>
      <c r="D9" s="4" t="inlineStr">
        <is>
          <t xml:space="preserve"> </t>
        </is>
      </c>
      <c r="E9" s="4" t="inlineStr">
        <is>
          <t xml:space="preserve"> </t>
        </is>
      </c>
      <c r="F9" s="5" t="n">
        <v>8489</v>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 stock options</t>
        </is>
      </c>
      <c r="B12" s="4" t="inlineStr">
        <is>
          <t xml:space="preserve"> </t>
        </is>
      </c>
      <c r="C12" s="4" t="inlineStr">
        <is>
          <t xml:space="preserve"> </t>
        </is>
      </c>
      <c r="D12" s="5" t="n">
        <v>2486</v>
      </c>
      <c r="E12" s="4" t="inlineStr">
        <is>
          <t xml:space="preserve"> </t>
        </is>
      </c>
      <c r="F12" s="4" t="inlineStr">
        <is>
          <t xml:space="preserve"> </t>
        </is>
      </c>
    </row>
    <row r="13">
      <c r="A13" s="4" t="inlineStr">
        <is>
          <t>Weighted average period for unrecognized compensation expense</t>
        </is>
      </c>
      <c r="B13" s="4" t="inlineStr">
        <is>
          <t xml:space="preserve"> </t>
        </is>
      </c>
      <c r="C13" s="4" t="inlineStr">
        <is>
          <t xml:space="preserve"> </t>
        </is>
      </c>
      <c r="D13" s="4" t="inlineStr">
        <is>
          <t>2 years 1 month 6 days</t>
        </is>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period for unrecognized compensation expense</t>
        </is>
      </c>
      <c r="B16" s="4" t="inlineStr">
        <is>
          <t xml:space="preserve"> </t>
        </is>
      </c>
      <c r="C16" s="4" t="inlineStr">
        <is>
          <t xml:space="preserve"> </t>
        </is>
      </c>
      <c r="D16" s="4" t="inlineStr">
        <is>
          <t>1 year 9 months 18 days</t>
        </is>
      </c>
      <c r="E16" s="4" t="inlineStr">
        <is>
          <t xml:space="preserve"> </t>
        </is>
      </c>
      <c r="F16" s="4" t="inlineStr">
        <is>
          <t xml:space="preserve"> </t>
        </is>
      </c>
    </row>
    <row r="17">
      <c r="A17" s="4" t="inlineStr">
        <is>
          <t>Fair value of units vested</t>
        </is>
      </c>
      <c r="B17" s="4" t="inlineStr">
        <is>
          <t xml:space="preserve"> </t>
        </is>
      </c>
      <c r="C17" s="4" t="inlineStr">
        <is>
          <t xml:space="preserve"> </t>
        </is>
      </c>
      <c r="D17" s="5" t="n">
        <v>2632</v>
      </c>
      <c r="E17" s="5" t="n">
        <v>3117</v>
      </c>
      <c r="F17" s="6" t="n">
        <v>307</v>
      </c>
    </row>
    <row r="18">
      <c r="A18" s="4" t="inlineStr">
        <is>
          <t>Granted</t>
        </is>
      </c>
      <c r="B18" s="4" t="inlineStr">
        <is>
          <t xml:space="preserve"> </t>
        </is>
      </c>
      <c r="C18" s="4" t="inlineStr">
        <is>
          <t xml:space="preserve"> </t>
        </is>
      </c>
      <c r="D18" s="6" t="n">
        <v>349569</v>
      </c>
      <c r="E18" s="4" t="inlineStr">
        <is>
          <t xml:space="preserve"> </t>
        </is>
      </c>
      <c r="F18" s="4" t="inlineStr">
        <is>
          <t xml:space="preserve"> </t>
        </is>
      </c>
    </row>
    <row r="19">
      <c r="A19" s="4" t="inlineStr">
        <is>
          <t>Weighted-Average Grant Date Fair Value, Granted</t>
        </is>
      </c>
      <c r="B19" s="4" t="inlineStr">
        <is>
          <t xml:space="preserve"> </t>
        </is>
      </c>
      <c r="C19" s="4" t="inlineStr">
        <is>
          <t xml:space="preserve"> </t>
        </is>
      </c>
      <c r="D19" s="8" t="n">
        <v>16.45</v>
      </c>
      <c r="E19" s="4" t="inlineStr">
        <is>
          <t xml:space="preserve"> </t>
        </is>
      </c>
      <c r="F19" s="4" t="inlineStr">
        <is>
          <t xml:space="preserve"> </t>
        </is>
      </c>
    </row>
    <row r="20">
      <c r="A20" s="4" t="inlineStr">
        <is>
          <t>Unrecognized compensation expense, other than options</t>
        </is>
      </c>
      <c r="B20" s="4" t="inlineStr">
        <is>
          <t xml:space="preserve"> </t>
        </is>
      </c>
      <c r="C20" s="4" t="inlineStr">
        <is>
          <t xml:space="preserve"> </t>
        </is>
      </c>
      <c r="D20" s="5" t="n">
        <v>5036</v>
      </c>
      <c r="E20" s="4" t="inlineStr">
        <is>
          <t xml:space="preserve"> </t>
        </is>
      </c>
      <c r="F20" s="4" t="inlineStr">
        <is>
          <t xml:space="preserve"> </t>
        </is>
      </c>
    </row>
    <row r="21">
      <c r="A21" s="4" t="inlineStr">
        <is>
          <t>Time Based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period for unrecognized compensation expense</t>
        </is>
      </c>
      <c r="B23" s="4" t="inlineStr">
        <is>
          <t xml:space="preserve"> </t>
        </is>
      </c>
      <c r="C23" s="4" t="inlineStr">
        <is>
          <t xml:space="preserve"> </t>
        </is>
      </c>
      <c r="D23" s="4" t="inlineStr">
        <is>
          <t>9 months 18 days</t>
        </is>
      </c>
      <c r="E23" s="4" t="inlineStr">
        <is>
          <t xml:space="preserve"> </t>
        </is>
      </c>
      <c r="F23" s="4" t="inlineStr">
        <is>
          <t xml:space="preserve"> </t>
        </is>
      </c>
    </row>
    <row r="24">
      <c r="A24" s="4" t="inlineStr">
        <is>
          <t>Fair value of units vested</t>
        </is>
      </c>
      <c r="B24" s="4" t="inlineStr">
        <is>
          <t xml:space="preserve"> </t>
        </is>
      </c>
      <c r="C24" s="4" t="inlineStr">
        <is>
          <t xml:space="preserve"> </t>
        </is>
      </c>
      <c r="D24" s="5" t="n">
        <v>4215</v>
      </c>
      <c r="E24" s="5" t="n">
        <v>7240</v>
      </c>
      <c r="F24" s="6" t="n">
        <v>6016</v>
      </c>
    </row>
    <row r="25">
      <c r="A25" s="4" t="inlineStr">
        <is>
          <t>Unrecognized compensation expense</t>
        </is>
      </c>
      <c r="B25" s="4" t="inlineStr">
        <is>
          <t xml:space="preserve"> </t>
        </is>
      </c>
      <c r="C25" s="4" t="inlineStr">
        <is>
          <t xml:space="preserve"> </t>
        </is>
      </c>
      <c r="D25" s="5" t="n">
        <v>85</v>
      </c>
      <c r="E25" s="4" t="inlineStr">
        <is>
          <t xml:space="preserve"> </t>
        </is>
      </c>
      <c r="F25" s="4" t="inlineStr">
        <is>
          <t xml:space="preserve"> </t>
        </is>
      </c>
    </row>
    <row r="26">
      <c r="A26" s="4" t="inlineStr">
        <is>
          <t>Accelerated vesting, number</t>
        </is>
      </c>
      <c r="B26" s="4" t="inlineStr">
        <is>
          <t xml:space="preserve"> </t>
        </is>
      </c>
      <c r="C26" s="4" t="inlineStr">
        <is>
          <t xml:space="preserve"> </t>
        </is>
      </c>
      <c r="D26" s="4" t="inlineStr">
        <is>
          <t xml:space="preserve"> </t>
        </is>
      </c>
      <c r="E26" s="6" t="n">
        <v>75000</v>
      </c>
      <c r="F26" s="4" t="inlineStr">
        <is>
          <t xml:space="preserve"> </t>
        </is>
      </c>
    </row>
    <row r="27">
      <c r="A27" s="4" t="inlineStr">
        <is>
          <t>Two Point Zero And Two Point Five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based compensation</t>
        </is>
      </c>
      <c r="B29" s="4" t="inlineStr">
        <is>
          <t xml:space="preserve"> </t>
        </is>
      </c>
      <c r="C29" s="4" t="inlineStr">
        <is>
          <t xml:space="preserve"> </t>
        </is>
      </c>
      <c r="D29" s="4" t="inlineStr">
        <is>
          <t xml:space="preserve"> </t>
        </is>
      </c>
      <c r="E29" s="4" t="inlineStr">
        <is>
          <t xml:space="preserve"> </t>
        </is>
      </c>
      <c r="F29" s="6" t="n">
        <v>5645</v>
      </c>
    </row>
    <row r="30">
      <c r="A30" s="4" t="inlineStr">
        <is>
          <t>Weighted average period for unrecognized compensation expense</t>
        </is>
      </c>
      <c r="B30" s="4" t="inlineStr">
        <is>
          <t xml:space="preserve"> </t>
        </is>
      </c>
      <c r="C30" s="4" t="inlineStr">
        <is>
          <t xml:space="preserve"> </t>
        </is>
      </c>
      <c r="D30" s="4" t="inlineStr">
        <is>
          <t>10 months 24 days</t>
        </is>
      </c>
      <c r="E30" s="4" t="inlineStr">
        <is>
          <t xml:space="preserve"> </t>
        </is>
      </c>
      <c r="F30" s="4" t="inlineStr">
        <is>
          <t xml:space="preserve"> </t>
        </is>
      </c>
    </row>
    <row r="31">
      <c r="A31" s="4" t="inlineStr">
        <is>
          <t>Fair value of units vested</t>
        </is>
      </c>
      <c r="B31" s="4" t="inlineStr">
        <is>
          <t xml:space="preserve"> </t>
        </is>
      </c>
      <c r="C31" s="4" t="inlineStr">
        <is>
          <t xml:space="preserve"> </t>
        </is>
      </c>
      <c r="D31" s="5" t="n">
        <v>737</v>
      </c>
      <c r="E31" s="5" t="n">
        <v>1603</v>
      </c>
      <c r="F31" s="6" t="n">
        <v>1194</v>
      </c>
    </row>
    <row r="32">
      <c r="A32" s="4" t="inlineStr">
        <is>
          <t>Unrecognized compensation expense</t>
        </is>
      </c>
      <c r="B32" s="4" t="inlineStr">
        <is>
          <t xml:space="preserve"> </t>
        </is>
      </c>
      <c r="C32" s="4" t="inlineStr">
        <is>
          <t xml:space="preserve"> </t>
        </is>
      </c>
      <c r="D32" s="6" t="n">
        <v>202</v>
      </c>
      <c r="E32" s="4" t="inlineStr">
        <is>
          <t xml:space="preserve"> </t>
        </is>
      </c>
      <c r="F32" s="4" t="inlineStr">
        <is>
          <t xml:space="preserve"> </t>
        </is>
      </c>
    </row>
    <row r="33">
      <c r="A33" s="4" t="inlineStr">
        <is>
          <t>Three Point Zero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mployee Service Share 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mental equity based compensation expense</t>
        </is>
      </c>
      <c r="B35" s="4" t="inlineStr">
        <is>
          <t xml:space="preserve"> </t>
        </is>
      </c>
      <c r="C35" s="4" t="inlineStr">
        <is>
          <t xml:space="preserve"> </t>
        </is>
      </c>
      <c r="D35" s="6" t="n">
        <v>3888</v>
      </c>
      <c r="E35" s="4" t="inlineStr">
        <is>
          <t xml:space="preserve"> </t>
        </is>
      </c>
      <c r="F35" s="4" t="inlineStr">
        <is>
          <t xml:space="preserve"> </t>
        </is>
      </c>
    </row>
    <row r="36">
      <c r="A36" s="4" t="inlineStr">
        <is>
          <t>Fair value of units vested</t>
        </is>
      </c>
      <c r="B36" s="4" t="inlineStr">
        <is>
          <t xml:space="preserve"> </t>
        </is>
      </c>
      <c r="C36" s="4" t="inlineStr">
        <is>
          <t xml:space="preserve"> </t>
        </is>
      </c>
      <c r="D36" s="6" t="n">
        <v>10140</v>
      </c>
      <c r="E36" s="4" t="inlineStr">
        <is>
          <t xml:space="preserve"> </t>
        </is>
      </c>
      <c r="F36" s="4" t="inlineStr">
        <is>
          <t xml:space="preserve"> </t>
        </is>
      </c>
    </row>
    <row r="37">
      <c r="A37" s="4" t="inlineStr">
        <is>
          <t>Selling General and Administrative Expenses [Member] | Employee Stock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based compensation</t>
        </is>
      </c>
      <c r="B39" s="4" t="inlineStr">
        <is>
          <t xml:space="preserve"> </t>
        </is>
      </c>
      <c r="C39" s="4" t="inlineStr">
        <is>
          <t xml:space="preserve"> </t>
        </is>
      </c>
      <c r="D39" s="6" t="n">
        <v>1104</v>
      </c>
      <c r="E39" s="6" t="n">
        <v>440</v>
      </c>
      <c r="F39" s="6" t="n">
        <v>305</v>
      </c>
    </row>
    <row r="40">
      <c r="A40" s="4" t="inlineStr">
        <is>
          <t>Selling General and Administrative Expenses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 based compensation</t>
        </is>
      </c>
      <c r="B42" s="4" t="inlineStr">
        <is>
          <t xml:space="preserve"> </t>
        </is>
      </c>
      <c r="C42" s="4" t="inlineStr">
        <is>
          <t xml:space="preserve"> </t>
        </is>
      </c>
      <c r="D42" s="6" t="n">
        <v>3673</v>
      </c>
      <c r="E42" s="6" t="n">
        <v>2839</v>
      </c>
      <c r="F42" s="6" t="n">
        <v>1219</v>
      </c>
    </row>
    <row r="43">
      <c r="A43" s="4" t="inlineStr">
        <is>
          <t>Selling General and Administrative Expenses [Member] | Time Based Uni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based compensation</t>
        </is>
      </c>
      <c r="B45" s="4" t="inlineStr">
        <is>
          <t xml:space="preserve"> </t>
        </is>
      </c>
      <c r="C45" s="4" t="inlineStr">
        <is>
          <t xml:space="preserve"> </t>
        </is>
      </c>
      <c r="D45" s="6" t="n">
        <v>1088</v>
      </c>
      <c r="E45" s="6" t="n">
        <v>2277</v>
      </c>
      <c r="F45" s="6" t="n">
        <v>1122</v>
      </c>
    </row>
    <row r="46">
      <c r="A46" s="4" t="inlineStr">
        <is>
          <t>Expense related to acceleration of vesting</t>
        </is>
      </c>
      <c r="B46" s="4" t="inlineStr">
        <is>
          <t xml:space="preserve"> </t>
        </is>
      </c>
      <c r="C46" s="4" t="inlineStr">
        <is>
          <t xml:space="preserve"> </t>
        </is>
      </c>
      <c r="D46" s="4" t="inlineStr">
        <is>
          <t xml:space="preserve"> </t>
        </is>
      </c>
      <c r="E46" s="6" t="n">
        <v>1248</v>
      </c>
      <c r="F46" s="4" t="inlineStr">
        <is>
          <t xml:space="preserve"> </t>
        </is>
      </c>
    </row>
    <row r="47">
      <c r="A47" s="4" t="inlineStr">
        <is>
          <t>Selling General and Administrative Expenses [Member] | Two Point Zero And Two Point Five Uni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mployee Service Share 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based compensation</t>
        </is>
      </c>
      <c r="B49" s="4" t="inlineStr">
        <is>
          <t xml:space="preserve"> </t>
        </is>
      </c>
      <c r="C49" s="4" t="inlineStr">
        <is>
          <t xml:space="preserve"> </t>
        </is>
      </c>
      <c r="D49" s="6" t="n">
        <v>694</v>
      </c>
      <c r="E49" s="6" t="n">
        <v>1123</v>
      </c>
      <c r="F49" s="6" t="n">
        <v>7240</v>
      </c>
    </row>
    <row r="50">
      <c r="A50" s="4" t="inlineStr">
        <is>
          <t>Selling General and Administrative Expenses [Member] | Three Point Zero Un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mployee Service Share Based Compensation Allocation Of Recognized Period Cos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based compensation</t>
        </is>
      </c>
      <c r="B52" s="4" t="inlineStr">
        <is>
          <t xml:space="preserve"> </t>
        </is>
      </c>
      <c r="C52" s="4" t="inlineStr">
        <is>
          <t xml:space="preserve"> </t>
        </is>
      </c>
      <c r="D52" s="5" t="n">
        <v>4429</v>
      </c>
      <c r="E52" s="5" t="n">
        <v>2354</v>
      </c>
      <c r="F52" s="5" t="n">
        <v>1249</v>
      </c>
    </row>
    <row r="53">
      <c r="A53" s="4" t="inlineStr">
        <is>
          <t>Class A Common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mployee Service Share Based Compensation Allocation Of Recognized Period Cos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tractual term</t>
        </is>
      </c>
      <c r="B55" s="4" t="inlineStr">
        <is>
          <t xml:space="preserve"> </t>
        </is>
      </c>
      <c r="C55" s="4" t="inlineStr">
        <is>
          <t xml:space="preserve"> </t>
        </is>
      </c>
      <c r="D55" s="4" t="inlineStr">
        <is>
          <t>10 years</t>
        </is>
      </c>
      <c r="E55" s="4" t="inlineStr">
        <is>
          <t xml:space="preserve"> </t>
        </is>
      </c>
      <c r="F55" s="4" t="inlineStr">
        <is>
          <t xml:space="preserve"> </t>
        </is>
      </c>
    </row>
    <row r="56">
      <c r="A56" s="4" t="inlineStr">
        <is>
          <t>Weighted-Average Grant Date Fair Value, Granted</t>
        </is>
      </c>
      <c r="B56" s="4" t="inlineStr">
        <is>
          <t xml:space="preserve"> </t>
        </is>
      </c>
      <c r="C56" s="4" t="inlineStr">
        <is>
          <t xml:space="preserve"> </t>
        </is>
      </c>
      <c r="D56" s="8" t="n">
        <v>9.84</v>
      </c>
      <c r="E56" s="4" t="inlineStr">
        <is>
          <t xml:space="preserve"> </t>
        </is>
      </c>
      <c r="F56" s="8" t="n">
        <v>7.48</v>
      </c>
    </row>
    <row r="57">
      <c r="A57" s="4" t="inlineStr">
        <is>
          <t>Class A Common Stock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mployee Service Share Based Compensation Allocation Of Recognized Period Cos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Average Grant Date Fair Value, Granted</t>
        </is>
      </c>
      <c r="B59" s="4" t="inlineStr">
        <is>
          <t xml:space="preserve"> </t>
        </is>
      </c>
      <c r="C59" s="4" t="inlineStr">
        <is>
          <t xml:space="preserve"> </t>
        </is>
      </c>
      <c r="D59" s="8" t="n">
        <v>16.45</v>
      </c>
      <c r="E59" s="8" t="n">
        <v>21.42</v>
      </c>
      <c r="F59" s="8" t="n">
        <v>17.42</v>
      </c>
    </row>
    <row r="60">
      <c r="A60" s="4" t="inlineStr">
        <is>
          <t>Class A Common Stock [Member] | Share-Based Payment Arrangement, Employe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Employee Service Share Based Compensation Allocation Of Recognized Period Cos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anted</t>
        </is>
      </c>
      <c r="B62" s="4" t="inlineStr">
        <is>
          <t xml:space="preserve"> </t>
        </is>
      </c>
      <c r="C62" s="4" t="inlineStr">
        <is>
          <t xml:space="preserve"> </t>
        </is>
      </c>
      <c r="D62" s="6" t="n">
        <v>325878</v>
      </c>
      <c r="E62" s="4" t="inlineStr">
        <is>
          <t xml:space="preserve"> </t>
        </is>
      </c>
      <c r="F62" s="6" t="n">
        <v>322997</v>
      </c>
    </row>
    <row r="63">
      <c r="A63" s="4" t="inlineStr">
        <is>
          <t>Weighted average exercise price, granted</t>
        </is>
      </c>
      <c r="B63" s="4" t="inlineStr">
        <is>
          <t xml:space="preserve"> </t>
        </is>
      </c>
      <c r="C63" s="4" t="inlineStr">
        <is>
          <t xml:space="preserve"> </t>
        </is>
      </c>
      <c r="D63" s="8" t="n">
        <v>19.76</v>
      </c>
      <c r="E63" s="4" t="inlineStr">
        <is>
          <t xml:space="preserve"> </t>
        </is>
      </c>
      <c r="F63" s="5" t="n">
        <v>17</v>
      </c>
    </row>
    <row r="64">
      <c r="A64" s="4" t="inlineStr">
        <is>
          <t>The 2021 Incentive Pl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mployee Service Share Based Compensation Allocation Of Recognized Period Cos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s available for issuance</t>
        </is>
      </c>
      <c r="B66" s="4" t="inlineStr">
        <is>
          <t xml:space="preserve"> </t>
        </is>
      </c>
      <c r="C66" s="4" t="inlineStr">
        <is>
          <t xml:space="preserve"> </t>
        </is>
      </c>
      <c r="D66" s="6" t="n">
        <v>6279402</v>
      </c>
      <c r="E66" s="4" t="inlineStr">
        <is>
          <t xml:space="preserve"> </t>
        </is>
      </c>
      <c r="F66" s="4" t="inlineStr">
        <is>
          <t xml:space="preserve"> </t>
        </is>
      </c>
    </row>
    <row r="67">
      <c r="A67" s="4" t="inlineStr">
        <is>
          <t>Equity based compensation</t>
        </is>
      </c>
      <c r="B67" s="4" t="inlineStr">
        <is>
          <t xml:space="preserve"> </t>
        </is>
      </c>
      <c r="C67" s="4" t="inlineStr">
        <is>
          <t xml:space="preserve"> </t>
        </is>
      </c>
      <c r="D67" s="5" t="n">
        <v>10988</v>
      </c>
      <c r="E67" s="5" t="n">
        <v>9033</v>
      </c>
      <c r="F67" s="5" t="n">
        <v>11135</v>
      </c>
    </row>
    <row r="68">
      <c r="A68" s="4" t="inlineStr">
        <is>
          <t>Income tax expense (benefit)</t>
        </is>
      </c>
      <c r="B68" s="4" t="inlineStr">
        <is>
          <t xml:space="preserve"> </t>
        </is>
      </c>
      <c r="C68" s="5" t="n">
        <v>0</v>
      </c>
      <c r="D68" s="6" t="n">
        <v>946</v>
      </c>
      <c r="E68" s="6" t="n">
        <v>595</v>
      </c>
      <c r="F68" s="4" t="inlineStr">
        <is>
          <t xml:space="preserve"> </t>
        </is>
      </c>
    </row>
    <row r="69">
      <c r="A69" s="4" t="inlineStr">
        <is>
          <t>The 2021 Incentive Plan [Member] | Restricted Stock Units (RSU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Employee Service Share Based Compensation Allocation Of Recognized Period Cos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quity based compensation</t>
        </is>
      </c>
      <c r="B71" s="4" t="inlineStr">
        <is>
          <t xml:space="preserve"> </t>
        </is>
      </c>
      <c r="C71" s="4" t="inlineStr">
        <is>
          <t xml:space="preserve"> </t>
        </is>
      </c>
      <c r="D71" s="6" t="n">
        <v>3673</v>
      </c>
      <c r="E71" s="6" t="n">
        <v>2839</v>
      </c>
      <c r="F71" s="6" t="n">
        <v>1219</v>
      </c>
    </row>
    <row r="72">
      <c r="A72" s="4" t="inlineStr">
        <is>
          <t>The 2021 Incentive Plan [Member] | Time Based Uni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Employee Service Share Based Compensation Allocation Of Recognized Period Cos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quity based compensation</t>
        </is>
      </c>
      <c r="B74" s="4" t="inlineStr">
        <is>
          <t xml:space="preserve"> </t>
        </is>
      </c>
      <c r="C74" s="4" t="inlineStr">
        <is>
          <t xml:space="preserve"> </t>
        </is>
      </c>
      <c r="D74" s="6" t="n">
        <v>1088</v>
      </c>
      <c r="E74" s="6" t="n">
        <v>2277</v>
      </c>
      <c r="F74" s="6" t="n">
        <v>1122</v>
      </c>
    </row>
    <row r="75">
      <c r="A75" s="4" t="inlineStr">
        <is>
          <t>The 2021 Incentive Plan [Member] | Two Point Zero And Two Point Five Uni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Employee Service Share Based Compensation Allocation Of Recognized Period Cos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quity based compensation</t>
        </is>
      </c>
      <c r="B77" s="4" t="inlineStr">
        <is>
          <t xml:space="preserve"> </t>
        </is>
      </c>
      <c r="C77" s="4" t="inlineStr">
        <is>
          <t xml:space="preserve"> </t>
        </is>
      </c>
      <c r="D77" s="6" t="n">
        <v>694</v>
      </c>
      <c r="E77" s="6" t="n">
        <v>1123</v>
      </c>
      <c r="F77" s="6" t="n">
        <v>7240</v>
      </c>
    </row>
    <row r="78">
      <c r="A78" s="4" t="inlineStr">
        <is>
          <t>The 2021 Incentive Plan [Member] | Three Point Zero Uni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Employee Service Share Based Compensation Allocation Of Recognized Period Cos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quity based compensation</t>
        </is>
      </c>
      <c r="B80" s="4" t="inlineStr">
        <is>
          <t xml:space="preserve"> </t>
        </is>
      </c>
      <c r="C80" s="4" t="inlineStr">
        <is>
          <t xml:space="preserve"> </t>
        </is>
      </c>
      <c r="D80" s="5" t="n">
        <v>4429</v>
      </c>
      <c r="E80" s="5" t="n">
        <v>2354</v>
      </c>
      <c r="F80" s="5" t="n">
        <v>1249</v>
      </c>
    </row>
    <row r="81">
      <c r="A81" s="4" t="inlineStr">
        <is>
          <t>The 2021 Incentive Plan [Member] | Share-Based Payment Arrangement, Employee [Member] | Restricted Stock Units (RSU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Employee Service Share Based Compensation Allocation Of Recognized Period Cos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Granted</t>
        </is>
      </c>
      <c r="B83" s="4" t="inlineStr">
        <is>
          <t xml:space="preserve"> </t>
        </is>
      </c>
      <c r="C83" s="4" t="inlineStr">
        <is>
          <t xml:space="preserve"> </t>
        </is>
      </c>
      <c r="D83" s="6" t="n">
        <v>349569</v>
      </c>
      <c r="E83" s="6" t="n">
        <v>69266</v>
      </c>
      <c r="F83" s="6" t="n">
        <v>494388</v>
      </c>
    </row>
    <row r="84">
      <c r="A84" s="4" t="inlineStr">
        <is>
          <t>Share-based compensation arrangement by share-based payment award, award vesting rights, percentage</t>
        </is>
      </c>
      <c r="B84" s="4" t="inlineStr">
        <is>
          <t xml:space="preserve"> </t>
        </is>
      </c>
      <c r="C84" s="4" t="inlineStr">
        <is>
          <t xml:space="preserve"> </t>
        </is>
      </c>
      <c r="D84" s="10" t="n">
        <v>0.3333</v>
      </c>
      <c r="E84" s="4" t="inlineStr">
        <is>
          <t xml:space="preserve"> </t>
        </is>
      </c>
      <c r="F84" s="4" t="inlineStr">
        <is>
          <t xml:space="preserve"> </t>
        </is>
      </c>
    </row>
    <row r="85">
      <c r="A85" s="4" t="inlineStr">
        <is>
          <t>The 2021 Incentive Plan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Employee Service Share Based Compensation Allocation Of Recognized Period Cos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ercentage of increase in shares of common stock reserved for issuance</t>
        </is>
      </c>
      <c r="B87" s="9" t="n">
        <v>0.01</v>
      </c>
      <c r="C87" s="4" t="inlineStr">
        <is>
          <t xml:space="preserve"> </t>
        </is>
      </c>
      <c r="D87" s="4" t="inlineStr">
        <is>
          <t xml:space="preserve"> </t>
        </is>
      </c>
      <c r="E87" s="4" t="inlineStr">
        <is>
          <t xml:space="preserve"> </t>
        </is>
      </c>
      <c r="F87" s="4" t="inlineStr">
        <is>
          <t xml:space="preserve"> </t>
        </is>
      </c>
    </row>
    <row r="88">
      <c r="A88" s="4" t="inlineStr">
        <is>
          <t>The 2021 Incentive Plan [Member] | Class A Common Stock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Employee Service Share Based Compensation Allocation Of Recognized Period Cos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mmon stock reserved for future issuance</t>
        </is>
      </c>
      <c r="B90" s="6" t="n">
        <v>6374273</v>
      </c>
      <c r="C90" s="4" t="inlineStr">
        <is>
          <t xml:space="preserve"> </t>
        </is>
      </c>
      <c r="D90" s="4" t="inlineStr">
        <is>
          <t xml:space="preserve"> </t>
        </is>
      </c>
      <c r="E90" s="4" t="inlineStr">
        <is>
          <t xml:space="preserve"> </t>
        </is>
      </c>
      <c r="F90" s="4" t="inlineStr">
        <is>
          <t xml:space="preserve"> </t>
        </is>
      </c>
    </row>
    <row r="91">
      <c r="A91" s="4" t="inlineStr">
        <is>
          <t>Granted</t>
        </is>
      </c>
      <c r="B91" s="4" t="inlineStr">
        <is>
          <t xml:space="preserve"> </t>
        </is>
      </c>
      <c r="C91" s="4" t="inlineStr">
        <is>
          <t xml:space="preserve"> </t>
        </is>
      </c>
      <c r="D91" s="4" t="inlineStr">
        <is>
          <t xml:space="preserve"> </t>
        </is>
      </c>
      <c r="E91" s="6" t="n">
        <v>0</v>
      </c>
      <c r="F91" s="4" t="inlineStr">
        <is>
          <t xml:space="preserve"> </t>
        </is>
      </c>
    </row>
    <row r="92">
      <c r="A92" s="4" t="inlineStr">
        <is>
          <t>Equity based compensation</t>
        </is>
      </c>
      <c r="B92" s="4" t="inlineStr">
        <is>
          <t xml:space="preserve"> </t>
        </is>
      </c>
      <c r="C92" s="4" t="inlineStr">
        <is>
          <t xml:space="preserve"> </t>
        </is>
      </c>
      <c r="D92" s="5" t="n">
        <v>1104</v>
      </c>
      <c r="E92" s="5" t="n">
        <v>440</v>
      </c>
      <c r="F92" s="5" t="n">
        <v>305</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Outstanding Stock Option Activity (Details) $ / shares in Units, $ in Thousands</t>
        </is>
      </c>
      <c r="B1" s="2" t="inlineStr">
        <is>
          <t>12 Months Ended</t>
        </is>
      </c>
    </row>
    <row r="2">
      <c r="B2" s="2" t="inlineStr">
        <is>
          <t>Jan. 06, 2024 USD ($) $ / shares shares</t>
        </is>
      </c>
    </row>
    <row r="3">
      <c r="A3" s="3" t="inlineStr">
        <is>
          <t>Share-Based Payment Arrangement [Abstract]</t>
        </is>
      </c>
      <c r="B3" s="4" t="inlineStr">
        <is>
          <t xml:space="preserve"> </t>
        </is>
      </c>
    </row>
    <row r="4">
      <c r="A4" s="4" t="inlineStr">
        <is>
          <t>Beginning Balance | shares</t>
        </is>
      </c>
      <c r="B4" s="6" t="n">
        <v>213178</v>
      </c>
    </row>
    <row r="5">
      <c r="A5" s="4" t="inlineStr">
        <is>
          <t>Granted | shares</t>
        </is>
      </c>
      <c r="B5" s="6" t="n">
        <v>325878</v>
      </c>
    </row>
    <row r="6">
      <c r="A6" s="4" t="inlineStr">
        <is>
          <t>Forfeited | shares</t>
        </is>
      </c>
      <c r="B6" s="6" t="n">
        <v>-54965</v>
      </c>
    </row>
    <row r="7">
      <c r="A7" s="4" t="inlineStr">
        <is>
          <t>Ending balance | shares</t>
        </is>
      </c>
      <c r="B7" s="6" t="n">
        <v>484091</v>
      </c>
    </row>
    <row r="8">
      <c r="A8" s="4" t="inlineStr">
        <is>
          <t>Exercisable | shares</t>
        </is>
      </c>
      <c r="B8" s="6" t="n">
        <v>0</v>
      </c>
    </row>
    <row r="9">
      <c r="A9" s="4" t="inlineStr">
        <is>
          <t>Weighted average exercise price, Beginning balance | $ / shares</t>
        </is>
      </c>
      <c r="B9" s="5" t="n">
        <v>17</v>
      </c>
    </row>
    <row r="10">
      <c r="A10" s="4" t="inlineStr">
        <is>
          <t>Weighted average exercise price, granted | $ / shares</t>
        </is>
      </c>
      <c r="B10" s="11" t="n">
        <v>19.76</v>
      </c>
    </row>
    <row r="11">
      <c r="A11" s="4" t="inlineStr">
        <is>
          <t>Weighted average exercise price, forfeited | $ / shares</t>
        </is>
      </c>
      <c r="B11" s="11" t="n">
        <v>17.91</v>
      </c>
    </row>
    <row r="12">
      <c r="A12" s="4" t="inlineStr">
        <is>
          <t>Weighted average exercise price, Ending balance | $ / shares</t>
        </is>
      </c>
      <c r="B12" s="11" t="n">
        <v>18.76</v>
      </c>
    </row>
    <row r="13">
      <c r="A13" s="4" t="inlineStr">
        <is>
          <t>Weighted average exercise price, options exercisable | $ / shares</t>
        </is>
      </c>
      <c r="B13" s="5" t="n">
        <v>0</v>
      </c>
    </row>
    <row r="14">
      <c r="A14" s="4" t="inlineStr">
        <is>
          <t>Weighted average remaining contractual term (years),ending</t>
        </is>
      </c>
      <c r="B14" s="4" t="inlineStr">
        <is>
          <t>8 years 8 months 12 days</t>
        </is>
      </c>
    </row>
    <row r="15">
      <c r="A15" s="4" t="inlineStr">
        <is>
          <t>Aggregate intrinsic value, ending | $</t>
        </is>
      </c>
      <c r="B15" s="5" t="n">
        <v>0</v>
      </c>
    </row>
    <row r="16">
      <c r="A16" s="4" t="inlineStr">
        <is>
          <t>Aggregate intrinsic value, options exercisable | $</t>
        </is>
      </c>
      <c r="B16"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Based Compensation - Schedule of Weighted Average Assumptions of Stock Option Grants (Details)</t>
        </is>
      </c>
      <c r="B1" s="2" t="inlineStr">
        <is>
          <t>12 Months Ended</t>
        </is>
      </c>
    </row>
    <row r="2">
      <c r="B2" s="2" t="inlineStr">
        <is>
          <t>Jan. 06, 2024</t>
        </is>
      </c>
      <c r="C2" s="2" t="inlineStr">
        <is>
          <t>Dec. 25, 2021</t>
        </is>
      </c>
    </row>
    <row r="3">
      <c r="A3" s="4" t="inlineStr">
        <is>
          <t>Three Point Zero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9" t="n">
        <v>0</v>
      </c>
      <c r="C5" s="4" t="inlineStr">
        <is>
          <t xml:space="preserve"> </t>
        </is>
      </c>
    </row>
    <row r="6">
      <c r="A6" s="4" t="inlineStr">
        <is>
          <t>Expected volatility</t>
        </is>
      </c>
      <c r="B6" s="9" t="n">
        <v>0.5</v>
      </c>
      <c r="C6" s="4" t="inlineStr">
        <is>
          <t xml:space="preserve"> </t>
        </is>
      </c>
    </row>
    <row r="7">
      <c r="A7" s="4" t="inlineStr">
        <is>
          <t>Risk-free rate</t>
        </is>
      </c>
      <c r="B7" s="10" t="n">
        <v>0.047</v>
      </c>
      <c r="C7" s="4" t="inlineStr">
        <is>
          <t xml:space="preserve"> </t>
        </is>
      </c>
    </row>
    <row r="8">
      <c r="A8" s="4" t="inlineStr">
        <is>
          <t>Lattice Model [Member] | Common Class A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9" t="n">
        <v>0</v>
      </c>
      <c r="C10" s="4" t="inlineStr">
        <is>
          <t xml:space="preserve"> </t>
        </is>
      </c>
    </row>
    <row r="11">
      <c r="A11" s="4" t="inlineStr">
        <is>
          <t>Expected volatility</t>
        </is>
      </c>
      <c r="B11" s="10" t="n">
        <v>0.615</v>
      </c>
      <c r="C11" s="4" t="inlineStr">
        <is>
          <t xml:space="preserve"> </t>
        </is>
      </c>
    </row>
    <row r="12">
      <c r="A12" s="4" t="inlineStr">
        <is>
          <t>Risk-free rate</t>
        </is>
      </c>
      <c r="B12" s="10" t="n">
        <v>0.036</v>
      </c>
      <c r="C12" s="4" t="inlineStr">
        <is>
          <t xml:space="preserve"> </t>
        </is>
      </c>
    </row>
    <row r="13">
      <c r="A13" s="4" t="inlineStr">
        <is>
          <t>Suboptimal exercise factor</t>
        </is>
      </c>
      <c r="B13" s="13" t="n">
        <v>2.5</v>
      </c>
      <c r="C13" s="4" t="inlineStr">
        <is>
          <t xml:space="preserve"> </t>
        </is>
      </c>
    </row>
    <row r="14">
      <c r="A14" s="4" t="inlineStr">
        <is>
          <t>Black-Scholes Model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dividend yield</t>
        </is>
      </c>
      <c r="B16" s="4" t="inlineStr">
        <is>
          <t xml:space="preserve"> </t>
        </is>
      </c>
      <c r="C16" s="9" t="n">
        <v>0</v>
      </c>
    </row>
    <row r="17">
      <c r="A17" s="4" t="inlineStr">
        <is>
          <t>Expected volatility</t>
        </is>
      </c>
      <c r="B17" s="4" t="inlineStr">
        <is>
          <t xml:space="preserve"> </t>
        </is>
      </c>
      <c r="C17" s="10" t="n">
        <v>0.438</v>
      </c>
    </row>
    <row r="18">
      <c r="A18" s="4" t="inlineStr">
        <is>
          <t>Risk-free rate</t>
        </is>
      </c>
      <c r="B18" s="4" t="inlineStr">
        <is>
          <t xml:space="preserve"> </t>
        </is>
      </c>
      <c r="C18" s="10" t="n">
        <v>0.008999999999999999</v>
      </c>
    </row>
    <row r="19">
      <c r="A19" s="4" t="inlineStr">
        <is>
          <t>Expected term (in years)</t>
        </is>
      </c>
      <c r="B19" s="4" t="inlineStr">
        <is>
          <t xml:space="preserve"> </t>
        </is>
      </c>
      <c r="C19" s="4" t="inlineStr">
        <is>
          <t>6 years 6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Awards activity (Details) - Restricted Stock Units (RSUs) [Member]</t>
        </is>
      </c>
      <c r="B1" s="2" t="inlineStr">
        <is>
          <t>12 Months Ended</t>
        </is>
      </c>
    </row>
    <row r="2">
      <c r="B2" s="2" t="inlineStr">
        <is>
          <t>Jan. 06, 2024 $ / shares shares</t>
        </is>
      </c>
    </row>
    <row r="3">
      <c r="A3" s="3" t="inlineStr">
        <is>
          <t>Share Based Compensation Arrangement By Share Based Payment Award [Line Items]</t>
        </is>
      </c>
      <c r="B3" s="4" t="inlineStr">
        <is>
          <t xml:space="preserve"> </t>
        </is>
      </c>
    </row>
    <row r="4">
      <c r="A4" s="4" t="inlineStr">
        <is>
          <t>Beginning balance | shares</t>
        </is>
      </c>
      <c r="B4" s="6" t="n">
        <v>285459</v>
      </c>
    </row>
    <row r="5">
      <c r="A5" s="4" t="inlineStr">
        <is>
          <t>Granted | shares</t>
        </is>
      </c>
      <c r="B5" s="6" t="n">
        <v>349569</v>
      </c>
    </row>
    <row r="6">
      <c r="A6" s="4" t="inlineStr">
        <is>
          <t>Vested | shares</t>
        </is>
      </c>
      <c r="B6" s="6" t="n">
        <v>-146243</v>
      </c>
    </row>
    <row r="7">
      <c r="A7" s="4" t="inlineStr">
        <is>
          <t>Forfeited | shares</t>
        </is>
      </c>
      <c r="B7" s="6" t="n">
        <v>-66924</v>
      </c>
    </row>
    <row r="8">
      <c r="A8" s="4" t="inlineStr">
        <is>
          <t>Ending balance | shares</t>
        </is>
      </c>
      <c r="B8" s="6" t="n">
        <v>421861</v>
      </c>
    </row>
    <row r="9">
      <c r="A9" s="4" t="inlineStr">
        <is>
          <t>Weighted average grant date fair value, Beginning Balance | $ / shares</t>
        </is>
      </c>
      <c r="B9" s="8" t="n">
        <v>18.24</v>
      </c>
    </row>
    <row r="10">
      <c r="A10" s="4" t="inlineStr">
        <is>
          <t>Weighted-Average Grant Date Fair Value, Granted | $ / shares</t>
        </is>
      </c>
      <c r="B10" s="11" t="n">
        <v>16.45</v>
      </c>
    </row>
    <row r="11">
      <c r="A11" s="4" t="inlineStr">
        <is>
          <t>Weighted average grant date fair value, vested | $ / shares</t>
        </is>
      </c>
      <c r="B11" s="11" t="n">
        <v>17.63</v>
      </c>
    </row>
    <row r="12">
      <c r="A12" s="4" t="inlineStr">
        <is>
          <t>Weighted-Average Grant Date Fair Value, Forfeited | $ / shares</t>
        </is>
      </c>
      <c r="B12" s="11" t="n">
        <v>17.33</v>
      </c>
    </row>
    <row r="13">
      <c r="A13" s="4" t="inlineStr">
        <is>
          <t>Weighted-Average Grant Date Fair Value, ending | $ / shares</t>
        </is>
      </c>
      <c r="B13" s="8" t="n">
        <v>17.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Activity Related to the Time-based Units (Details) - Time Based Units [Member]</t>
        </is>
      </c>
      <c r="B1" s="2" t="inlineStr">
        <is>
          <t>12 Months Ended</t>
        </is>
      </c>
    </row>
    <row r="2">
      <c r="B2" s="2" t="inlineStr">
        <is>
          <t>Jan. 06, 2024 $ / shares shares</t>
        </is>
      </c>
    </row>
    <row r="3">
      <c r="A3" s="3" t="inlineStr">
        <is>
          <t>Share Based Compensation Arrangement By Share Based Payment Award [Line Items]</t>
        </is>
      </c>
      <c r="B3" s="4" t="inlineStr">
        <is>
          <t xml:space="preserve"> </t>
        </is>
      </c>
    </row>
    <row r="4">
      <c r="A4" s="4" t="inlineStr">
        <is>
          <t>Beginning balance | shares</t>
        </is>
      </c>
      <c r="B4" s="6" t="n">
        <v>309330</v>
      </c>
    </row>
    <row r="5">
      <c r="A5" s="4" t="inlineStr">
        <is>
          <t>Vested | shares</t>
        </is>
      </c>
      <c r="B5" s="6" t="n">
        <v>-270458</v>
      </c>
    </row>
    <row r="6">
      <c r="A6" s="4" t="inlineStr">
        <is>
          <t>Forfeited | shares</t>
        </is>
      </c>
      <c r="B6" s="6" t="n">
        <v>-13197</v>
      </c>
    </row>
    <row r="7">
      <c r="A7" s="4" t="inlineStr">
        <is>
          <t>Ending balance | shares</t>
        </is>
      </c>
      <c r="B7" s="6" t="n">
        <v>25675</v>
      </c>
    </row>
    <row r="8">
      <c r="A8" s="4" t="inlineStr">
        <is>
          <t>Weighted average grant date fair value, Beginning Balance | $ / shares</t>
        </is>
      </c>
      <c r="B8" s="8" t="n">
        <v>2.53</v>
      </c>
    </row>
    <row r="9">
      <c r="A9" s="4" t="inlineStr">
        <is>
          <t>Weighted average grant date fair value, vested | $ / shares</t>
        </is>
      </c>
      <c r="B9" s="11" t="n">
        <v>2.48</v>
      </c>
    </row>
    <row r="10">
      <c r="A10" s="4" t="inlineStr">
        <is>
          <t>Weighted-Average Grant Date Fair Value, Forfeited | $ / shares</t>
        </is>
      </c>
      <c r="B10" s="13" t="n">
        <v>3.4</v>
      </c>
    </row>
    <row r="11">
      <c r="A11" s="4" t="inlineStr">
        <is>
          <t>Weighted-Average Grant Date Fair Value, ending | $ / shares</t>
        </is>
      </c>
      <c r="B11" s="8" t="n">
        <v>2.5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Activity Related to the 2.0x and 2.5x Units (Details) - Two Point Zero And Two Point Five Units [Member]</t>
        </is>
      </c>
      <c r="B1" s="2" t="inlineStr">
        <is>
          <t>12 Months Ended</t>
        </is>
      </c>
    </row>
    <row r="2">
      <c r="B2" s="2" t="inlineStr">
        <is>
          <t>Jan. 06, 2024 $ / shares shares</t>
        </is>
      </c>
    </row>
    <row r="3">
      <c r="A3" s="3" t="inlineStr">
        <is>
          <t>Share Based Compensation Arrangement By Share Based Payment Award [Line Items]</t>
        </is>
      </c>
      <c r="B3" s="4" t="inlineStr">
        <is>
          <t xml:space="preserve"> </t>
        </is>
      </c>
    </row>
    <row r="4">
      <c r="A4" s="4" t="inlineStr">
        <is>
          <t>Beginning balance | shares</t>
        </is>
      </c>
      <c r="B4" s="6" t="n">
        <v>72579</v>
      </c>
    </row>
    <row r="5">
      <c r="A5" s="4" t="inlineStr">
        <is>
          <t>Vested | shares</t>
        </is>
      </c>
      <c r="B5" s="6" t="n">
        <v>-44642</v>
      </c>
    </row>
    <row r="6">
      <c r="A6" s="4" t="inlineStr">
        <is>
          <t>Forfeited | shares</t>
        </is>
      </c>
      <c r="B6" s="6" t="n">
        <v>-16500</v>
      </c>
    </row>
    <row r="7">
      <c r="A7" s="4" t="inlineStr">
        <is>
          <t>Ending balance | shares</t>
        </is>
      </c>
      <c r="B7" s="6" t="n">
        <v>11437</v>
      </c>
    </row>
    <row r="8">
      <c r="A8" s="4" t="inlineStr">
        <is>
          <t>Weighted average grant date fair value, Beginning Balance | $ / shares</t>
        </is>
      </c>
      <c r="B8" s="5" t="n">
        <v>17</v>
      </c>
    </row>
    <row r="9">
      <c r="A9" s="4" t="inlineStr">
        <is>
          <t>Weighted average grant date fair value, vested | $ / shares</t>
        </is>
      </c>
      <c r="B9" s="6" t="n">
        <v>17</v>
      </c>
    </row>
    <row r="10">
      <c r="A10" s="4" t="inlineStr">
        <is>
          <t>Weighted-Average Grant Date Fair Value, Forfeited | $ / shares</t>
        </is>
      </c>
      <c r="B10" s="6" t="n">
        <v>17</v>
      </c>
    </row>
    <row r="11">
      <c r="A11" s="4" t="inlineStr">
        <is>
          <t>Weighted-Average Grant Date Fair Value, ending | $ / shares</t>
        </is>
      </c>
      <c r="B11" s="5" t="n">
        <v>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80" customWidth="1" min="1" max="1"/>
    <col width="13" customWidth="1" min="2" max="2"/>
    <col width="22" customWidth="1" min="3" max="3"/>
    <col width="52" customWidth="1" min="4" max="4"/>
    <col width="46" customWidth="1" min="5" max="5"/>
    <col width="46" customWidth="1" min="6" max="6"/>
    <col width="51" customWidth="1" min="7" max="7"/>
    <col width="80" customWidth="1" min="8" max="8"/>
    <col width="71" customWidth="1" min="9" max="9"/>
    <col width="80" customWidth="1" min="10" max="10"/>
    <col width="48" customWidth="1" min="11" max="11"/>
    <col width="71" customWidth="1" min="12" max="12"/>
    <col width="71" customWidth="1" min="13" max="13"/>
    <col width="71" customWidth="1" min="14" max="14"/>
    <col width="72" customWidth="1" min="15" max="15"/>
    <col width="72" customWidth="1" min="16" max="16"/>
    <col width="77" customWidth="1" min="17" max="17"/>
    <col width="58" customWidth="1" min="18" max="18"/>
    <col width="51" customWidth="1" min="19" max="19"/>
    <col width="80" customWidth="1" min="20" max="20"/>
    <col width="68" customWidth="1" min="21" max="21"/>
    <col width="80" customWidth="1" min="22" max="22"/>
    <col width="54" customWidth="1" min="23" max="23"/>
    <col width="55" customWidth="1" min="24" max="24"/>
  </cols>
  <sheetData>
    <row r="1">
      <c r="A1" s="1" t="inlineStr">
        <is>
          <t>CONSOLIDATED STATEMENTS OF MEZZANINE EQUITY AND STOCKHOLDERS'/MEMBERS' EQUITY - USD ($) $ in Thousands</t>
        </is>
      </c>
      <c r="B1" s="2" t="inlineStr">
        <is>
          <t>Total</t>
        </is>
      </c>
      <c r="C1" s="2" t="inlineStr">
        <is>
          <t>Subsidiaries [Member]</t>
        </is>
      </c>
      <c r="D1" s="2" t="inlineStr">
        <is>
          <t>Subsidiaries [Member] Class A Common Stock [Member]</t>
        </is>
      </c>
      <c r="E1" s="2" t="inlineStr">
        <is>
          <t>Subsidiaries [Member] Class A Shares [Member]</t>
        </is>
      </c>
      <c r="F1" s="2" t="inlineStr">
        <is>
          <t>Subsidiaries [Member] Class B Shares [Member]</t>
        </is>
      </c>
      <c r="G1" s="2" t="inlineStr">
        <is>
          <t>Subsidiaries [Member] Previously Reported [Member]</t>
        </is>
      </c>
      <c r="H1" s="2" t="inlineStr">
        <is>
          <t>Subsidiaries [Member] Mezzanine Equity [Member] Class A Founders' Units [Member]</t>
        </is>
      </c>
      <c r="I1" s="2" t="inlineStr">
        <is>
          <t>Subsidiaries [Member] Mezzanine Equity [Member] Class D Units [Member]</t>
        </is>
      </c>
      <c r="J1" s="2" t="inlineStr">
        <is>
          <t>Subsidiaries [Member] Mezzanine Equity [Member] Previously Reported [Member] Class A Founders' Units [Member]</t>
        </is>
      </c>
      <c r="K1" s="2" t="inlineStr">
        <is>
          <t>Subsidiaries [Member] Members' Deficit [Member]</t>
        </is>
      </c>
      <c r="L1" s="2" t="inlineStr">
        <is>
          <t>Subsidiaries [Member] Members' Deficit [Member] Class A Units [Member]</t>
        </is>
      </c>
      <c r="M1" s="2" t="inlineStr">
        <is>
          <t>Subsidiaries [Member] Members' Deficit [Member] Class B Units [Member]</t>
        </is>
      </c>
      <c r="N1" s="2" t="inlineStr">
        <is>
          <t>Subsidiaries [Member] Members' Deficit [Member] Class C Units [Member]</t>
        </is>
      </c>
      <c r="O1" s="2" t="inlineStr">
        <is>
          <t>Subsidiaries [Member] Members' Deficit [Member] Class A Shares [Member]</t>
        </is>
      </c>
      <c r="P1" s="2" t="inlineStr">
        <is>
          <t>Subsidiaries [Member] Members' Deficit [Member] Class B Shares [Member]</t>
        </is>
      </c>
      <c r="Q1" s="2" t="inlineStr">
        <is>
          <t>Subsidiaries [Member] Members' Deficit [Member] Previously Reported [Member]</t>
        </is>
      </c>
      <c r="R1" s="2" t="inlineStr">
        <is>
          <t>Subsidiaries [Member] Additional Paid in Capital [Member]</t>
        </is>
      </c>
      <c r="S1" s="2" t="inlineStr">
        <is>
          <t>Subsidiaries [Member] Accumulated Deficit [Member]</t>
        </is>
      </c>
      <c r="T1" s="2" t="inlineStr">
        <is>
          <t>Subsidiaries [Member] Accumulated Deficit [Member] Class A Common Stock [Member]</t>
        </is>
      </c>
      <c r="U1" s="2" t="inlineStr">
        <is>
          <t>Subsidiaries [Member] Accumulated Other Comprehensive Loss [Member]</t>
        </is>
      </c>
      <c r="V1" s="2" t="inlineStr">
        <is>
          <t>Subsidiaries [Member] Accumulated Other Comprehensive Loss [Member] Previously Reported [Member]</t>
        </is>
      </c>
      <c r="W1" s="2" t="inlineStr">
        <is>
          <t>Subsidiaries [Member] Treasury Stock, Common [Member]</t>
        </is>
      </c>
      <c r="X1" s="2" t="inlineStr">
        <is>
          <t>Subsidiaries [Member] Noncontrolling Interest [Member]</t>
        </is>
      </c>
    </row>
    <row r="2">
      <c r="A2" s="4" t="inlineStr">
        <is>
          <t>Beginning balance at Dec. 26, 2020</t>
        </is>
      </c>
      <c r="B2" s="5" t="n">
        <v>20387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61390</v>
      </c>
      <c r="L2" s="5" t="n">
        <v>265791</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5" t="n">
        <v>-527</v>
      </c>
      <c r="V2" s="4" t="inlineStr">
        <is>
          <t xml:space="preserve"> </t>
        </is>
      </c>
      <c r="W2" s="4" t="inlineStr">
        <is>
          <t xml:space="preserve"> </t>
        </is>
      </c>
      <c r="X2" s="4" t="inlineStr">
        <is>
          <t xml:space="preserve"> </t>
        </is>
      </c>
    </row>
    <row r="3">
      <c r="A3" s="4" t="inlineStr">
        <is>
          <t>Temporary Equity, Beginning Balance (Shares) at Dec. 26,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309193</v>
      </c>
      <c r="I3" s="6" t="n">
        <v>25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emporary Equity, Beginning value at Dec. 26,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9240</v>
      </c>
      <c r="I4" s="5" t="n">
        <v>249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eginning Balance (Shares) at Dec. 26,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401089</v>
      </c>
      <c r="M5" s="6" t="n">
        <v>1</v>
      </c>
      <c r="N5" s="6" t="n">
        <v>1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Equity -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6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67</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purchase of Class A Units</t>
        </is>
      </c>
      <c r="B7" s="4" t="inlineStr">
        <is>
          <t xml:space="preserve"> </t>
        </is>
      </c>
      <c r="C7" s="5" t="n">
        <v>-9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4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purchase of Class A Uni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991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cretion of Class Founders' Units to redemption value prior to reorganization transactions</t>
        </is>
      </c>
      <c r="B9" s="4" t="inlineStr">
        <is>
          <t xml:space="preserve"> </t>
        </is>
      </c>
      <c r="C9" s="4" t="inlineStr">
        <is>
          <t xml:space="preserve"> </t>
        </is>
      </c>
      <c r="D9" s="4" t="inlineStr">
        <is>
          <t xml:space="preserve"> </t>
        </is>
      </c>
      <c r="E9" s="4" t="inlineStr">
        <is>
          <t xml:space="preserve"> </t>
        </is>
      </c>
      <c r="F9" s="4" t="inlineStr">
        <is>
          <t xml:space="preserve"> </t>
        </is>
      </c>
      <c r="G9" s="6" t="n">
        <v>-112403</v>
      </c>
      <c r="H9" s="4" t="inlineStr">
        <is>
          <t xml:space="preserve"> </t>
        </is>
      </c>
      <c r="I9" s="4" t="inlineStr">
        <is>
          <t xml:space="preserve"> </t>
        </is>
      </c>
      <c r="J9" s="5" t="n">
        <v>11240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1240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et income prior to reorganization transactions</t>
        </is>
      </c>
      <c r="B10" s="4" t="inlineStr">
        <is>
          <t xml:space="preserve"> </t>
        </is>
      </c>
      <c r="C10" s="6" t="n">
        <v>10327</v>
      </c>
      <c r="D10" s="4" t="inlineStr">
        <is>
          <t xml:space="preserve"> </t>
        </is>
      </c>
      <c r="E10" s="4" t="inlineStr">
        <is>
          <t xml:space="preserve"> </t>
        </is>
      </c>
      <c r="F10" s="4" t="inlineStr">
        <is>
          <t xml:space="preserve"> </t>
        </is>
      </c>
      <c r="G10" s="6" t="n">
        <v>1032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0327</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et income</t>
        </is>
      </c>
      <c r="B11" s="6" t="n">
        <v>3967</v>
      </c>
      <c r="C11" s="6" t="n">
        <v>39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ffect of reorganization transactions</t>
        </is>
      </c>
      <c r="B12" s="4" t="inlineStr">
        <is>
          <t xml:space="preserve"> </t>
        </is>
      </c>
      <c r="C12" s="6" t="n">
        <v>226552</v>
      </c>
      <c r="D12" s="4" t="inlineStr">
        <is>
          <t xml:space="preserve"> </t>
        </is>
      </c>
      <c r="E12" s="4" t="inlineStr">
        <is>
          <t xml:space="preserve"> </t>
        </is>
      </c>
      <c r="F12" s="5" t="n">
        <v>0</v>
      </c>
      <c r="G12" s="4" t="inlineStr">
        <is>
          <t xml:space="preserve"> </t>
        </is>
      </c>
      <c r="H12" s="5" t="n">
        <v>-201643</v>
      </c>
      <c r="I12" s="5" t="n">
        <v>-24909</v>
      </c>
      <c r="J12" s="4" t="inlineStr">
        <is>
          <t xml:space="preserve"> </t>
        </is>
      </c>
      <c r="K12" s="5" t="n">
        <v>168583</v>
      </c>
      <c r="L12" s="5" t="n">
        <v>-264849</v>
      </c>
      <c r="M12" s="4" t="inlineStr">
        <is>
          <t xml:space="preserve"> </t>
        </is>
      </c>
      <c r="N12" s="4" t="inlineStr">
        <is>
          <t xml:space="preserve"> </t>
        </is>
      </c>
      <c r="O12" s="5" t="n">
        <v>0</v>
      </c>
      <c r="P12" s="4" t="inlineStr">
        <is>
          <t xml:space="preserve"> </t>
        </is>
      </c>
      <c r="Q12" s="4" t="inlineStr">
        <is>
          <t xml:space="preserve"> </t>
        </is>
      </c>
      <c r="R12" s="5" t="n">
        <v>123615</v>
      </c>
      <c r="S12" s="4" t="inlineStr">
        <is>
          <t xml:space="preserve"> </t>
        </is>
      </c>
      <c r="T12" s="4" t="inlineStr">
        <is>
          <t xml:space="preserve"> </t>
        </is>
      </c>
      <c r="U12" s="6" t="n">
        <v>275</v>
      </c>
      <c r="V12" s="4" t="inlineStr">
        <is>
          <t xml:space="preserve"> </t>
        </is>
      </c>
      <c r="W12" s="4" t="inlineStr">
        <is>
          <t xml:space="preserve"> </t>
        </is>
      </c>
      <c r="X12" s="5" t="n">
        <v>198928</v>
      </c>
    </row>
    <row r="13">
      <c r="A13" s="4" t="inlineStr">
        <is>
          <t>Effect of reorganization transaction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309193</v>
      </c>
      <c r="I13" s="6" t="n">
        <v>-2500000</v>
      </c>
      <c r="J13" s="4" t="inlineStr">
        <is>
          <t xml:space="preserve"> </t>
        </is>
      </c>
      <c r="K13" s="4" t="inlineStr">
        <is>
          <t xml:space="preserve"> </t>
        </is>
      </c>
      <c r="L13" s="6" t="n">
        <v>-26311170</v>
      </c>
      <c r="M13" s="6" t="n">
        <v>-1</v>
      </c>
      <c r="N13" s="6" t="n">
        <v>-1000</v>
      </c>
      <c r="O13" s="6" t="n">
        <v>21540982</v>
      </c>
      <c r="P13" s="6" t="n">
        <v>36740956</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ssuance of Class A Common Stock, net of offering costs</t>
        </is>
      </c>
      <c r="B14" s="4" t="inlineStr">
        <is>
          <t xml:space="preserve"> </t>
        </is>
      </c>
      <c r="C14" s="6" t="n">
        <v>2120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0</v>
      </c>
      <c r="P14" s="4" t="inlineStr">
        <is>
          <t xml:space="preserve"> </t>
        </is>
      </c>
      <c r="Q14" s="4" t="inlineStr">
        <is>
          <t xml:space="preserve"> </t>
        </is>
      </c>
      <c r="R14" s="6" t="n">
        <v>21207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ssuance of Class A Common Stock, net of offering cos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253080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purchase of Class B Common Stock and EWC Ventures Units from selling shareholders</t>
        </is>
      </c>
      <c r="B16" s="4" t="inlineStr">
        <is>
          <t xml:space="preserve"> </t>
        </is>
      </c>
      <c r="C16" s="6" t="n">
        <v>-1383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4" t="inlineStr">
        <is>
          <t xml:space="preserve"> </t>
        </is>
      </c>
      <c r="R16" s="6" t="n">
        <v>-138368</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purchase of Class B Common Stock and EWC Ventures Units from selling shareholder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07001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change of Class B Common Stock and EWC Ventures Units for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0</v>
      </c>
      <c r="P18" s="5" t="n">
        <v>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xchange of Class B Common Stock and EWC Ventures Units for Class A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850000</v>
      </c>
      <c r="P19" s="6" t="n">
        <v>-285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Vesting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P20" s="4" t="inlineStr">
        <is>
          <t xml:space="preserve"> </t>
        </is>
      </c>
      <c r="Q20" s="4" t="inlineStr">
        <is>
          <t xml:space="preserve"> </t>
        </is>
      </c>
      <c r="R20" s="6" t="n">
        <v>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Vesting of restricted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63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Forfeiture of unvested incentiv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4" t="inlineStr">
        <is>
          <t xml:space="preserve"> </t>
        </is>
      </c>
      <c r="R22" s="6" t="n">
        <v>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orfeiture of unvested uni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20464</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quity compensation subsequent to the reorganization transactions</t>
        </is>
      </c>
      <c r="B24" s="4" t="inlineStr">
        <is>
          <t xml:space="preserve"> </t>
        </is>
      </c>
      <c r="C24" s="6" t="n">
        <v>104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468</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istributions subsequent to the reorganization transactions</t>
        </is>
      </c>
      <c r="B25" s="4" t="inlineStr">
        <is>
          <t xml:space="preserve"> </t>
        </is>
      </c>
      <c r="C25" s="6" t="n">
        <v>-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03</v>
      </c>
      <c r="S25" s="5" t="n">
        <v>-72</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stablish tax receivable agreement liability subsequent to the reorganization transactions</t>
        </is>
      </c>
      <c r="B26" s="4" t="inlineStr">
        <is>
          <t xml:space="preserve"> </t>
        </is>
      </c>
      <c r="C26" s="6" t="n">
        <v>-589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58972</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llocation of equity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4208</v>
      </c>
      <c r="S27" s="4" t="inlineStr">
        <is>
          <t xml:space="preserve"> </t>
        </is>
      </c>
      <c r="T27" s="4" t="inlineStr">
        <is>
          <t xml:space="preserve"> </t>
        </is>
      </c>
      <c r="U27" s="6" t="n">
        <v>18</v>
      </c>
      <c r="V27" s="4" t="inlineStr">
        <is>
          <t xml:space="preserve"> </t>
        </is>
      </c>
      <c r="W27" s="4" t="inlineStr">
        <is>
          <t xml:space="preserve"> </t>
        </is>
      </c>
      <c r="X27" s="6" t="n">
        <v>-34226</v>
      </c>
    </row>
    <row r="28">
      <c r="A28" s="4" t="inlineStr">
        <is>
          <t>Distributions</t>
        </is>
      </c>
      <c r="B28" s="4" t="inlineStr">
        <is>
          <t xml:space="preserve"> </t>
        </is>
      </c>
      <c r="C28" s="6" t="n">
        <v>-6512</v>
      </c>
      <c r="D28" s="4" t="inlineStr">
        <is>
          <t xml:space="preserve"> </t>
        </is>
      </c>
      <c r="E28" s="4" t="inlineStr">
        <is>
          <t xml:space="preserve"> </t>
        </is>
      </c>
      <c r="F28" s="4" t="inlineStr">
        <is>
          <t xml:space="preserve"> </t>
        </is>
      </c>
      <c r="G28" s="6" t="n">
        <v>578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784</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Unrealized gain (loss) on cash flow hedge</t>
        </is>
      </c>
      <c r="B29" s="4" t="inlineStr">
        <is>
          <t xml:space="preserve"> </t>
        </is>
      </c>
      <c r="C29" s="6" t="n">
        <v>204</v>
      </c>
      <c r="D29" s="4" t="inlineStr">
        <is>
          <t xml:space="preserve"> </t>
        </is>
      </c>
      <c r="E29" s="4" t="inlineStr">
        <is>
          <t xml:space="preserve"> </t>
        </is>
      </c>
      <c r="F29" s="4" t="inlineStr">
        <is>
          <t xml:space="preserve"> </t>
        </is>
      </c>
      <c r="G29" s="5" t="n">
        <v>8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07</v>
      </c>
      <c r="V29" s="5" t="n">
        <v>82</v>
      </c>
      <c r="W29" s="4" t="inlineStr">
        <is>
          <t xml:space="preserve"> </t>
        </is>
      </c>
      <c r="X29" s="6" t="n">
        <v>97</v>
      </c>
    </row>
    <row r="30">
      <c r="A30" s="4" t="inlineStr">
        <is>
          <t>Net loss subsequent to the reorganization transactions</t>
        </is>
      </c>
      <c r="B30" s="4" t="inlineStr">
        <is>
          <t xml:space="preserve"> </t>
        </is>
      </c>
      <c r="C30" s="6" t="n">
        <v>-63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3415</v>
      </c>
      <c r="T30" s="4" t="inlineStr">
        <is>
          <t xml:space="preserve"> </t>
        </is>
      </c>
      <c r="U30" s="4" t="inlineStr">
        <is>
          <t xml:space="preserve"> </t>
        </is>
      </c>
      <c r="V30" s="4" t="inlineStr">
        <is>
          <t xml:space="preserve"> </t>
        </is>
      </c>
      <c r="W30" s="4" t="inlineStr">
        <is>
          <t xml:space="preserve"> </t>
        </is>
      </c>
      <c r="X30" s="6" t="n">
        <v>-2945</v>
      </c>
    </row>
    <row r="31">
      <c r="A31" s="4" t="inlineStr">
        <is>
          <t>Ending balance at Dec. 25, 2021</t>
        </is>
      </c>
      <c r="B31" s="6" t="n">
        <v>3412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0</v>
      </c>
      <c r="P31" s="5" t="n">
        <v>0</v>
      </c>
      <c r="Q31" s="4" t="inlineStr">
        <is>
          <t xml:space="preserve"> </t>
        </is>
      </c>
      <c r="R31" s="6" t="n">
        <v>182919</v>
      </c>
      <c r="S31" s="6" t="n">
        <v>-3487</v>
      </c>
      <c r="T31" s="4" t="inlineStr">
        <is>
          <t xml:space="preserve"> </t>
        </is>
      </c>
      <c r="U31" s="6" t="n">
        <v>-45</v>
      </c>
      <c r="V31" s="4" t="inlineStr">
        <is>
          <t xml:space="preserve"> </t>
        </is>
      </c>
      <c r="W31" s="4" t="inlineStr">
        <is>
          <t xml:space="preserve"> </t>
        </is>
      </c>
      <c r="X31" s="6" t="n">
        <v>161854</v>
      </c>
    </row>
    <row r="32">
      <c r="A32" s="4" t="inlineStr">
        <is>
          <t>Ending Balance (Shares) at Dec. 25, 2021</t>
        </is>
      </c>
      <c r="B32" s="4" t="inlineStr">
        <is>
          <t xml:space="preserve"> </t>
        </is>
      </c>
      <c r="C32" s="4" t="inlineStr">
        <is>
          <t xml:space="preserve"> </t>
        </is>
      </c>
      <c r="D32" s="4" t="inlineStr">
        <is>
          <t xml:space="preserve"> </t>
        </is>
      </c>
      <c r="E32" s="6" t="n">
        <v>36932423</v>
      </c>
      <c r="F32" s="6" t="n">
        <v>2670047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6932423</v>
      </c>
      <c r="P32" s="6" t="n">
        <v>26700477</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ividend paid to shareholders for Class A common stock</t>
        </is>
      </c>
      <c r="B33" s="4" t="inlineStr">
        <is>
          <t xml:space="preserve"> </t>
        </is>
      </c>
      <c r="C33" s="6" t="n">
        <v>-86777</v>
      </c>
      <c r="D33" s="5" t="n">
        <v>-1222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22227</v>
      </c>
      <c r="U33" s="4" t="inlineStr">
        <is>
          <t xml:space="preserve"> </t>
        </is>
      </c>
      <c r="V33" s="4" t="inlineStr">
        <is>
          <t xml:space="preserve"> </t>
        </is>
      </c>
      <c r="W33" s="4" t="inlineStr">
        <is>
          <t xml:space="preserve"> </t>
        </is>
      </c>
      <c r="X33" s="6" t="n">
        <v>-86777</v>
      </c>
    </row>
    <row r="34">
      <c r="A34" s="4" t="inlineStr">
        <is>
          <t>Net income prior to reorganization transaction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et income</t>
        </is>
      </c>
      <c r="B35" s="6" t="n">
        <v>13613</v>
      </c>
      <c r="C35" s="6" t="n">
        <v>136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7277</v>
      </c>
      <c r="T35" s="4" t="inlineStr">
        <is>
          <t xml:space="preserve"> </t>
        </is>
      </c>
      <c r="U35" s="4" t="inlineStr">
        <is>
          <t xml:space="preserve"> </t>
        </is>
      </c>
      <c r="V35" s="4" t="inlineStr">
        <is>
          <t xml:space="preserve"> </t>
        </is>
      </c>
      <c r="W35" s="4" t="inlineStr">
        <is>
          <t xml:space="preserve"> </t>
        </is>
      </c>
      <c r="X35" s="6" t="n">
        <v>6336</v>
      </c>
    </row>
    <row r="36">
      <c r="A36" s="4" t="inlineStr">
        <is>
          <t>Repurchase of Class B Common Stock and EWC Ventures Units from selling shareholders</t>
        </is>
      </c>
      <c r="B36" s="4" t="inlineStr">
        <is>
          <t xml:space="preserve"> </t>
        </is>
      </c>
      <c r="C36" s="6" t="n">
        <v>-100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0080</v>
      </c>
      <c r="X36" s="4" t="inlineStr">
        <is>
          <t xml:space="preserve"> </t>
        </is>
      </c>
    </row>
    <row r="37">
      <c r="A37" s="4" t="inlineStr">
        <is>
          <t>Tax receivable liability and deferred taxes arising from secondary offering and other exchanges</t>
        </is>
      </c>
      <c r="B37" s="4" t="inlineStr">
        <is>
          <t xml:space="preserve"> </t>
        </is>
      </c>
      <c r="C37" s="6" t="n">
        <v>52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5204</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hares withheld for taxes on vested restricted stock units. shares</t>
        </is>
      </c>
      <c r="B38" s="4" t="inlineStr">
        <is>
          <t xml:space="preserve"> </t>
        </is>
      </c>
      <c r="C38" s="4" t="inlineStr">
        <is>
          <t xml:space="preserve"> </t>
        </is>
      </c>
      <c r="D38" s="4" t="inlineStr">
        <is>
          <t xml:space="preserve"> </t>
        </is>
      </c>
      <c r="E38" s="6" t="n">
        <v>3269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hares withheld for taxes on vested restricted stock units</t>
        </is>
      </c>
      <c r="B39" s="4" t="inlineStr">
        <is>
          <t xml:space="preserve"> </t>
        </is>
      </c>
      <c r="C39" s="6" t="n">
        <v>-6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643</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purchase of Class B Common Stock and EWC Ventures Units from selling shareholders (Shares)</t>
        </is>
      </c>
      <c r="B40" s="4" t="inlineStr">
        <is>
          <t xml:space="preserve"> </t>
        </is>
      </c>
      <c r="C40" s="4" t="inlineStr">
        <is>
          <t xml:space="preserve"> </t>
        </is>
      </c>
      <c r="D40" s="4" t="inlineStr">
        <is>
          <t xml:space="preserve"> </t>
        </is>
      </c>
      <c r="E40" s="6" t="n">
        <v>-71564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xchange of Class B Common Stock and EWC Ventures Units for Class A Common Stock, Shares</t>
        </is>
      </c>
      <c r="B41" s="4" t="inlineStr">
        <is>
          <t xml:space="preserve"> </t>
        </is>
      </c>
      <c r="C41" s="4" t="inlineStr">
        <is>
          <t xml:space="preserve"> </t>
        </is>
      </c>
      <c r="D41" s="4" t="inlineStr">
        <is>
          <t xml:space="preserve"> </t>
        </is>
      </c>
      <c r="E41" s="6" t="n">
        <v>8220250</v>
      </c>
      <c r="F41" s="6" t="n">
        <v>-82202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Vesting of restricted stock, shares</t>
        </is>
      </c>
      <c r="B42" s="4" t="inlineStr">
        <is>
          <t xml:space="preserve"> </t>
        </is>
      </c>
      <c r="C42" s="4" t="inlineStr">
        <is>
          <t xml:space="preserve"> </t>
        </is>
      </c>
      <c r="D42" s="4" t="inlineStr">
        <is>
          <t xml:space="preserve"> </t>
        </is>
      </c>
      <c r="E42" s="6" t="n">
        <v>15734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Forfeiture of unvested units, shares</t>
        </is>
      </c>
      <c r="B43" s="4" t="inlineStr">
        <is>
          <t xml:space="preserve"> </t>
        </is>
      </c>
      <c r="C43" s="4" t="inlineStr">
        <is>
          <t xml:space="preserve"> </t>
        </is>
      </c>
      <c r="D43" s="4" t="inlineStr">
        <is>
          <t xml:space="preserve"> </t>
        </is>
      </c>
      <c r="E43" s="4" t="inlineStr">
        <is>
          <t xml:space="preserve"> </t>
        </is>
      </c>
      <c r="F43" s="6" t="n">
        <v>-3045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quity compensation subsequent to the reorganization transactions</t>
        </is>
      </c>
      <c r="B44" s="4" t="inlineStr">
        <is>
          <t xml:space="preserve"> </t>
        </is>
      </c>
      <c r="C44" s="6" t="n">
        <v>90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9033</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classification of loss on cash flow hedge to earnings</t>
        </is>
      </c>
      <c r="B45" s="4" t="inlineStr">
        <is>
          <t xml:space="preserve"> </t>
        </is>
      </c>
      <c r="C45" s="6" t="n">
        <v>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45</v>
      </c>
      <c r="V45" s="4" t="inlineStr">
        <is>
          <t xml:space="preserve"> </t>
        </is>
      </c>
      <c r="W45" s="4" t="inlineStr">
        <is>
          <t xml:space="preserve"> </t>
        </is>
      </c>
      <c r="X45" s="4" t="inlineStr">
        <is>
          <t xml:space="preserve"> </t>
        </is>
      </c>
    </row>
    <row r="46">
      <c r="A46" s="4" t="inlineStr">
        <is>
          <t>Allocation of equity to noncontrolling interests</t>
        </is>
      </c>
      <c r="B46" s="6" t="n">
        <v>214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1412</v>
      </c>
      <c r="S46" s="4" t="inlineStr">
        <is>
          <t xml:space="preserve"> </t>
        </is>
      </c>
      <c r="T46" s="4" t="inlineStr">
        <is>
          <t xml:space="preserve"> </t>
        </is>
      </c>
      <c r="U46" s="4" t="inlineStr">
        <is>
          <t xml:space="preserve"> </t>
        </is>
      </c>
      <c r="V46" s="4" t="inlineStr">
        <is>
          <t xml:space="preserve"> </t>
        </is>
      </c>
      <c r="W46" s="4" t="inlineStr">
        <is>
          <t xml:space="preserve"> </t>
        </is>
      </c>
      <c r="X46" s="6" t="n">
        <v>-21412</v>
      </c>
    </row>
    <row r="47">
      <c r="A47" s="4" t="inlineStr">
        <is>
          <t>Distributions</t>
        </is>
      </c>
      <c r="B47" s="4" t="inlineStr">
        <is>
          <t xml:space="preserve"> </t>
        </is>
      </c>
      <c r="C47" s="6" t="n">
        <v>-869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8697</v>
      </c>
    </row>
    <row r="48">
      <c r="A48" s="4" t="inlineStr">
        <is>
          <t>Ending balance at Dec. 31, 2022</t>
        </is>
      </c>
      <c r="B48" s="6" t="n">
        <v>130304</v>
      </c>
      <c r="C48" s="6" t="n">
        <v>1303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207517</v>
      </c>
      <c r="S48" s="6" t="n">
        <v>-118437</v>
      </c>
      <c r="T48" s="4" t="inlineStr">
        <is>
          <t xml:space="preserve"> </t>
        </is>
      </c>
      <c r="U48" s="4" t="inlineStr">
        <is>
          <t xml:space="preserve"> </t>
        </is>
      </c>
      <c r="V48" s="4" t="inlineStr">
        <is>
          <t xml:space="preserve"> </t>
        </is>
      </c>
      <c r="W48" s="6" t="n">
        <v>-10080</v>
      </c>
      <c r="X48" s="6" t="n">
        <v>51304</v>
      </c>
    </row>
    <row r="49">
      <c r="A49" s="4" t="inlineStr">
        <is>
          <t>Ending Balance (Shares) at Dec. 31, 2022</t>
        </is>
      </c>
      <c r="B49" s="4" t="inlineStr">
        <is>
          <t xml:space="preserve"> </t>
        </is>
      </c>
      <c r="C49" s="4" t="inlineStr">
        <is>
          <t xml:space="preserve"> </t>
        </is>
      </c>
      <c r="D49" s="6" t="n">
        <v>44561685</v>
      </c>
      <c r="E49" s="6" t="n">
        <v>44561685</v>
      </c>
      <c r="F49" s="6" t="n">
        <v>1817565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ividend paid to shareholders for Class A common stock</t>
        </is>
      </c>
      <c r="B50" s="4" t="inlineStr">
        <is>
          <t xml:space="preserve"> </t>
        </is>
      </c>
      <c r="C50" s="6" t="n">
        <v>9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98</v>
      </c>
    </row>
    <row r="51">
      <c r="A51" s="4" t="inlineStr">
        <is>
          <t>Net income prior to reorganization transactions</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et income</t>
        </is>
      </c>
      <c r="B52" s="6" t="n">
        <v>12346</v>
      </c>
      <c r="C52" s="6" t="n">
        <v>1234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8931</v>
      </c>
      <c r="T52" s="4" t="inlineStr">
        <is>
          <t xml:space="preserve"> </t>
        </is>
      </c>
      <c r="U52" s="4" t="inlineStr">
        <is>
          <t xml:space="preserve"> </t>
        </is>
      </c>
      <c r="V52" s="4" t="inlineStr">
        <is>
          <t xml:space="preserve"> </t>
        </is>
      </c>
      <c r="W52" s="4" t="inlineStr">
        <is>
          <t xml:space="preserve"> </t>
        </is>
      </c>
      <c r="X52" s="6" t="n">
        <v>3415</v>
      </c>
    </row>
    <row r="53">
      <c r="A53" s="4" t="inlineStr">
        <is>
          <t>Repurchase of Class B Common Stock and EWC Ventures Units from selling shareholders</t>
        </is>
      </c>
      <c r="B53" s="4" t="inlineStr">
        <is>
          <t xml:space="preserve"> </t>
        </is>
      </c>
      <c r="C53" s="6" t="n">
        <v>-299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29920</v>
      </c>
      <c r="X53" s="4" t="inlineStr">
        <is>
          <t xml:space="preserve"> </t>
        </is>
      </c>
    </row>
    <row r="54">
      <c r="A54" s="4" t="inlineStr">
        <is>
          <t>Tax receivable liability and deferred taxes arising from secondary offering and other exchanges</t>
        </is>
      </c>
      <c r="B54" s="4" t="inlineStr">
        <is>
          <t xml:space="preserve"> </t>
        </is>
      </c>
      <c r="C54" s="6" t="n">
        <v>-32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3269</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hares withheld for taxes on vested restricted stock units. shares</t>
        </is>
      </c>
      <c r="B55" s="4" t="inlineStr">
        <is>
          <t xml:space="preserve"> </t>
        </is>
      </c>
      <c r="C55" s="4" t="inlineStr">
        <is>
          <t xml:space="preserve"> </t>
        </is>
      </c>
      <c r="D55" s="4" t="inlineStr">
        <is>
          <t xml:space="preserve"> </t>
        </is>
      </c>
      <c r="E55" s="6" t="n">
        <v>-2964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s withheld for taxes on vested restricted stock units</t>
        </is>
      </c>
      <c r="B56" s="4" t="inlineStr">
        <is>
          <t xml:space="preserve"> </t>
        </is>
      </c>
      <c r="C56" s="6" t="n">
        <v>-53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537</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purchase of Class B Common Stock and EWC Ventures Units from selling shareholders (Shares)</t>
        </is>
      </c>
      <c r="B57" s="4" t="inlineStr">
        <is>
          <t xml:space="preserve"> </t>
        </is>
      </c>
      <c r="C57" s="4" t="inlineStr">
        <is>
          <t xml:space="preserve"> </t>
        </is>
      </c>
      <c r="D57" s="4" t="inlineStr">
        <is>
          <t xml:space="preserve"> </t>
        </is>
      </c>
      <c r="E57" s="6" t="n">
        <v>-206838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xchange of Class B Common Stock and EWC Ventures Units for Class A Common Stock, Shares</t>
        </is>
      </c>
      <c r="B58" s="4" t="inlineStr">
        <is>
          <t xml:space="preserve"> </t>
        </is>
      </c>
      <c r="C58" s="4" t="inlineStr">
        <is>
          <t xml:space="preserve"> </t>
        </is>
      </c>
      <c r="D58" s="4" t="inlineStr">
        <is>
          <t xml:space="preserve"> </t>
        </is>
      </c>
      <c r="E58" s="6" t="n">
        <v>5867079</v>
      </c>
      <c r="F58" s="6" t="n">
        <v>-586707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Vesting of restricted stock, shares</t>
        </is>
      </c>
      <c r="B59" s="4" t="inlineStr">
        <is>
          <t xml:space="preserve"> </t>
        </is>
      </c>
      <c r="C59" s="4" t="inlineStr">
        <is>
          <t xml:space="preserve"> </t>
        </is>
      </c>
      <c r="D59" s="4" t="inlineStr">
        <is>
          <t xml:space="preserve"> </t>
        </is>
      </c>
      <c r="E59" s="6" t="n">
        <v>14624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Forfeiture of unvested units, shares</t>
        </is>
      </c>
      <c r="B60" s="4" t="inlineStr">
        <is>
          <t xml:space="preserve"> </t>
        </is>
      </c>
      <c r="C60" s="4" t="inlineStr">
        <is>
          <t xml:space="preserve"> </t>
        </is>
      </c>
      <c r="D60" s="4" t="inlineStr">
        <is>
          <t xml:space="preserve"> </t>
        </is>
      </c>
      <c r="E60" s="4" t="inlineStr">
        <is>
          <t xml:space="preserve"> </t>
        </is>
      </c>
      <c r="F60" s="6" t="n">
        <v>-2969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quity compensation subsequent to the reorganization transactions</t>
        </is>
      </c>
      <c r="B61" s="4" t="inlineStr">
        <is>
          <t xml:space="preserve"> </t>
        </is>
      </c>
      <c r="C61" s="6" t="n">
        <v>1098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0988</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llocation of equity to noncontrolling interests</t>
        </is>
      </c>
      <c r="B62" s="6" t="n">
        <v>181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8149</v>
      </c>
      <c r="S62" s="4" t="inlineStr">
        <is>
          <t xml:space="preserve"> </t>
        </is>
      </c>
      <c r="T62" s="4" t="inlineStr">
        <is>
          <t xml:space="preserve"> </t>
        </is>
      </c>
      <c r="U62" s="4" t="inlineStr">
        <is>
          <t xml:space="preserve"> </t>
        </is>
      </c>
      <c r="V62" s="4" t="inlineStr">
        <is>
          <t xml:space="preserve"> </t>
        </is>
      </c>
      <c r="W62" s="4" t="inlineStr">
        <is>
          <t xml:space="preserve"> </t>
        </is>
      </c>
      <c r="X62" s="6" t="n">
        <v>-18149</v>
      </c>
    </row>
    <row r="63">
      <c r="A63" s="4" t="inlineStr">
        <is>
          <t>Distributions</t>
        </is>
      </c>
      <c r="B63" s="4" t="inlineStr">
        <is>
          <t xml:space="preserve"> </t>
        </is>
      </c>
      <c r="C63" s="6" t="n">
        <v>-33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3398</v>
      </c>
    </row>
    <row r="64">
      <c r="A64" s="4" t="inlineStr">
        <is>
          <t>Ending balance at Jan. 06, 2024</t>
        </is>
      </c>
      <c r="B64" s="5" t="n">
        <v>116612</v>
      </c>
      <c r="C64" s="5" t="n">
        <v>116612</v>
      </c>
      <c r="D64" s="4" t="inlineStr">
        <is>
          <t xml:space="preserve"> </t>
        </is>
      </c>
      <c r="E64" s="5" t="n">
        <v>0</v>
      </c>
      <c r="F64" s="5" t="n">
        <v>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32848</v>
      </c>
      <c r="S64" s="5" t="n">
        <v>-109506</v>
      </c>
      <c r="T64" s="4" t="inlineStr">
        <is>
          <t xml:space="preserve"> </t>
        </is>
      </c>
      <c r="U64" s="4" t="inlineStr">
        <is>
          <t xml:space="preserve"> </t>
        </is>
      </c>
      <c r="V64" s="4" t="inlineStr">
        <is>
          <t xml:space="preserve"> </t>
        </is>
      </c>
      <c r="W64" s="5" t="n">
        <v>-40000</v>
      </c>
      <c r="X64" s="5" t="n">
        <v>33270</v>
      </c>
    </row>
    <row r="65">
      <c r="A65" s="4" t="inlineStr">
        <is>
          <t>Ending Balance (Shares) at Jan. 06, 2024</t>
        </is>
      </c>
      <c r="B65" s="4" t="inlineStr">
        <is>
          <t xml:space="preserve"> </t>
        </is>
      </c>
      <c r="C65" s="4" t="inlineStr">
        <is>
          <t xml:space="preserve"> </t>
        </is>
      </c>
      <c r="D65" s="6" t="n">
        <v>48476981</v>
      </c>
      <c r="E65" s="6" t="n">
        <v>48476981</v>
      </c>
      <c r="F65" s="6" t="n">
        <v>1227887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Activity Related to the 3.0x (Details) - Three Point Zero Units [Member]</t>
        </is>
      </c>
      <c r="B1" s="2" t="inlineStr">
        <is>
          <t>12 Months Ended</t>
        </is>
      </c>
    </row>
    <row r="2">
      <c r="B2" s="2" t="inlineStr">
        <is>
          <t>Jan. 06, 2024 $ / shares shares</t>
        </is>
      </c>
    </row>
    <row r="3">
      <c r="A3" s="3" t="inlineStr">
        <is>
          <t>Share Based Compensation Arrangement By Share Based Payment Award [Line Items]</t>
        </is>
      </c>
      <c r="B3" s="4" t="inlineStr">
        <is>
          <t xml:space="preserve"> </t>
        </is>
      </c>
    </row>
    <row r="4">
      <c r="A4" s="4" t="inlineStr">
        <is>
          <t>Beginning balance | shares</t>
        </is>
      </c>
      <c r="B4" s="6" t="n">
        <v>533707</v>
      </c>
    </row>
    <row r="5">
      <c r="A5" s="4" t="inlineStr">
        <is>
          <t>Vested | shares</t>
        </is>
      </c>
      <c r="B5" s="6" t="n">
        <v>-533707</v>
      </c>
    </row>
    <row r="6">
      <c r="A6" s="4" t="inlineStr">
        <is>
          <t>Ending balance | shares</t>
        </is>
      </c>
      <c r="B6" s="6" t="n">
        <v>0</v>
      </c>
    </row>
    <row r="7">
      <c r="A7" s="4" t="inlineStr">
        <is>
          <t>Weighted average grant date fair value, Beginning Balance | $ / shares</t>
        </is>
      </c>
      <c r="B7" s="8" t="n">
        <v>7.76</v>
      </c>
    </row>
    <row r="8">
      <c r="A8" s="4" t="inlineStr">
        <is>
          <t>Weighted average grant date fair value, vested | $ / shares</t>
        </is>
      </c>
      <c r="B8" s="11" t="n">
        <v>7.76</v>
      </c>
    </row>
    <row r="9">
      <c r="A9" s="4" t="inlineStr">
        <is>
          <t>Weighted-Average Grant Date Fair Value, ending | $ / shares</t>
        </is>
      </c>
      <c r="B9"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chedule Of Stock Based Compensation Expenses (Details) - USD ($) $ in Thousands</t>
        </is>
      </c>
      <c r="B1" s="2" t="inlineStr">
        <is>
          <t>12 Months Ended</t>
        </is>
      </c>
    </row>
    <row r="2">
      <c r="B2" s="2" t="inlineStr">
        <is>
          <t>Jan. 06, 2024</t>
        </is>
      </c>
      <c r="C2" s="2" t="inlineStr">
        <is>
          <t>Dec. 31, 2022</t>
        </is>
      </c>
      <c r="D2" s="2" t="inlineStr">
        <is>
          <t>Dec. 25, 2021</t>
        </is>
      </c>
    </row>
    <row r="3">
      <c r="A3" s="4" t="inlineStr">
        <is>
          <t>Two Point Zero And Two Point Five Unit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quity based compensation</t>
        </is>
      </c>
      <c r="B5" s="4" t="inlineStr">
        <is>
          <t xml:space="preserve"> </t>
        </is>
      </c>
      <c r="C5" s="4" t="inlineStr">
        <is>
          <t xml:space="preserve"> </t>
        </is>
      </c>
      <c r="D5" s="5" t="n">
        <v>5645</v>
      </c>
    </row>
    <row r="6">
      <c r="A6" s="4" t="inlineStr">
        <is>
          <t>The 2021 Incentive Pla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Equity based compensation</t>
        </is>
      </c>
      <c r="B8" s="5" t="n">
        <v>10988</v>
      </c>
      <c r="C8" s="5" t="n">
        <v>9033</v>
      </c>
      <c r="D8" s="6" t="n">
        <v>11135</v>
      </c>
    </row>
    <row r="9">
      <c r="A9" s="4" t="inlineStr">
        <is>
          <t>The 2021 Incentive Plan [Member] | Class A Common Stock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quity based compensation</t>
        </is>
      </c>
      <c r="B11" s="6" t="n">
        <v>1104</v>
      </c>
      <c r="C11" s="6" t="n">
        <v>440</v>
      </c>
      <c r="D11" s="6" t="n">
        <v>305</v>
      </c>
    </row>
    <row r="12">
      <c r="A12" s="4" t="inlineStr">
        <is>
          <t>The 2021 Incentive Plan [Member] | Restricted Stock Units (RSU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quity based compensation</t>
        </is>
      </c>
      <c r="B14" s="6" t="n">
        <v>3673</v>
      </c>
      <c r="C14" s="6" t="n">
        <v>2839</v>
      </c>
      <c r="D14" s="6" t="n">
        <v>1219</v>
      </c>
    </row>
    <row r="15">
      <c r="A15" s="4" t="inlineStr">
        <is>
          <t>The 2021 Incentive Plan [Member] | Time Based Unit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quity based compensation</t>
        </is>
      </c>
      <c r="B17" s="6" t="n">
        <v>1088</v>
      </c>
      <c r="C17" s="6" t="n">
        <v>2277</v>
      </c>
      <c r="D17" s="6" t="n">
        <v>1122</v>
      </c>
    </row>
    <row r="18">
      <c r="A18" s="4" t="inlineStr">
        <is>
          <t>The 2021 Incentive Plan [Member] | Two Point Zero And Two Point Five Unit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quity based compensation</t>
        </is>
      </c>
      <c r="B20" s="6" t="n">
        <v>694</v>
      </c>
      <c r="C20" s="6" t="n">
        <v>1123</v>
      </c>
      <c r="D20" s="6" t="n">
        <v>7240</v>
      </c>
    </row>
    <row r="21">
      <c r="A21" s="4" t="inlineStr">
        <is>
          <t>The 2021 Incentive Plan [Member] | Three Point Zero Units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quity based compensation</t>
        </is>
      </c>
      <c r="B23" s="5" t="n">
        <v>4429</v>
      </c>
      <c r="C23" s="5" t="n">
        <v>2354</v>
      </c>
      <c r="D23" s="5" t="n">
        <v>12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 Additional Information (Details) - USD ($) $ in Thousands</t>
        </is>
      </c>
      <c r="B1" s="2" t="inlineStr">
        <is>
          <t>12 Months Ended</t>
        </is>
      </c>
    </row>
    <row r="2">
      <c r="B2" s="2" t="inlineStr">
        <is>
          <t>Jan. 06, 2024</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 expense</t>
        </is>
      </c>
      <c r="B4" s="5" t="n">
        <v>453</v>
      </c>
      <c r="C4" s="5" t="n">
        <v>418</v>
      </c>
      <c r="D4" s="5" t="n">
        <v>349</v>
      </c>
    </row>
    <row r="5">
      <c r="A5" s="4" t="inlineStr">
        <is>
          <t>Selling General and Administrative Expenses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 expense</t>
        </is>
      </c>
      <c r="B7" s="6" t="n">
        <v>424</v>
      </c>
      <c r="C7" s="6" t="n">
        <v>391</v>
      </c>
      <c r="D7" s="6" t="n">
        <v>330</v>
      </c>
    </row>
    <row r="8">
      <c r="A8" s="4" t="inlineStr">
        <is>
          <t>Cost of Sales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tch expense</t>
        </is>
      </c>
      <c r="B10" s="5" t="n">
        <v>29</v>
      </c>
      <c r="C10" s="5" t="n">
        <v>27</v>
      </c>
      <c r="D10" s="5" t="n">
        <v>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06, 2024</t>
        </is>
      </c>
      <c r="C2" s="2" t="inlineStr">
        <is>
          <t>Dec. 31, 2022</t>
        </is>
      </c>
      <c r="D2" s="2" t="inlineStr">
        <is>
          <t>Dec. 25, 2021</t>
        </is>
      </c>
    </row>
    <row r="3">
      <c r="A3" s="4" t="inlineStr">
        <is>
          <t>Subsidiari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consulting fees</t>
        </is>
      </c>
      <c r="B5" s="5" t="n">
        <v>0</v>
      </c>
      <c r="C5" s="5" t="n">
        <v>0</v>
      </c>
      <c r="D5" s="5" t="n">
        <v>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7 Months Ended</t>
        </is>
      </c>
      <c r="C1" s="2" t="inlineStr">
        <is>
          <t>12 Months Ended</t>
        </is>
      </c>
    </row>
    <row r="2">
      <c r="B2" s="2" t="inlineStr">
        <is>
          <t>Aug. 03, 2021</t>
        </is>
      </c>
      <c r="C2" s="2" t="inlineStr">
        <is>
          <t>Jan. 06, 2024</t>
        </is>
      </c>
      <c r="D2" s="2" t="inlineStr">
        <is>
          <t>Dec. 31, 2022</t>
        </is>
      </c>
      <c r="E2" s="2" t="inlineStr">
        <is>
          <t>Dec. 25, 2021</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Current or deferred income taxes</t>
        </is>
      </c>
      <c r="B4" s="4" t="inlineStr">
        <is>
          <t xml:space="preserve"> </t>
        </is>
      </c>
      <c r="C4" s="5" t="n">
        <v>6236</v>
      </c>
      <c r="D4" s="5" t="n">
        <v>-53191</v>
      </c>
      <c r="E4" s="5" t="n">
        <v>114</v>
      </c>
    </row>
    <row r="5">
      <c r="A5" s="4" t="inlineStr">
        <is>
          <t>Gross federal net operating loss carryforwards</t>
        </is>
      </c>
      <c r="B5" s="4" t="inlineStr">
        <is>
          <t xml:space="preserve"> </t>
        </is>
      </c>
      <c r="C5" s="6" t="n">
        <v>77916</v>
      </c>
      <c r="D5" s="4" t="inlineStr">
        <is>
          <t xml:space="preserve"> </t>
        </is>
      </c>
      <c r="E5" s="4" t="inlineStr">
        <is>
          <t xml:space="preserve"> </t>
        </is>
      </c>
    </row>
    <row r="6">
      <c r="A6" s="4" t="inlineStr">
        <is>
          <t>Gross state net operating loss carryforwards</t>
        </is>
      </c>
      <c r="B6" s="4" t="inlineStr">
        <is>
          <t xml:space="preserve"> </t>
        </is>
      </c>
      <c r="C6" s="6" t="n">
        <v>49163</v>
      </c>
      <c r="D6" s="4" t="inlineStr">
        <is>
          <t xml:space="preserve"> </t>
        </is>
      </c>
      <c r="E6" s="4" t="inlineStr">
        <is>
          <t xml:space="preserve"> </t>
        </is>
      </c>
    </row>
    <row r="7">
      <c r="A7" s="4" t="inlineStr">
        <is>
          <t>Federal and State net Operating Losses Indefinite Carryforward</t>
        </is>
      </c>
      <c r="B7" s="4" t="inlineStr">
        <is>
          <t xml:space="preserve"> </t>
        </is>
      </c>
      <c r="C7" s="4" t="inlineStr">
        <is>
          <t xml:space="preserve"> </t>
        </is>
      </c>
      <c r="D7" s="9" t="n">
        <v>0.8</v>
      </c>
      <c r="E7" s="4" t="inlineStr">
        <is>
          <t xml:space="preserve"> </t>
        </is>
      </c>
    </row>
    <row r="8">
      <c r="A8" s="4" t="inlineStr">
        <is>
          <t>Unrecognized Tax Benefits</t>
        </is>
      </c>
      <c r="B8" s="4" t="inlineStr">
        <is>
          <t xml:space="preserve"> </t>
        </is>
      </c>
      <c r="C8" s="6" t="n">
        <v>0</v>
      </c>
      <c r="D8" s="4" t="inlineStr">
        <is>
          <t xml:space="preserve"> </t>
        </is>
      </c>
      <c r="E8" s="4" t="inlineStr">
        <is>
          <t xml:space="preserve"> </t>
        </is>
      </c>
    </row>
    <row r="9">
      <c r="A9" s="4" t="inlineStr">
        <is>
          <t>Amount paid under tax receivable agreement</t>
        </is>
      </c>
      <c r="B9" s="4" t="inlineStr">
        <is>
          <t xml:space="preserve"> </t>
        </is>
      </c>
      <c r="C9" s="6" t="n">
        <v>5780</v>
      </c>
      <c r="D9" s="5" t="n">
        <v>912</v>
      </c>
      <c r="E9" s="4" t="inlineStr">
        <is>
          <t xml:space="preserve"> </t>
        </is>
      </c>
    </row>
    <row r="10">
      <c r="A10" s="4" t="inlineStr">
        <is>
          <t>Remeasurement of tax receivable agreement liability</t>
        </is>
      </c>
      <c r="B10" s="4" t="inlineStr">
        <is>
          <t xml:space="preserve"> </t>
        </is>
      </c>
      <c r="C10" s="6" t="n">
        <v>512</v>
      </c>
      <c r="D10" s="6" t="n">
        <v>-56228</v>
      </c>
      <c r="E10" s="6" t="n">
        <v>-195</v>
      </c>
    </row>
    <row r="11">
      <c r="A11" s="4" t="inlineStr">
        <is>
          <t>Subsidiaries [Member]</t>
        </is>
      </c>
      <c r="B11" s="4" t="inlineStr">
        <is>
          <t xml:space="preserve"> </t>
        </is>
      </c>
      <c r="C11" s="4" t="inlineStr">
        <is>
          <t xml:space="preserve"> </t>
        </is>
      </c>
      <c r="D11" s="4" t="inlineStr">
        <is>
          <t xml:space="preserve"> </t>
        </is>
      </c>
      <c r="E11" s="4" t="inlineStr">
        <is>
          <t xml:space="preserve"> </t>
        </is>
      </c>
    </row>
    <row r="12">
      <c r="A12" s="3" t="inlineStr">
        <is>
          <t>Schedule Of Income Taxes [Line Items]</t>
        </is>
      </c>
      <c r="B12" s="4" t="inlineStr">
        <is>
          <t xml:space="preserve"> </t>
        </is>
      </c>
      <c r="C12" s="4" t="inlineStr">
        <is>
          <t xml:space="preserve"> </t>
        </is>
      </c>
      <c r="D12" s="4" t="inlineStr">
        <is>
          <t xml:space="preserve"> </t>
        </is>
      </c>
      <c r="E12" s="4" t="inlineStr">
        <is>
          <t xml:space="preserve"> </t>
        </is>
      </c>
    </row>
    <row r="13">
      <c r="A13" s="4" t="inlineStr">
        <is>
          <t>Current or deferred income taxes</t>
        </is>
      </c>
      <c r="B13" s="5" t="n">
        <v>0</v>
      </c>
      <c r="C13" s="6" t="n">
        <v>6236</v>
      </c>
      <c r="D13" s="6" t="n">
        <v>-53191</v>
      </c>
      <c r="E13" s="6" t="n">
        <v>114</v>
      </c>
    </row>
    <row r="14">
      <c r="A14" s="4" t="inlineStr">
        <is>
          <t>Future payments under tax receivable agreement</t>
        </is>
      </c>
      <c r="B14" s="4" t="inlineStr">
        <is>
          <t xml:space="preserve"> </t>
        </is>
      </c>
      <c r="C14" s="6" t="n">
        <v>206636</v>
      </c>
      <c r="D14" s="4" t="inlineStr">
        <is>
          <t xml:space="preserve"> </t>
        </is>
      </c>
      <c r="E14" s="4" t="inlineStr">
        <is>
          <t xml:space="preserve"> </t>
        </is>
      </c>
    </row>
    <row r="15">
      <c r="A15" s="4" t="inlineStr">
        <is>
          <t>Subsidiaries [Member] | Other Non Operating Expense [Member]</t>
        </is>
      </c>
      <c r="B15" s="4" t="inlineStr">
        <is>
          <t xml:space="preserve"> </t>
        </is>
      </c>
      <c r="C15" s="4" t="inlineStr">
        <is>
          <t xml:space="preserve"> </t>
        </is>
      </c>
      <c r="D15" s="4" t="inlineStr">
        <is>
          <t xml:space="preserve"> </t>
        </is>
      </c>
      <c r="E15" s="4" t="inlineStr">
        <is>
          <t xml:space="preserve"> </t>
        </is>
      </c>
    </row>
    <row r="16">
      <c r="A16" s="3" t="inlineStr">
        <is>
          <t>Schedule Of Income Taxes [Line Items]</t>
        </is>
      </c>
      <c r="B16" s="4" t="inlineStr">
        <is>
          <t xml:space="preserve"> </t>
        </is>
      </c>
      <c r="C16" s="4" t="inlineStr">
        <is>
          <t xml:space="preserve"> </t>
        </is>
      </c>
      <c r="D16" s="4" t="inlineStr">
        <is>
          <t xml:space="preserve"> </t>
        </is>
      </c>
      <c r="E16" s="4" t="inlineStr">
        <is>
          <t xml:space="preserve"> </t>
        </is>
      </c>
    </row>
    <row r="17">
      <c r="A17" s="4" t="inlineStr">
        <is>
          <t>Remeasurement of tax receivable agreement liability</t>
        </is>
      </c>
      <c r="B17" s="4" t="inlineStr">
        <is>
          <t xml:space="preserve"> </t>
        </is>
      </c>
      <c r="C17" s="5" t="n">
        <v>412</v>
      </c>
      <c r="D17" s="5" t="n">
        <v>56228</v>
      </c>
      <c r="E17" s="5" t="n">
        <v>195</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06, 2024</t>
        </is>
      </c>
      <c r="C2" s="2" t="inlineStr">
        <is>
          <t>Dec. 31, 2022</t>
        </is>
      </c>
      <c r="D2" s="2" t="inlineStr">
        <is>
          <t>Dec. 25,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613</v>
      </c>
      <c r="C5" s="6" t="n">
        <v>523</v>
      </c>
      <c r="D5" s="6" t="n">
        <v>114</v>
      </c>
    </row>
    <row r="6">
      <c r="A6" s="4" t="inlineStr">
        <is>
          <t>Current Income Tax Expense (Benefit)</t>
        </is>
      </c>
      <c r="B6" s="6" t="n">
        <v>613</v>
      </c>
      <c r="C6" s="6" t="n">
        <v>523</v>
      </c>
      <c r="D6" s="6" t="n">
        <v>114</v>
      </c>
    </row>
    <row r="7">
      <c r="A7" s="3" t="inlineStr">
        <is>
          <t>Deferred:</t>
        </is>
      </c>
      <c r="B7" s="4" t="inlineStr">
        <is>
          <t xml:space="preserve"> </t>
        </is>
      </c>
      <c r="C7" s="4" t="inlineStr">
        <is>
          <t xml:space="preserve"> </t>
        </is>
      </c>
      <c r="D7" s="4" t="inlineStr">
        <is>
          <t xml:space="preserve"> </t>
        </is>
      </c>
    </row>
    <row r="8">
      <c r="A8" s="4" t="inlineStr">
        <is>
          <t>Federal</t>
        </is>
      </c>
      <c r="B8" s="6" t="n">
        <v>4330</v>
      </c>
      <c r="C8" s="6" t="n">
        <v>-45423</v>
      </c>
      <c r="D8" s="4" t="inlineStr">
        <is>
          <t xml:space="preserve"> </t>
        </is>
      </c>
    </row>
    <row r="9">
      <c r="A9" s="4" t="inlineStr">
        <is>
          <t>State</t>
        </is>
      </c>
      <c r="B9" s="6" t="n">
        <v>1293</v>
      </c>
      <c r="C9" s="6" t="n">
        <v>-8291</v>
      </c>
      <c r="D9" s="4" t="inlineStr">
        <is>
          <t xml:space="preserve"> </t>
        </is>
      </c>
    </row>
    <row r="10">
      <c r="A10" s="4" t="inlineStr">
        <is>
          <t>Deferred Income Tax Expense (Benefit)</t>
        </is>
      </c>
      <c r="B10" s="6" t="n">
        <v>5623</v>
      </c>
      <c r="C10" s="6" t="n">
        <v>-53714</v>
      </c>
      <c r="D10" s="6" t="n">
        <v>0</v>
      </c>
    </row>
    <row r="11">
      <c r="A11" s="4" t="inlineStr">
        <is>
          <t>Income Tax Expense</t>
        </is>
      </c>
      <c r="B11" s="5" t="n">
        <v>6236</v>
      </c>
      <c r="C11" s="5" t="n">
        <v>-53191</v>
      </c>
      <c r="D11" s="5" t="n">
        <v>1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Rate (Details)</t>
        </is>
      </c>
      <c r="B1" s="2" t="inlineStr">
        <is>
          <t>12 Months Ended</t>
        </is>
      </c>
    </row>
    <row r="2">
      <c r="B2" s="2" t="inlineStr">
        <is>
          <t>Jan. 06, 2024</t>
        </is>
      </c>
      <c r="C2" s="2" t="inlineStr">
        <is>
          <t>Dec. 31, 2022</t>
        </is>
      </c>
      <c r="D2" s="2" t="inlineStr">
        <is>
          <t>Dec. 25,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t>
        </is>
      </c>
      <c r="B5" s="10" t="n">
        <v>0.096</v>
      </c>
      <c r="C5" s="10" t="n">
        <v>0.199</v>
      </c>
      <c r="D5" s="10" t="n">
        <v>0.022</v>
      </c>
    </row>
    <row r="6">
      <c r="A6" s="4" t="inlineStr">
        <is>
          <t>Pre-IPO period not subject to income tax</t>
        </is>
      </c>
      <c r="B6" s="9" t="n">
        <v>0</v>
      </c>
      <c r="C6" s="9" t="n">
        <v>0</v>
      </c>
      <c r="D6" s="4" t="inlineStr">
        <is>
          <t>(53.10%)</t>
        </is>
      </c>
    </row>
    <row r="7">
      <c r="A7" s="4" t="inlineStr">
        <is>
          <t>Income attributable to noncontrolling interests</t>
        </is>
      </c>
      <c r="B7" s="4" t="inlineStr">
        <is>
          <t>(3.80%)</t>
        </is>
      </c>
      <c r="C7" s="10" t="n">
        <v>0.034</v>
      </c>
      <c r="D7" s="10" t="n">
        <v>0.151</v>
      </c>
    </row>
    <row r="8">
      <c r="A8" s="4" t="inlineStr">
        <is>
          <t>Nondeductible executive compensation</t>
        </is>
      </c>
      <c r="B8" s="10" t="n">
        <v>0.003</v>
      </c>
      <c r="C8" s="4" t="inlineStr">
        <is>
          <t>(0.20%)</t>
        </is>
      </c>
      <c r="D8" s="10" t="n">
        <v>0.008</v>
      </c>
    </row>
    <row r="9">
      <c r="A9" s="4" t="inlineStr">
        <is>
          <t>Tax receivable agreement</t>
        </is>
      </c>
      <c r="B9" s="10" t="n">
        <v>0.003</v>
      </c>
      <c r="C9" s="4" t="inlineStr">
        <is>
          <t>(10.90%)</t>
        </is>
      </c>
      <c r="D9" s="9" t="n">
        <v>0</v>
      </c>
    </row>
    <row r="10">
      <c r="A10" s="4" t="inlineStr">
        <is>
          <t>Investment in EWC Ventures</t>
        </is>
      </c>
      <c r="B10" s="10" t="n">
        <v>0.063</v>
      </c>
      <c r="C10" s="4" t="inlineStr">
        <is>
          <t>(11.70%)</t>
        </is>
      </c>
      <c r="D10" s="10" t="n">
        <v>0.474</v>
      </c>
    </row>
    <row r="11">
      <c r="A11" s="4" t="inlineStr">
        <is>
          <t>Valuation allowance</t>
        </is>
      </c>
      <c r="B11" s="9" t="n">
        <v>0</v>
      </c>
      <c r="C11" s="10" t="n">
        <v>1.122</v>
      </c>
      <c r="D11" s="4" t="inlineStr">
        <is>
          <t>(30.60%)</t>
        </is>
      </c>
    </row>
    <row r="12">
      <c r="A12" s="4" t="inlineStr">
        <is>
          <t>Other</t>
        </is>
      </c>
      <c r="B12" s="4" t="inlineStr">
        <is>
          <t>(0.10%)</t>
        </is>
      </c>
      <c r="C12" s="10" t="n">
        <v>0.007</v>
      </c>
      <c r="D12" s="9" t="n">
        <v>0</v>
      </c>
    </row>
    <row r="13">
      <c r="A13" s="4" t="inlineStr">
        <is>
          <t>Effective Income Tax Rate Reconciliation, Percent, Total</t>
        </is>
      </c>
      <c r="B13" s="10" t="n">
        <v>0.336</v>
      </c>
      <c r="C13" s="10" t="n">
        <v>1.344</v>
      </c>
      <c r="D13" s="10" t="n">
        <v>0.0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to Deferred Tax Assets and Liabilities (Details) - USD ($) $ in Thousands</t>
        </is>
      </c>
      <c r="B1" s="2" t="inlineStr">
        <is>
          <t>Jan. 06, 2024</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8496</v>
      </c>
      <c r="C3" s="5" t="n">
        <v>15592</v>
      </c>
    </row>
    <row r="4">
      <c r="A4" s="4" t="inlineStr">
        <is>
          <t>Investment in EWC Ventures</t>
        </is>
      </c>
      <c r="B4" s="6" t="n">
        <v>72009</v>
      </c>
      <c r="C4" s="6" t="n">
        <v>55804</v>
      </c>
    </row>
    <row r="5">
      <c r="A5" s="4" t="inlineStr">
        <is>
          <t>Tax receivable agreement</t>
        </is>
      </c>
      <c r="B5" s="6" t="n">
        <v>43251</v>
      </c>
      <c r="C5" s="6" t="n">
        <v>33205</v>
      </c>
    </row>
    <row r="6">
      <c r="A6" s="4" t="inlineStr">
        <is>
          <t>Excess Interest Expense</t>
        </is>
      </c>
      <c r="B6" s="6" t="n">
        <v>3089</v>
      </c>
      <c r="C6" s="6" t="n">
        <v>995</v>
      </c>
    </row>
    <row r="7">
      <c r="A7" s="4" t="inlineStr">
        <is>
          <t>Equity based compensation</t>
        </is>
      </c>
      <c r="B7" s="6" t="n">
        <v>1117</v>
      </c>
      <c r="C7" s="6" t="n">
        <v>562</v>
      </c>
    </row>
    <row r="8">
      <c r="A8" s="4" t="inlineStr">
        <is>
          <t>Other</t>
        </is>
      </c>
      <c r="B8" s="6" t="n">
        <v>253</v>
      </c>
      <c r="C8" s="6" t="n">
        <v>36</v>
      </c>
    </row>
    <row r="9">
      <c r="A9" s="4" t="inlineStr">
        <is>
          <t>Total deferred tax assets after valuation allowance</t>
        </is>
      </c>
      <c r="B9" s="6" t="n">
        <v>138215</v>
      </c>
      <c r="C9" s="6" t="n">
        <v>106194</v>
      </c>
    </row>
    <row r="10">
      <c r="A10" s="3" t="inlineStr">
        <is>
          <t>Deferred tax liabilities:</t>
        </is>
      </c>
      <c r="B10" s="4" t="inlineStr">
        <is>
          <t xml:space="preserve"> </t>
        </is>
      </c>
      <c r="C10" s="4" t="inlineStr">
        <is>
          <t xml:space="preserve"> </t>
        </is>
      </c>
    </row>
    <row r="11">
      <c r="A11" s="4" t="inlineStr">
        <is>
          <t>Other</t>
        </is>
      </c>
      <c r="B11" s="6" t="n">
        <v>0</v>
      </c>
      <c r="C11" s="6" t="n">
        <v>-7</v>
      </c>
    </row>
    <row r="12">
      <c r="A12" s="4" t="inlineStr">
        <is>
          <t>Total deferred tax liabilities</t>
        </is>
      </c>
      <c r="B12" s="6" t="n">
        <v>0</v>
      </c>
      <c r="C12" s="6" t="n">
        <v>-7</v>
      </c>
    </row>
    <row r="13">
      <c r="A13" s="4" t="inlineStr">
        <is>
          <t>Net deferred tax asset</t>
        </is>
      </c>
      <c r="B13" s="5" t="n">
        <v>138215</v>
      </c>
      <c r="C13" s="5" t="n">
        <v>1061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Valuation Allowance Against Deferred Tax Assets (Details) - USD ($) $ in Thousands</t>
        </is>
      </c>
      <c r="B1" s="2" t="inlineStr">
        <is>
          <t>12 Months Ended</t>
        </is>
      </c>
    </row>
    <row r="2">
      <c r="B2" s="2" t="inlineStr">
        <is>
          <t>Jan. 06, 2024</t>
        </is>
      </c>
      <c r="C2" s="2" t="inlineStr">
        <is>
          <t>Dec. 31, 2022</t>
        </is>
      </c>
      <c r="D2" s="2" t="inlineStr">
        <is>
          <t>Dec. 25, 2021</t>
        </is>
      </c>
    </row>
    <row r="3">
      <c r="A3" s="3" t="inlineStr">
        <is>
          <t>Valuation Allowance [Abstract]</t>
        </is>
      </c>
      <c r="B3" s="4" t="inlineStr">
        <is>
          <t xml:space="preserve"> </t>
        </is>
      </c>
      <c r="C3" s="4" t="inlineStr">
        <is>
          <t xml:space="preserve"> </t>
        </is>
      </c>
      <c r="D3" s="4" t="inlineStr">
        <is>
          <t xml:space="preserve"> </t>
        </is>
      </c>
    </row>
    <row r="4">
      <c r="A4" s="4" t="inlineStr">
        <is>
          <t>Beginning balance</t>
        </is>
      </c>
      <c r="B4" s="5" t="n">
        <v>0</v>
      </c>
      <c r="C4" s="5" t="n">
        <v>-48069</v>
      </c>
      <c r="D4" s="4" t="inlineStr">
        <is>
          <t xml:space="preserve"> </t>
        </is>
      </c>
    </row>
    <row r="5">
      <c r="A5" s="4" t="inlineStr">
        <is>
          <t>Recorded to additional-paid-in-capital</t>
        </is>
      </c>
      <c r="B5" s="6" t="n">
        <v>0</v>
      </c>
      <c r="C5" s="6" t="n">
        <v>0</v>
      </c>
      <c r="D5" s="5" t="n">
        <v>-50373</v>
      </c>
    </row>
    <row r="6">
      <c r="A6" s="4" t="inlineStr">
        <is>
          <t>Recorded to other comprehensive income</t>
        </is>
      </c>
      <c r="B6" s="6" t="n">
        <v>0</v>
      </c>
      <c r="C6" s="6" t="n">
        <v>0</v>
      </c>
      <c r="D6" s="6" t="n">
        <v>32</v>
      </c>
    </row>
    <row r="7">
      <c r="A7" s="4" t="inlineStr">
        <is>
          <t>Recorded to income tax expense</t>
        </is>
      </c>
      <c r="B7" s="6" t="n">
        <v>0</v>
      </c>
      <c r="C7" s="6" t="n">
        <v>48069</v>
      </c>
      <c r="D7" s="6" t="n">
        <v>2272</v>
      </c>
    </row>
    <row r="8">
      <c r="A8" s="4" t="inlineStr">
        <is>
          <t>Ending balance</t>
        </is>
      </c>
      <c r="B8" s="5" t="n">
        <v>0</v>
      </c>
      <c r="C8" s="5" t="n">
        <v>0</v>
      </c>
      <c r="D8" s="5" t="n">
        <v>-480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et Income (Loss) Per Share - Schedule of Computation of Basic and Diluted Net Income (Loss) Per Share (Details) - USD ($) $ / shares in Units, $ in Thousands</t>
        </is>
      </c>
      <c r="C1" s="2" t="inlineStr">
        <is>
          <t>5 Months Ended</t>
        </is>
      </c>
      <c r="D1" s="2" t="inlineStr">
        <is>
          <t>12 Months Ended</t>
        </is>
      </c>
    </row>
    <row r="2">
      <c r="C2" s="2" t="inlineStr">
        <is>
          <t>Dec. 25, 2021</t>
        </is>
      </c>
      <c r="D2" s="2" t="inlineStr">
        <is>
          <t>Jan. 06, 2024</t>
        </is>
      </c>
      <c r="E2" s="2" t="inlineStr">
        <is>
          <t>Dec. 31, 2022</t>
        </is>
      </c>
      <c r="F2" s="2" t="inlineStr">
        <is>
          <t>Dec. 25, 2021</t>
        </is>
      </c>
    </row>
    <row r="3">
      <c r="A3" s="3" t="inlineStr">
        <is>
          <t>Earnings Per Share Basic [Line Items]</t>
        </is>
      </c>
      <c r="C3" s="4" t="inlineStr">
        <is>
          <t xml:space="preserve"> </t>
        </is>
      </c>
      <c r="D3" s="4" t="inlineStr">
        <is>
          <t xml:space="preserve"> </t>
        </is>
      </c>
      <c r="E3" s="4" t="inlineStr">
        <is>
          <t xml:space="preserve"> </t>
        </is>
      </c>
      <c r="F3" s="4" t="inlineStr">
        <is>
          <t xml:space="preserve"> </t>
        </is>
      </c>
    </row>
    <row r="4">
      <c r="A4" s="4" t="inlineStr">
        <is>
          <t>Net income</t>
        </is>
      </c>
      <c r="C4" s="4" t="inlineStr">
        <is>
          <t xml:space="preserve"> </t>
        </is>
      </c>
      <c r="D4" s="5" t="n">
        <v>12346</v>
      </c>
      <c r="E4" s="5" t="n">
        <v>13613</v>
      </c>
      <c r="F4" s="5" t="n">
        <v>3967</v>
      </c>
    </row>
    <row r="5">
      <c r="A5" s="4" t="inlineStr">
        <is>
          <t>Class A Common Stock [Member] | Restricted Stock Units (RSUs) [Member]</t>
        </is>
      </c>
      <c r="C5" s="4" t="inlineStr">
        <is>
          <t xml:space="preserve"> </t>
        </is>
      </c>
      <c r="D5" s="4" t="inlineStr">
        <is>
          <t xml:space="preserve"> </t>
        </is>
      </c>
      <c r="E5" s="4" t="inlineStr">
        <is>
          <t xml:space="preserve"> </t>
        </is>
      </c>
      <c r="F5" s="4" t="inlineStr">
        <is>
          <t xml:space="preserve"> </t>
        </is>
      </c>
    </row>
    <row r="6">
      <c r="A6" s="3" t="inlineStr">
        <is>
          <t>Effect of dilutive securities:</t>
        </is>
      </c>
      <c r="C6" s="4" t="inlineStr">
        <is>
          <t xml:space="preserve"> </t>
        </is>
      </c>
      <c r="D6" s="4" t="inlineStr">
        <is>
          <t xml:space="preserve"> </t>
        </is>
      </c>
      <c r="E6" s="4" t="inlineStr">
        <is>
          <t xml:space="preserve"> </t>
        </is>
      </c>
      <c r="F6" s="4" t="inlineStr">
        <is>
          <t xml:space="preserve"> </t>
        </is>
      </c>
    </row>
    <row r="7">
      <c r="A7" s="4" t="inlineStr">
        <is>
          <t>Dilutive Securities</t>
        </is>
      </c>
      <c r="C7" s="6" t="n">
        <v>0</v>
      </c>
      <c r="D7" s="6" t="n">
        <v>78937</v>
      </c>
      <c r="E7" s="6" t="n">
        <v>124607</v>
      </c>
      <c r="F7" s="4" t="inlineStr">
        <is>
          <t xml:space="preserve"> </t>
        </is>
      </c>
    </row>
    <row r="8">
      <c r="A8" s="4" t="inlineStr">
        <is>
          <t>Class A Common Stock [Member] | Share Based Payment Arrangement Option [Member]</t>
        </is>
      </c>
      <c r="C8" s="4" t="inlineStr">
        <is>
          <t xml:space="preserve"> </t>
        </is>
      </c>
      <c r="D8" s="4" t="inlineStr">
        <is>
          <t xml:space="preserve"> </t>
        </is>
      </c>
      <c r="E8" s="4" t="inlineStr">
        <is>
          <t xml:space="preserve"> </t>
        </is>
      </c>
      <c r="F8" s="4" t="inlineStr">
        <is>
          <t xml:space="preserve"> </t>
        </is>
      </c>
    </row>
    <row r="9">
      <c r="A9" s="3" t="inlineStr">
        <is>
          <t>Effect of dilutive securities:</t>
        </is>
      </c>
      <c r="C9" s="4" t="inlineStr">
        <is>
          <t xml:space="preserve"> </t>
        </is>
      </c>
      <c r="D9" s="4" t="inlineStr">
        <is>
          <t xml:space="preserve"> </t>
        </is>
      </c>
      <c r="E9" s="4" t="inlineStr">
        <is>
          <t xml:space="preserve"> </t>
        </is>
      </c>
      <c r="F9" s="4" t="inlineStr">
        <is>
          <t xml:space="preserve"> </t>
        </is>
      </c>
    </row>
    <row r="10">
      <c r="A10" s="4" t="inlineStr">
        <is>
          <t>Dilutive Securities</t>
        </is>
      </c>
      <c r="C10" s="6" t="n">
        <v>0</v>
      </c>
      <c r="D10" s="6" t="n">
        <v>0</v>
      </c>
      <c r="E10" s="6" t="n">
        <v>15988</v>
      </c>
      <c r="F10" s="4" t="inlineStr">
        <is>
          <t xml:space="preserve"> </t>
        </is>
      </c>
    </row>
    <row r="11">
      <c r="A11" s="4" t="inlineStr">
        <is>
          <t>Subsidiaries [Member]</t>
        </is>
      </c>
      <c r="C11" s="4" t="inlineStr">
        <is>
          <t xml:space="preserve"> </t>
        </is>
      </c>
      <c r="D11" s="4" t="inlineStr">
        <is>
          <t xml:space="preserve"> </t>
        </is>
      </c>
      <c r="E11" s="4" t="inlineStr">
        <is>
          <t xml:space="preserve"> </t>
        </is>
      </c>
      <c r="F11" s="4" t="inlineStr">
        <is>
          <t xml:space="preserve"> </t>
        </is>
      </c>
    </row>
    <row r="12">
      <c r="A12" s="3" t="inlineStr">
        <is>
          <t>Earnings Per Share Basic [Line Items]</t>
        </is>
      </c>
      <c r="C12" s="4" t="inlineStr">
        <is>
          <t xml:space="preserve"> </t>
        </is>
      </c>
      <c r="D12" s="4" t="inlineStr">
        <is>
          <t xml:space="preserve"> </t>
        </is>
      </c>
      <c r="E12" s="4" t="inlineStr">
        <is>
          <t xml:space="preserve"> </t>
        </is>
      </c>
      <c r="F12" s="4" t="inlineStr">
        <is>
          <t xml:space="preserve"> </t>
        </is>
      </c>
    </row>
    <row r="13">
      <c r="A13" s="4" t="inlineStr">
        <is>
          <t>Net income</t>
        </is>
      </c>
      <c r="C13" s="4" t="inlineStr">
        <is>
          <t xml:space="preserve"> </t>
        </is>
      </c>
      <c r="D13" s="5" t="n">
        <v>12346</v>
      </c>
      <c r="E13" s="5" t="n">
        <v>13613</v>
      </c>
      <c r="F13" s="5" t="n">
        <v>3967</v>
      </c>
    </row>
    <row r="14">
      <c r="A14" s="4" t="inlineStr">
        <is>
          <t>Subsidiaries [Member] | Class A Common Stock [Member]</t>
        </is>
      </c>
      <c r="C14" s="4" t="inlineStr">
        <is>
          <t xml:space="preserve"> </t>
        </is>
      </c>
      <c r="D14" s="4" t="inlineStr">
        <is>
          <t xml:space="preserve"> </t>
        </is>
      </c>
      <c r="E14" s="4" t="inlineStr">
        <is>
          <t xml:space="preserve"> </t>
        </is>
      </c>
      <c r="F14" s="4" t="inlineStr">
        <is>
          <t xml:space="preserve"> </t>
        </is>
      </c>
    </row>
    <row r="15">
      <c r="A15" s="3" t="inlineStr">
        <is>
          <t>Earnings Per Share Basic [Line Items]</t>
        </is>
      </c>
      <c r="C15" s="4" t="inlineStr">
        <is>
          <t xml:space="preserve"> </t>
        </is>
      </c>
      <c r="D15" s="4" t="inlineStr">
        <is>
          <t xml:space="preserve"> </t>
        </is>
      </c>
      <c r="E15" s="4" t="inlineStr">
        <is>
          <t xml:space="preserve"> </t>
        </is>
      </c>
      <c r="F15" s="4" t="inlineStr">
        <is>
          <t xml:space="preserve"> </t>
        </is>
      </c>
    </row>
    <row r="16">
      <c r="A16" s="4" t="inlineStr">
        <is>
          <t>Basic weighted average outstanding shares Class A Common Stock</t>
        </is>
      </c>
      <c r="C16" s="6" t="n">
        <v>32234507</v>
      </c>
      <c r="D16" s="6" t="n">
        <v>49510401</v>
      </c>
      <c r="E16" s="6" t="n">
        <v>40010456</v>
      </c>
      <c r="F16" s="6" t="n">
        <v>32234507</v>
      </c>
    </row>
    <row r="17">
      <c r="A17" s="4" t="inlineStr">
        <is>
          <t>Basic net income (loss) per share applicable to shareholders, Class A Common Stock</t>
        </is>
      </c>
      <c r="B17" s="4" t="inlineStr">
        <is>
          <t>[1]</t>
        </is>
      </c>
      <c r="C17" s="4" t="inlineStr">
        <is>
          <t xml:space="preserve"> </t>
        </is>
      </c>
      <c r="D17" s="8" t="n">
        <v>0.17</v>
      </c>
      <c r="E17" s="8" t="n">
        <v>0.19</v>
      </c>
      <c r="F17" s="8" t="n">
        <v>-0.11</v>
      </c>
    </row>
    <row r="18">
      <c r="A18" s="3" t="inlineStr">
        <is>
          <t>Effect of dilutive securities:</t>
        </is>
      </c>
      <c r="C18" s="4" t="inlineStr">
        <is>
          <t xml:space="preserve"> </t>
        </is>
      </c>
      <c r="D18" s="4" t="inlineStr">
        <is>
          <t xml:space="preserve"> </t>
        </is>
      </c>
      <c r="E18" s="4" t="inlineStr">
        <is>
          <t xml:space="preserve"> </t>
        </is>
      </c>
      <c r="F18" s="4" t="inlineStr">
        <is>
          <t xml:space="preserve"> </t>
        </is>
      </c>
    </row>
    <row r="19">
      <c r="A19" s="4" t="inlineStr">
        <is>
          <t>Diluted weighted average outstanding shares - Class A Common Stock</t>
        </is>
      </c>
      <c r="C19" s="4" t="inlineStr">
        <is>
          <t xml:space="preserve"> </t>
        </is>
      </c>
      <c r="D19" s="6" t="n">
        <v>49589338</v>
      </c>
      <c r="E19" s="6" t="n">
        <v>40151051</v>
      </c>
      <c r="F19" s="6" t="n">
        <v>32234507</v>
      </c>
    </row>
    <row r="20">
      <c r="A20" s="4" t="inlineStr">
        <is>
          <t>Diluted net income (loss) per share applicable to common shareholders Class A Common Stock</t>
        </is>
      </c>
      <c r="B20" s="4" t="inlineStr">
        <is>
          <t>[1]</t>
        </is>
      </c>
      <c r="C20" s="4" t="inlineStr">
        <is>
          <t xml:space="preserve"> </t>
        </is>
      </c>
      <c r="D20" s="8" t="n">
        <v>0.17</v>
      </c>
      <c r="E20" s="8" t="n">
        <v>0.19</v>
      </c>
      <c r="F20" s="8" t="n">
        <v>-0.11</v>
      </c>
    </row>
    <row r="21">
      <c r="A21" s="4" t="inlineStr">
        <is>
          <t>Subsidiaries [Member] | Class A Units [Member]</t>
        </is>
      </c>
      <c r="C21" s="4" t="inlineStr">
        <is>
          <t xml:space="preserve"> </t>
        </is>
      </c>
      <c r="D21" s="4" t="inlineStr">
        <is>
          <t xml:space="preserve"> </t>
        </is>
      </c>
      <c r="E21" s="4" t="inlineStr">
        <is>
          <t xml:space="preserve"> </t>
        </is>
      </c>
      <c r="F21" s="4" t="inlineStr">
        <is>
          <t xml:space="preserve"> </t>
        </is>
      </c>
    </row>
    <row r="22">
      <c r="A22" s="3" t="inlineStr">
        <is>
          <t>Earnings Per Share Basic [Line Items]</t>
        </is>
      </c>
      <c r="C22" s="4" t="inlineStr">
        <is>
          <t xml:space="preserve"> </t>
        </is>
      </c>
      <c r="D22" s="4" t="inlineStr">
        <is>
          <t xml:space="preserve"> </t>
        </is>
      </c>
      <c r="E22" s="4" t="inlineStr">
        <is>
          <t xml:space="preserve"> </t>
        </is>
      </c>
      <c r="F22" s="4" t="inlineStr">
        <is>
          <t xml:space="preserve"> </t>
        </is>
      </c>
    </row>
    <row r="23">
      <c r="A23" s="4" t="inlineStr">
        <is>
          <t>Net income</t>
        </is>
      </c>
      <c r="C23" s="5" t="n">
        <v>-6360</v>
      </c>
      <c r="D23" s="5" t="n">
        <v>12346</v>
      </c>
      <c r="E23" s="5" t="n">
        <v>13613</v>
      </c>
      <c r="F23" s="4" t="inlineStr">
        <is>
          <t xml:space="preserve"> </t>
        </is>
      </c>
    </row>
    <row r="24">
      <c r="A24" s="4" t="inlineStr">
        <is>
          <t>Less: net income (loss) attributable to noncontrolling interests</t>
        </is>
      </c>
      <c r="C24" s="6" t="n">
        <v>-2857</v>
      </c>
      <c r="D24" s="6" t="n">
        <v>3754</v>
      </c>
      <c r="E24" s="6" t="n">
        <v>6050</v>
      </c>
      <c r="F24" s="4" t="inlineStr">
        <is>
          <t xml:space="preserve"> </t>
        </is>
      </c>
    </row>
    <row r="25">
      <c r="A25" s="4" t="inlineStr">
        <is>
          <t>Less: net income (loss) attributable to noncontrolling interests</t>
        </is>
      </c>
      <c r="C25" s="6" t="n">
        <v>-2857</v>
      </c>
      <c r="D25" s="6" t="n">
        <v>3752</v>
      </c>
      <c r="E25" s="6" t="n">
        <v>6037</v>
      </c>
      <c r="F25" s="4" t="inlineStr">
        <is>
          <t xml:space="preserve"> </t>
        </is>
      </c>
    </row>
    <row r="26">
      <c r="A26" s="4" t="inlineStr">
        <is>
          <t>Net income (loss) applicable to Class A common shareholders</t>
        </is>
      </c>
      <c r="C26" s="6" t="n">
        <v>-3503</v>
      </c>
      <c r="D26" s="6" t="n">
        <v>8592</v>
      </c>
      <c r="E26" s="6" t="n">
        <v>7563</v>
      </c>
      <c r="F26" s="4" t="inlineStr">
        <is>
          <t xml:space="preserve"> </t>
        </is>
      </c>
    </row>
    <row r="27">
      <c r="A27" s="4" t="inlineStr">
        <is>
          <t>Net Income (loss) applicable to Class A common shareholders</t>
        </is>
      </c>
      <c r="C27" s="5" t="n">
        <v>-3503</v>
      </c>
      <c r="D27" s="5" t="n">
        <v>8594</v>
      </c>
      <c r="E27" s="5" t="n">
        <v>7576</v>
      </c>
      <c r="F27" s="4" t="inlineStr">
        <is>
          <t xml:space="preserve"> </t>
        </is>
      </c>
    </row>
    <row r="28">
      <c r="A28" s="4" t="inlineStr">
        <is>
          <t>Basic weighted average outstanding shares Class A Common Stock</t>
        </is>
      </c>
      <c r="C28" s="6" t="n">
        <v>32234507</v>
      </c>
      <c r="D28" s="6" t="n">
        <v>49510401</v>
      </c>
      <c r="E28" s="6" t="n">
        <v>40010456</v>
      </c>
      <c r="F28" s="4" t="inlineStr">
        <is>
          <t xml:space="preserve"> </t>
        </is>
      </c>
    </row>
    <row r="29">
      <c r="A29" s="4" t="inlineStr">
        <is>
          <t>Basic net income (loss) per share applicable to shareholders, Class A Common Stock</t>
        </is>
      </c>
      <c r="C29" s="8" t="n">
        <v>-0.11</v>
      </c>
      <c r="D29" s="8" t="n">
        <v>0.17</v>
      </c>
      <c r="E29" s="8" t="n">
        <v>0.19</v>
      </c>
      <c r="F29" s="4" t="inlineStr">
        <is>
          <t xml:space="preserve"> </t>
        </is>
      </c>
    </row>
    <row r="30">
      <c r="A30" s="3" t="inlineStr">
        <is>
          <t>Effect of dilutive securities:</t>
        </is>
      </c>
      <c r="C30" s="4" t="inlineStr">
        <is>
          <t xml:space="preserve"> </t>
        </is>
      </c>
      <c r="D30" s="4" t="inlineStr">
        <is>
          <t xml:space="preserve"> </t>
        </is>
      </c>
      <c r="E30" s="4" t="inlineStr">
        <is>
          <t xml:space="preserve"> </t>
        </is>
      </c>
      <c r="F30" s="4" t="inlineStr">
        <is>
          <t xml:space="preserve"> </t>
        </is>
      </c>
    </row>
    <row r="31">
      <c r="A31" s="4" t="inlineStr">
        <is>
          <t>Diluted weighted average outstanding shares - Class A Common Stock</t>
        </is>
      </c>
      <c r="C31" s="6" t="n">
        <v>32234507</v>
      </c>
      <c r="D31" s="6" t="n">
        <v>49589338</v>
      </c>
      <c r="E31" s="6" t="n">
        <v>40151051</v>
      </c>
      <c r="F31" s="4" t="inlineStr">
        <is>
          <t xml:space="preserve"> </t>
        </is>
      </c>
    </row>
    <row r="32">
      <c r="A32" s="4" t="inlineStr">
        <is>
          <t>Diluted net income (loss) per share applicable to common shareholders Class A Common Stock</t>
        </is>
      </c>
      <c r="C32" s="8" t="n">
        <v>-0.11</v>
      </c>
      <c r="D32" s="8" t="n">
        <v>0.17</v>
      </c>
      <c r="E32" s="8" t="n">
        <v>0.19</v>
      </c>
      <c r="F32" s="4" t="inlineStr">
        <is>
          <t xml:space="preserve"> </t>
        </is>
      </c>
    </row>
    <row r="33"/>
    <row r="34">
      <c r="A34" s="4" t="inlineStr">
        <is>
          <t>[1] (3) Basic and diluted loss per share of Class A common stock for the year ended December 25, 2021 is applicable only for the period from August 4, 2021 through December 25, 2021. See Note 19—Net income (loss) per share for the calculation of the numbers of shares used in computation of net income (loss) per share of Class A common stock and the basis for computation of net income (loss) per share.</t>
        </is>
      </c>
    </row>
  </sheetData>
  <mergeCells count="4">
    <mergeCell ref="A1:B2"/>
    <mergeCell ref="D1:F1"/>
    <mergeCell ref="A33:E33"/>
    <mergeCell ref="A34:E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Organization</t>
        </is>
      </c>
      <c r="B1" s="2" t="inlineStr">
        <is>
          <t>12 Months Ended</t>
        </is>
      </c>
    </row>
    <row r="2">
      <c r="B2" s="2" t="inlineStr">
        <is>
          <t>Jan. 06, 2024</t>
        </is>
      </c>
    </row>
    <row r="3">
      <c r="A3" s="4" t="inlineStr">
        <is>
          <t>European Wax Center, Inc. and Subsidiaries</t>
        </is>
      </c>
      <c r="B3" s="4" t="inlineStr">
        <is>
          <t xml:space="preserve"> </t>
        </is>
      </c>
    </row>
    <row r="4">
      <c r="A4" s="4" t="inlineStr">
        <is>
          <t>Nature of business and organization</t>
        </is>
      </c>
      <c r="B4" s="4" t="inlineStr">
        <is>
          <t>1. Nature of business and organization European Wax Center, Inc. was formed as a Delaware corporation on April 1, 2021. European Wax Center, Inc. and subsidiaries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unique facial and body waxing products to franchisees which are used to perform waxing services and providing branded facial and body waxing products directly to consumers at various locations throughout the United States. The Company operates on a fiscal calendar which, in a given year, consists of a 52 or 53 week period ending on the Saturday closest to December 31st. The fiscal years ended January 6, 2024 ("fiscal year 2023") and December 31, 2022 ("fiscal year 2022") consisted of 53 weeks and the fiscal year ended December 25, 2021 (“fiscal year 2021”) consisted of 52 weeks. Reorganization Transactions On August 4, 2021, we completed an internal reorganization which is referred to as the (“Reorganization Transactions”). The Reorganization Transactions are more fully described in our prospectus dated August 4, 2021 (referred to herein as the “Prospectus”), filed with the Securities and Exchange Commission (the “SEC”) on August 6, 2021 pursuant to Rule 424(b)(4) of the Securities Act of 1933, as amended. The following actions were taken as a result of the Reorganization Transactions: • EWC Ventures made a distribution of $ 6,512 to its members for the purpose of funding their tax obligations for periods prior to closing of our initial public offering of the Company's Class A common stock (the "IPO"). $ 5,823 of the distribution was paid in cash and $ 689 was made through settlement of receivables due from related parties. • The Company was appointed as the sole managing member of EWC Ventures. • EWC Ventures' limited liability company agreement was amended and restated to provide that, among other things, all of the outstanding equity interests consisting of its Class A Units, Class B Unit, Class C Units and Class D Units were reclassified into EWC Ventures non-voting common units (“EWC Ventures Units”). • The Company’s certificate of incorporation was amended and restated under which the Company is authorized to issue up to 600,000,000 shares of Class A common stock, par value $ 0.00001 per share (“Class A common stock”), 60,000,000 shares of Class B common stock, par value $ 0.00001 per share (“Class B common stock”) and 100,000,000 shares of preferred stock, par value $ 0.00001 per share. The Class A common stock and Class B common stock each provide holders with one vote on all matters submitted to a vote of stockholders. The holders of Class B common stock do not have any of the economic rights provided to holders of Class A common stock. • The Company consummated the mergers of subsidiaries with and into affiliates of General Atlantic (the “Blocker Companies”) and the surviving entities then merged with and into us. • As a result of the mergers, the Company acquired existing equity interests in the Company from the owners of the Blocker Companies in exchange for 21,540,982 shares of the Company's Class A common stock and the rights to receive payments under a tax receivable agreement (the “TRA”), which is described below. • The continuing members of EWC Ventures (the “EWC Ventures Post-IPO Members”) subscribed for and purchased 36,740,956 shares of our Class B common stock at a purchase price of $ 0.00001 per share. The amount of Class B common stock purchased was equal to the number of EWC Ventures Units held by the EWC Ventures Post-IPO Members. Subject to certain restrictions EWC Ventures Post-IPO Members have the right to exchange their EWC Ventures Units, together with a corresponding number of shares of our Class B common stock for, at our option, (i) shares of the Company's Class A common stock on a one-for-one basis (the “Share Exchange”) or (ii) cash (based on the market price of the Company's Class A common stock) (the “Cash Exchange”). • We entered into the TRA with the EWC Ventures' pre-IPO members. See "Summary of Significant Accounting Policies" below and Note 18—Income Taxes for more information on the TRA. Initial Public Offering and Debt Refinancing On August 4, 2021, the Company's registration statement on Form S-1 was declared effective by the SEC related to the IPO of its Class A common stock. In connection with the closing of the IPO on August 9, 2021, the following actions were taken: • The Company issued and sold 9,829,204 shares of its Class A common stock at a price of $ 17.00 per share for net proceeds of $ 155,400 after deducting underwriting discounts and commissions and prior to paying any offering expenses. In addition, certain of the Company's stockholders (the "selling stockholders") sold an additional 2,360,796 shares of the Company's Class A common stock. The Company received no proceeds from the sale of shares by the selling stockholders. The shares sold by the Company and the selling stockholders were inclusive of 1,590,000 shares of the Company's Class A common stock sold pursuant to the underwriters' option to purchase additional shares of the Company's Class A common stock. • We entered into a new credit agreement consisting of a $ 180,000 term loan (“2026 Term Loan”) and a $ 40,000 revolving credit facility (“2026 Revolving Credit Facility”) (together, the “2026 Credit Agreement”). See Note 8 —Long-term debt for more information. • The Company used the proceeds from its IPO to: o Contribute $ 104,935 to EWC Ventures in exchange for 6,637,258 EWC Venture Units. EWC Ventures used these funds, together with proceeds from the 2026 Term Loan and cash on hand to: ▪ Purchase 1,176,468 EWC Ventures Units and corresponding shares of Class B common stock for $ 20,000 from certain EWC Ventures Post-IPO Members and employees in satisfaction of the Class C deferred payment obligations (as described in the Prospectus) ▪ Repay all $ 268,732 of the outstanding term and revolving loans under our previous credit facility ▪ Pay the offering expenses of $ 9,930 ▪ Pay $ 6,869 of accrued interest, fees and expenses related to the refinancing, as well as other corporate expenses; and o Purchase 3,191,946 EWC Ventures Units and corresponding shares of Class B common stock for $ 50,465 from certain EWC Ventures Post-IPO Members Immediately following the Reorganization Transactions and the closing of the IPO, EWC Ventures is the predecessor of the Company for financial reporting purposes. We are a holding company, and our sole material asset is our equity interest in the EWC Ventures. As the sole managing member of EWC Ventures, the Company operates and controls all of the businesses and affairs of EWC Ventures and has a substantial financial interest in EWC Ventures. As such, we consolidate EWC Ventures on our consolidated financial statements and record noncontrolling interests on our Consolidated Balance Sheets and Consolidated Statements of Operations and Consolidated Statements of Comprehensive Income (Loss) to reflect the entitlement of the EWC Ventures Post-IPO Members to a portion of EWC Ventures' net income (loss). The Reorganization Transactions were accounted for as a reorganization of entities under common control and the Company recognized the assets and liabilities received in the reorganization at their historical carrying amounts as reflected in the historical consolidated financial statements of EWC Vent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Jan. 06, 2024</t>
        </is>
      </c>
      <c r="C2" s="2" t="inlineStr">
        <is>
          <t>Dec. 31, 2022</t>
        </is>
      </c>
      <c r="D2" s="2" t="inlineStr">
        <is>
          <t>Dec. 25, 2021</t>
        </is>
      </c>
    </row>
    <row r="3">
      <c r="A3" s="4" t="inlineStr">
        <is>
          <t>Class B Common Stock [Member]</t>
        </is>
      </c>
      <c r="B3" s="4" t="inlineStr">
        <is>
          <t xml:space="preserve"> </t>
        </is>
      </c>
      <c r="C3" s="4" t="inlineStr">
        <is>
          <t xml:space="preserve"> </t>
        </is>
      </c>
      <c r="D3" s="4" t="inlineStr">
        <is>
          <t xml:space="preserve"> </t>
        </is>
      </c>
    </row>
    <row r="4">
      <c r="A4" s="3" t="inlineStr">
        <is>
          <t>Earnings Per Share Basic [Line Items]</t>
        </is>
      </c>
      <c r="B4" s="4" t="inlineStr">
        <is>
          <t xml:space="preserve"> </t>
        </is>
      </c>
      <c r="C4" s="4" t="inlineStr">
        <is>
          <t xml:space="preserve"> </t>
        </is>
      </c>
      <c r="D4" s="4" t="inlineStr">
        <is>
          <t xml:space="preserve"> </t>
        </is>
      </c>
    </row>
    <row r="5">
      <c r="A5" s="4" t="inlineStr">
        <is>
          <t>Common Stock, Shares, Outstanding</t>
        </is>
      </c>
      <c r="B5" s="6" t="n">
        <v>12278876</v>
      </c>
      <c r="C5" s="6" t="n">
        <v>18175652</v>
      </c>
      <c r="D5" s="6" t="n">
        <v>26700477</v>
      </c>
    </row>
    <row r="6">
      <c r="A6" s="4" t="inlineStr">
        <is>
          <t>Class A Common Stock [Member] | Employee Stock Option [Member]</t>
        </is>
      </c>
      <c r="B6" s="4" t="inlineStr">
        <is>
          <t xml:space="preserve"> </t>
        </is>
      </c>
      <c r="C6" s="4" t="inlineStr">
        <is>
          <t xml:space="preserve"> </t>
        </is>
      </c>
      <c r="D6" s="4" t="inlineStr">
        <is>
          <t xml:space="preserve"> </t>
        </is>
      </c>
    </row>
    <row r="7">
      <c r="A7" s="3" t="inlineStr">
        <is>
          <t>Earnings Per Share Basic [Line Items]</t>
        </is>
      </c>
      <c r="B7" s="4" t="inlineStr">
        <is>
          <t xml:space="preserve"> </t>
        </is>
      </c>
      <c r="C7" s="4" t="inlineStr">
        <is>
          <t xml:space="preserve"> </t>
        </is>
      </c>
      <c r="D7" s="4" t="inlineStr">
        <is>
          <t xml:space="preserve"> </t>
        </is>
      </c>
    </row>
    <row r="8">
      <c r="A8" s="4" t="inlineStr">
        <is>
          <t>Common Stock, Shares, Outstanding</t>
        </is>
      </c>
      <c r="B8" s="6" t="n">
        <v>484091</v>
      </c>
      <c r="C8" s="6" t="n">
        <v>0</v>
      </c>
      <c r="D8" s="6" t="n">
        <v>301464</v>
      </c>
    </row>
    <row r="9">
      <c r="A9" s="4" t="inlineStr">
        <is>
          <t>Class A Common Stock [Member] | Restricted Stock Units (RSUs) [Member]</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Common Stock, Shares, Outstanding</t>
        </is>
      </c>
      <c r="B11" s="4" t="inlineStr">
        <is>
          <t xml:space="preserve"> </t>
        </is>
      </c>
      <c r="C11" s="6" t="n">
        <v>0</v>
      </c>
      <c r="D11" s="6" t="n">
        <v>4559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5:01:55Z</dcterms:created>
  <dcterms:modified xmlns:dcterms="http://purl.org/dc/terms/" xmlns:xsi="http://www.w3.org/2001/XMLSchema-instance" xsi:type="dcterms:W3CDTF">2024-03-06T15:01:55Z</dcterms:modified>
</cp:coreProperties>
</file>